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Principles of Consolidation and" sheetId="8" r:id="rId8"/>
    <s:sheet name="Acquisition" sheetId="9" r:id="rId9"/>
    <s:sheet name="Investments" sheetId="10" r:id="rId10"/>
    <s:sheet name="Derivative Instruments" sheetId="11" r:id="rId11"/>
    <s:sheet name="Fair Value Measurements" sheetId="12" r:id="rId12"/>
    <s:sheet name="Income Taxes" sheetId="13" r:id="rId13"/>
    <s:sheet name="Liability for Unpaid Losses and" sheetId="14" r:id="rId14"/>
    <s:sheet name="Debt" sheetId="15" r:id="rId15"/>
    <s:sheet name="Shareholders' Equity" sheetId="16" r:id="rId16"/>
    <s:sheet name="Related Party Transactions" sheetId="17" r:id="rId17"/>
    <s:sheet name="Commitments and Contingencies" sheetId="18" r:id="rId18"/>
    <s:sheet name="Share-Based Compensation Plans" sheetId="19" r:id="rId19"/>
    <s:sheet name="Earnings Per Share" sheetId="20" r:id="rId20"/>
    <s:sheet name="Segment Information" sheetId="21" r:id="rId21"/>
    <s:sheet name="New Accounting Pronouncements" sheetId="22" r:id="rId22"/>
    <s:sheet name="Subsequent Events" sheetId="23" r:id="rId23"/>
    <s:sheet name="Principles of Consolidation a24" sheetId="24" r:id="rId24"/>
    <s:sheet name="Acquisition (Tables)" sheetId="25" r:id="rId25"/>
    <s:sheet name="Investments (Tables)" sheetId="26" r:id="rId26"/>
    <s:sheet name="Derivative Instruments (Tables)" sheetId="27" r:id="rId27"/>
    <s:sheet name="Fair Value Measurements (Tables" sheetId="28" r:id="rId28"/>
    <s:sheet name="Income Taxes (Tables)" sheetId="29" r:id="rId29"/>
    <s:sheet name="Liability for Unpaid Losses a30" sheetId="30" r:id="rId30"/>
    <s:sheet name="Debt (Tables)" sheetId="31" r:id="rId31"/>
    <s:sheet name="Related Party Transactions (Tab" sheetId="32" r:id="rId32"/>
    <s:sheet name="Earnings Per Share (Tables)" sheetId="33" r:id="rId33"/>
    <s:sheet name="Segment Information (Tables)" sheetId="34" r:id="rId34"/>
    <s:sheet name="Principles of Consolidation a35" sheetId="35" r:id="rId35"/>
    <s:sheet name="Acquisition - Additional Inform" sheetId="36" r:id="rId36"/>
    <s:sheet name="Schedule of Unaudited Pro Forma" sheetId="37" r:id="rId37"/>
    <s:sheet name="Estimated Fair Value of Assets " sheetId="38" r:id="rId38"/>
    <s:sheet name="Valuation of Intangible Assets " sheetId="39" r:id="rId39"/>
    <s:sheet name="Intangible Assets (Detail)" sheetId="40" r:id="rId40"/>
    <s:sheet name="Expected Amortization Expense (" sheetId="41" r:id="rId41"/>
    <s:sheet name="Fair Value, Gross Contractual A" sheetId="42" r:id="rId42"/>
    <s:sheet name="Geographic Distribution of Gros" sheetId="43" r:id="rId43"/>
    <s:sheet name="Effect of Reinsurance on Premiu" sheetId="44" r:id="rId44"/>
    <s:sheet name="Future Minimum Cash Payments Un" sheetId="45" r:id="rId45"/>
    <s:sheet name="Schedule of Amortized Cost and " sheetId="46" r:id="rId46"/>
    <s:sheet name="Investments - Additional Inform" sheetId="47" r:id="rId47"/>
    <s:sheet name="Summary of Amortized Cost and E" sheetId="48" r:id="rId48"/>
    <s:sheet name="Summary of Securities with Gros" sheetId="49" r:id="rId49"/>
    <s:sheet name="Schedule of Other Than Temporar" sheetId="50" r:id="rId50"/>
    <s:sheet name="Schedule of Credit Losses Recog" sheetId="51" r:id="rId51"/>
    <s:sheet name="Schedule of Accumulated Other C" sheetId="52" r:id="rId52"/>
    <s:sheet name="Changes in Accumulated Other Co" sheetId="53" r:id="rId53"/>
    <s:sheet name="Reclassifications Out of Accumu" sheetId="54" r:id="rId54"/>
    <s:sheet name="Components of Net Realized Inve" sheetId="55" r:id="rId55"/>
    <s:sheet name="Schedule of Proceeds From Sales" sheetId="56" r:id="rId56"/>
    <s:sheet name="Schedule of Investment Income (" sheetId="57" r:id="rId57"/>
    <s:sheet name="Schedule of Total Investment Re" sheetId="58" r:id="rId58"/>
    <s:sheet name="Municipal Bonds with and withou" sheetId="59" r:id="rId59"/>
    <s:sheet name="Summary of Insurance Enhanced M" sheetId="60" r:id="rId60"/>
    <s:sheet name="Summary of Estimated Fair Value" sheetId="61" r:id="rId61"/>
    <s:sheet name="Summarized Information of Locat" sheetId="62" r:id="rId62"/>
    <s:sheet name="Summary of Net Losses Included " sheetId="63" r:id="rId63"/>
    <s:sheet name="Derivative Instruments - Additi" sheetId="64" r:id="rId64"/>
    <s:sheet name="Company's Invested Assets and D" sheetId="65" r:id="rId65"/>
    <s:sheet name="Current Fair Value of Debt (Det" sheetId="66" r:id="rId66"/>
    <s:sheet name="Current Fair Value of Debt (Par" sheetId="67" r:id="rId67"/>
    <s:sheet name="Fair Value Measurements - Addit" sheetId="68" r:id="rId68"/>
    <s:sheet name="Changes in Level 3 Investments " sheetId="69" r:id="rId69"/>
    <s:sheet name="Fair Value and Future Funding C" sheetId="70" r:id="rId70"/>
    <s:sheet name="Fair Value and Future Funding71" sheetId="71" r:id="rId71"/>
    <s:sheet name="Income Taxes - Additional Infor" sheetId="72" r:id="rId72"/>
    <s:sheet name="Income Before Income Taxes from" sheetId="73" r:id="rId73"/>
    <s:sheet name="Components of Income Tax Expens" sheetId="74" r:id="rId74"/>
    <s:sheet name="Differences in Tax Provision fo" sheetId="75" r:id="rId75"/>
    <s:sheet name="Tax Effects of Temporary Differ" sheetId="76" r:id="rId76"/>
    <s:sheet name="Summarized Activity in Liabilit" sheetId="77" r:id="rId77"/>
    <s:sheet name="Liability for Unpaid Losses a78" sheetId="78" r:id="rId78"/>
    <s:sheet name="Outstanding Debt Consisted (Det" sheetId="79" r:id="rId79"/>
    <s:sheet name="Outstanding Debt Consisted (Par" sheetId="80" r:id="rId80"/>
    <s:sheet name="Debt - Additional Information (" sheetId="81" r:id="rId81"/>
    <s:sheet name="Amounts Recorded for Margin Bor" sheetId="82" r:id="rId82"/>
    <s:sheet name="Shareholders' Equity - Addition" sheetId="83" r:id="rId83"/>
    <s:sheet name="Related Party Transactions - Ad" sheetId="84" r:id="rId84"/>
    <s:sheet name="Estimated Earned Premium and In" sheetId="85" r:id="rId85"/>
    <s:sheet name="Net Balances due to Global Inde" sheetId="86" r:id="rId86"/>
    <s:sheet name="Commitments And Contingencies -" sheetId="87" r:id="rId87"/>
    <s:sheet name="Share-Based Compensation Plans " sheetId="88" r:id="rId88"/>
    <s:sheet name="Computation of Basic and Dilute" sheetId="89" r:id="rId89"/>
    <s:sheet name="Reconciliation of Weighted Aver" sheetId="90" r:id="rId90"/>
    <s:sheet name="Earnings Per Share - Additional" sheetId="91" r:id="rId91"/>
    <s:sheet name="Summarizes Options which Deemed" sheetId="92" r:id="rId92"/>
    <s:sheet name="Segment Information - Additiona" sheetId="93" r:id="rId93"/>
    <s:sheet name="Summary of Business Segment Inf" sheetId="94" r:id="rId94"/>
    <s:sheet name="Summary of Business Segment I95" sheetId="95" r:id="rId95"/>
    <s:sheet name="Subsequent Events - Additional " sheetId="96" r:id="rId96"/>
  </s:sheets>
  <s:definedNames/>
  <s:calcPr calcId="124519" calcMode="auto" fullCalcOnLoad="1"/>
</s:workbook>
</file>

<file path=xl/sharedStrings.xml><?xml version="1.0" encoding="utf-8"?>
<sst xmlns="http://schemas.openxmlformats.org/spreadsheetml/2006/main" uniqueCount="1006">
  <si>
    <t>Document and Entity Information - shares</t>
  </si>
  <si>
    <t>9 Months Ended</t>
  </si>
  <si>
    <t>Sep. 30, 2015</t>
  </si>
  <si>
    <t>Nov. 0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GBLI</t>
  </si>
  <si>
    <t>Entity Registrant Name</t>
  </si>
  <si>
    <t>GLOBAL INDEMNITY PLC</t>
  </si>
  <si>
    <t>Entity Central Index Key</t>
  </si>
  <si>
    <t>Current Fiscal Year End Date</t>
  </si>
  <si>
    <t>--12-31</t>
  </si>
  <si>
    <t>Entity Filer Category</t>
  </si>
  <si>
    <t>Accelerated Filer</t>
  </si>
  <si>
    <t>Ordinary Shares A</t>
  </si>
  <si>
    <t>Entity Ordinary Shares, Shares Outstanding</t>
  </si>
  <si>
    <t>Ordinary Shares B</t>
  </si>
  <si>
    <t>Consolidated Balance Sheets - USD ($) $ in Thousands</t>
  </si>
  <si>
    <t>Dec. 31, 2014</t>
  </si>
  <si>
    <t>Fixed maturities:</t>
  </si>
  <si>
    <t>Available for sale, at fair value (amortized cost: $1,539,192 and $1,272,948)</t>
  </si>
  <si>
    <t>Equity securities:</t>
  </si>
  <si>
    <t>Available for sale, at fair value (cost: $99,257 and $99,297)</t>
  </si>
  <si>
    <t>Other invested assets:</t>
  </si>
  <si>
    <t>Available for sale, at fair value (cost: $31,137 and $33,174)</t>
  </si>
  <si>
    <t>Total investments</t>
  </si>
  <si>
    <t>Cash and cash equivalents</t>
  </si>
  <si>
    <t>Restricted cash</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Contingent commissions</t>
  </si>
  <si>
    <t>Debt</t>
  </si>
  <si>
    <t>Payable for securities</t>
  </si>
  <si>
    <t>Other liabilities</t>
  </si>
  <si>
    <t>Total liabilities</t>
  </si>
  <si>
    <t>Commitments and contingencies (Note 11)</t>
  </si>
  <si>
    <t xml:space="preserve"> </t>
  </si>
  <si>
    <t>Shareholders' equity:</t>
  </si>
  <si>
    <t>Ordinary shares, $0.0001 par value, 900,000,000 ordinary shares authorized; A ordinary shares issued: 16,748,528 and 16,331,577, respectively; A ordinary shares outstanding: 13,671,818 and 13,266,762 , respectively; B ordinary shares issued and outstanding: 12,061,370 and 12,061,370, respectively</t>
  </si>
  <si>
    <t>Additional paid-in capital</t>
  </si>
  <si>
    <t>Accumulated other comprehensive income, net of taxes</t>
  </si>
  <si>
    <t>Retained earnings</t>
  </si>
  <si>
    <t>Total shareholders' equity</t>
  </si>
  <si>
    <t>Total liabilities and shareholders' equity</t>
  </si>
  <si>
    <t>A ordinary shares in treasury, at cost: 3,076,710 and 3,064,815 shares, respectively</t>
  </si>
  <si>
    <t>Consolidated Balance Sheets (Parenthetical) - USD ($) $ in Thousands</t>
  </si>
  <si>
    <t>Available for sale, amortized cost</t>
  </si>
  <si>
    <t>Available for sale, at cost</t>
  </si>
  <si>
    <t>Ordinary shares, par value</t>
  </si>
  <si>
    <t>Ordinary shares, shares authorized</t>
  </si>
  <si>
    <t>Ordinary shares, shares issued</t>
  </si>
  <si>
    <t>Ordinary shares, shares outstanding</t>
  </si>
  <si>
    <t>Treasury shares, cost</t>
  </si>
  <si>
    <t>Consolidated Statements of Operations - USD ($) $ in Thousands</t>
  </si>
  <si>
    <t>3 Months Ended</t>
  </si>
  <si>
    <t>Sep. 30, 2014</t>
  </si>
  <si>
    <t>Revenues:</t>
  </si>
  <si>
    <t>Gross premiums written</t>
  </si>
  <si>
    <t>Net premiums written</t>
  </si>
  <si>
    <t>Net premiums earned</t>
  </si>
  <si>
    <t>Net investment income</t>
  </si>
  <si>
    <t>Net realized investment gains (losses):</t>
  </si>
  <si>
    <t>Other than temporary impairment losses on investments</t>
  </si>
  <si>
    <t>Other net realized investment gains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loss) before income taxes</t>
  </si>
  <si>
    <t>Income tax expense (benefit)</t>
  </si>
  <si>
    <t>Net income (loss)</t>
  </si>
  <si>
    <t>Basic</t>
  </si>
  <si>
    <t>Diluted</t>
  </si>
  <si>
    <t>Weighted-average number of shares outstanding</t>
  </si>
  <si>
    <t>Consolidated Statements of Comprehensive Income - USD ($) $ in Thousands</t>
  </si>
  <si>
    <t>Other comprehensive income (loss), net of taxes:</t>
  </si>
  <si>
    <t>Unrealized holding gains (losses)</t>
  </si>
  <si>
    <t>Portion of other-than-temporary impairment losses recognized in other comprehensive income (loss)</t>
  </si>
  <si>
    <t>Reclassification adjustment for (gains) losses included in net income</t>
  </si>
  <si>
    <t>Unrealized foreign currency translation gains (losses)</t>
  </si>
  <si>
    <t>Other comprehensive income (loss), net of taxes</t>
  </si>
  <si>
    <t>Comprehensive income (loss), net of taxes</t>
  </si>
  <si>
    <t>Consolidated Statements of Changes in Shareholders' Equity - USD ($) $ in Thousands</t>
  </si>
  <si>
    <t>Total</t>
  </si>
  <si>
    <t>Additional Paid-in Capital</t>
  </si>
  <si>
    <t>Accumulated other comprehensive income, net of deferred income tax</t>
  </si>
  <si>
    <t>Retained Earnings</t>
  </si>
  <si>
    <t>Treasury Shares</t>
  </si>
  <si>
    <t>Ordinary Shares ATreasury Shares</t>
  </si>
  <si>
    <t>Number at Dec. 31, 2013</t>
  </si>
  <si>
    <t>Ordinary shares issued under share incentive plans</t>
  </si>
  <si>
    <t>A ordinary shares purchased</t>
  </si>
  <si>
    <t>Ordinary shares issued to directors</t>
  </si>
  <si>
    <t>Number at Dec. 31, 2014</t>
  </si>
  <si>
    <t>Balance at Dec. 31, 2013</t>
  </si>
  <si>
    <t>Other comprehensive income (loss):</t>
  </si>
  <si>
    <t>Change in unrealized holding gains (losses)</t>
  </si>
  <si>
    <t>Change in other than temporary impairment losses recognized in other comprehensive income</t>
  </si>
  <si>
    <t>A ordinary shares purchased, at cost</t>
  </si>
  <si>
    <t>Share compensation plans</t>
  </si>
  <si>
    <t>Net income</t>
  </si>
  <si>
    <t>Tax benefit on share-based compensation expense</t>
  </si>
  <si>
    <t>Balance at Dec. 31, 2014</t>
  </si>
  <si>
    <t>Ordinary shares issued in connection with American Reliable acquisition</t>
  </si>
  <si>
    <t>Number at Sep. 30, 2015</t>
  </si>
  <si>
    <t>Balance at Sep. 30, 2015</t>
  </si>
  <si>
    <t>Consolidated Statements of Cash Flows - USD ($) $ in Thousands</t>
  </si>
  <si>
    <t>Cash flows from operating activities:</t>
  </si>
  <si>
    <t>Adjustments to reconcile net income to net cash used for operating activities:</t>
  </si>
  <si>
    <t>Amortization of value of business acquired</t>
  </si>
  <si>
    <t>Amortization and depreciation</t>
  </si>
  <si>
    <t>Amortization of debt issuance costs</t>
  </si>
  <si>
    <t>Restricted stock and stock option expense</t>
  </si>
  <si>
    <t>Amortization of bond premium and discount, net</t>
  </si>
  <si>
    <t>Net realized investment gain</t>
  </si>
  <si>
    <t>Equity in the earnings of a partnership</t>
  </si>
  <si>
    <t>Changes in:</t>
  </si>
  <si>
    <t>Other assets and liabilities, net</t>
  </si>
  <si>
    <t>Federal income tax receivable/payable</t>
  </si>
  <si>
    <t>Deferred acquisition costs, net</t>
  </si>
  <si>
    <t>Net cash used for operating activities</t>
  </si>
  <si>
    <t>Cash flows from investing activities:</t>
  </si>
  <si>
    <t>Cash release from escrow for business acquisition</t>
  </si>
  <si>
    <t>Acquisition of business, net of cash acquired</t>
  </si>
  <si>
    <t>Proceeds from sale of fixed maturities</t>
  </si>
  <si>
    <t>Proceeds from sale of equity securities</t>
  </si>
  <si>
    <t>Proceeds from sale of preferred stock</t>
  </si>
  <si>
    <t>Proceeds from maturity of fixed maturities</t>
  </si>
  <si>
    <t>Proceeds from limited partnership distribution</t>
  </si>
  <si>
    <t>Proceeds from other invested assets</t>
  </si>
  <si>
    <t>Amounts paid in connection with derivatives</t>
  </si>
  <si>
    <t>Purchases of fixed maturities</t>
  </si>
  <si>
    <t>Purchases of equity securities</t>
  </si>
  <si>
    <t>Purchases of other invested assets</t>
  </si>
  <si>
    <t>Net cash provided by (used for) investing activities</t>
  </si>
  <si>
    <t>Cash flows from financing activities:</t>
  </si>
  <si>
    <t>Net borrowings (repayments) under margin borrowing facilities</t>
  </si>
  <si>
    <t>Proceeds from issuance of subordinated notes</t>
  </si>
  <si>
    <t>Debt issuance cost</t>
  </si>
  <si>
    <t>Purchase of A ordinary shares</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1. Principles of Consolidation and Basis of Presentation
Global Indemnity plc (“Global Indemnity” or “the
Company”) was incorporated on March 9, 2010 and is
domiciled in Ireland. Global Indemnity replaced the Company’s
predecessor, United America Indemnity, Ltd., as the ultimate parent
company as a result of a re-domestication transaction in July,
2010. The Company’s A ordinary shares are publicly traded on
the NASDAQ Global Select Market under the trading symbol
“GBLI.”
Starting in the 1 st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15 and 2014 are
not necessarily indicative of the results of a full year. The
accompanying notes to the unaudited consolidated financial
statements should be read in conjunction with the notes to the
consolidated financial statements contained in the Company’s
2014 Annual Report on Form 10-K.
The consolidated financial statements include the accounts of
Global Indemnity and its wholly owned subsidiaries. All
intercompany balances and transactions have been eliminated in
consolidation.</t>
  </si>
  <si>
    <t>Acquisition</t>
  </si>
  <si>
    <t>2. Acquisition
On January 1, 2015, Global Indemnity Group, Inc., a subsidiary
of the Company, acquired 100% of the voting equity interest of
American Reliable Insurance Company (“American
Reliable”) from American Bankers Insurance Group, Inc. by
paying $113.7 million in cash and assuming $283.3 million of
customary insurance related liabilities, obligations, and mandates.
Per the American Reliable Stock Purchase Agreement “Stock
Purchase Agreement”), the ultimate purchase price is subject
to (i) accounting procedures that were performed in 2015 to
determine GAAP book value and (ii) indemnification on future
development on recorded loss and loss adjustment expenses as of
December 31, 2014. In accordance with the Stock Purchase
Agreement, on the third calendar year following the calendar year
of the closing, if loss and loss adjustment expenses for accident
years 2014 and prior are lower than recorded unpaid loss and loss
adjustment expenses as of December 31, 2014, Global Indemnity
Group, Inc. will pay the variance to American Bankers Group, Inc.
Conversely, if loss and loss adjustment expenses for accident years
2014 and prior exceed recorded unpaid loss and loss adjustment
expenses as of December 31, 2014, American Bankers Group, Inc.
will pay the variance to Global Indemnity Group, Inc. The
Company’s current estimate of the purchase price, based on
available financial information, is approximately $99.8
million.
The results of American Reliable’s operations have been
included in the Company’s consolidated financial statements
since the date of the acquisition on January 1, 2015.
The purchase of American Reliable expanded Global Indemnity’s
product offerings. American Reliable is a specialty company
that distributes personal lines products written on an admitted
basis that are unusual and harder to place. It complements
Global Indemnity’s existing US Insurance Operations that
primarily distribute commercial lines products on an excess and
surplus lines basis.
American Reliable is domiciled in Arizona and as such is subject to
its state insurance department regulations.
For the quarter and nine months ended September 30, 2015,
American Reliable had total revenues of $63.5 million and $196.1
million, respectively, and pre-tax loss of $11.2 million and $8.5
million, respectively. These amounts are included in the
Company’s results of operations for the quarter and nine
months ended September 30, 2015.
The following table presents the Company’s unaudited pro
forma consolidated results of operations for the quarters and nine
months ended September 30, 2015 and 2014 as if the acquisition
had occurred on January 1, 2014 instead of January 1,
2015.
Pro Forma
Quarters Ended September 30,
Nine Months Ended September 30,
(Dollars in thousands except
per share data) 2015 2014 2015 2014
Total Revenue $ 124,060 $ 141,902 $ 402,347 $ 462,164
Net Income (Loss) $ (3,746 ) $ 13,782 $ 19,560 $ 57,224
Net Income (Loss) per share (diluted) $ ( 0.15 ) $ 0.54 $ 0.76 $ 2.24
The pro forma results were calculated by applying the
Company’s accounting policies and adjusting the result of
American Reliable to reflect (i) impact of intercompany
reinsurance with Global Indemnity Reinsurance Company, Ltd.
(“Global Indemnity Reinsurance”), (ii) the impact
on interest expense resulting from changes to the Company’s
capital structure in connection with the acquisition,
(iii) impact on investment income from the acquisition date
adjustments to fair value of investments, (iv) impact on
underwriting expenses from the acquisition date adjustments to fair
value of deferred acquisition costs and intangible assets,
(v) impact of excluding transaction costs related to the
acquisition and (vi) the tax effects of the above
adjustments.
The pro forma results do not include any anticipated cost synergies
or other effects of the integration of American Reliable. Such pro
forma amounts are not indicative of the results that actually would
have occurred had the acquisition been completed on January 1,
2014, nor are they indicative of the future operating results of
the combined company.
The Company is still in the process of valuing the assets acquired
and liabilities assumed. As a result, the allocation of the
acquisition consideration is subject to change. The following table
summarizes the estimated fair value of the assets acquired and
liabilities assumed at the date of the acquisition as of
September 30, 2015 compared to June 30, 2015 along with
changes in estimates made during the quarter.
As of
(Dollars in thousands) September 30, 2015 June 30, 2015 Change
ASSETS:
Investments $ 226,458 $ 226,458 $
—
Cash and cash equivalents 21,360 21,360
—
Premiums receivables, net 25,941 25,941
—
Accounts receivable 11,311 17,129 (5,818 )
Reinsurance receivables 13,842 12,723 1,119
Prepaid reinsurance premiums 43,506 43,506
—
Intangible assets 32,000 32,000
—
Deferred federal income taxes 1,139 1,246 (107 )
Other assets 6,550 6,550
—
Total assets 382,107 386,913 (4,806 )
LIABILITIES:
Unearned premiums 172,234 172,234
—
Unpaid losses and loss adjustment expenses 89,489 88,370 1,119
Reinsurance balances payable 13,219 13,219
—
Contingent commissions 3,876 3,876
—
Other liabilities 5,608 5,685 (77 )
Total liabilities 284,426 283,384 1,042
Estimated fair value of net assets acquired 97,681 103,529 (5,848 )
Purchase price 99,797 105,843 6,046
Goodwill $ 2,116 $ 2,314 $ (198 )
Pursuant to the Stock Purchase Agreement, the Company and American
Bankers Group, Inc. have performed procedures to finalize the
closing balance sheet for purposes of determining the purchase
price. However, the Company and American Bankers Group, Inc. were
unable to come to an agreement on the carrying value of unpaid loss
and loss adjustment expense reserves. As a result, the Company
entered into a dispute resolution with American Bankers Group, Inc.
for the carried amount of unpaid loss and loss adjustment reserves
as of the acquisition date. This dispute resolution is consistent
with the Stock Purchase Agreement that includes indemnification to
both the Company and American Bankers Group, Inc. on future
development on recorded loss and loss adjustment expenses as of
December 31, 2014. On the third calendar year following the
acquisition date of January 1, 2015, if loss and loss
adjustment expenses for accident years 2014 and prior are lower
than recorded unpaid loss and loss adjustment expenses as of
December 31, 2014, Global Indemnity Group, Inc. will pay the
variance plus interest of 5% compounding semi-annually to American
Bankers Group, Inc. Conversely, if loss and loss adjustment
expenses for accident years 2014 and prior exceed recorded unpaid
loss and loss adjustment expenses as of December 31, 2014,
American Bankers Group, Inc. will pay the variance plus interest of
5% compounding semi-annually to Global Indemnity Group, Inc.
As a result of the structure of this dispute resolution on unpaid
loss and loss adjustment expenses, American Reliable’s
accounts receivable declined by $5.8 million for amounts due from
American Bankers Group, Inc. and Global Indemnity Group,
Inc.’s accounts receivable due from American Bankers Group,
Inc. increased by $6.5 million. This consolidated net increase in
accounts receivable due from American Bankers Group, Inc. of $0.7
million is related to accrued interest on the anticipated
indemnification of unpaid loss and loss adjustment expense
reserves.
The transaction is being accounted for using the purchase method of
accounting. The assets and liabilities acquired by the Company were
adjusted to estimated fair value. The $2.1 million excess of cash
and acquisition cost over the estimated fair value of assets
acquired was recognized as goodwill. Under the purchase method of
accounting, goodwill is not amortized but is tested for impairment
at least annually.
Goodwill of $2.1 million, arising from the acquisition, consists
largely of the synergies and economies of scales expected from
combining the operations of Global Indemnity and American Reliable.
The Company has determined that the goodwill of $2.1 million will
be assigned to the Personal Lines segment. There is no tax
goodwill.
An identification and valuation of intangible assets was performed
that resulted in the recognition of intangible assets of $32.0
million with values assigned as follows:
(Dollars in thousands)
Description Useful Life Amount
State insurance licenses Indefinite $ 5,000
Value of business acquired &lt; 1 year 25,500
Agent relationships 10 years 900
Trade name 7 - 8 years 600
$ 32,000
Intangible assets arising from the acquisition will be deductible
for income tax purposes over 15 years.
The following table presents details of the Company’s
intangible assets arising from the American Reliable acquisition as
of September 30, 2015:
(Dollars in thousands)
Description Useful Life Cost Accumulated Net Value
State insurance licenses Indefinite $ 5,000 $
— $ 5,000
Value of business acquired &lt; 1 year 25,500 22,823 2,677
Agent relationships 10 years 900 67 833
Trade name 7 - 8 years 600 64 536
$ 32,000 $ 22,954 $ 9,046
Amortization related to the Company’s definite lived
intangible assets resulting from American Reliable acquisition was
$4.1 million and $23.0 million for the quarter and nine months
ended September 30, 2015.
The Company expects that amortization expense for the next five
years related to the American Reliable acquisition will be as
follows:
(Dollars in thousands)
October 1, 2015 to September 30, 2016 $ 2,853
October 1, 2016 to September 30, 2017 176
October 1, 2017 to September 30, 2018 176
October 1, 2018 to September 30, 2019 176
October 1, 2019 to September 30, 2020 176
The fair value, gross contractual amounts due, and contractual cash
flows not expected to be collected of acquired receivables are as
follows:
(Dollars in
thousands) Fair Gross Contractual
Premium receivables $ 25,941 $ 26,896 $ 955
Accounts receivable 11,311 11,311
—
Reinsurance receivables 12,723 12,723
—
In connection with the acquisition, the Company agreed to pay to
Fox Paine &amp; Company, LLC (“Fox Paine”) an
investment banking fee of 3% of the amount paid plus the additional
capital required to operate American Reliable on a standalone basis
and a $1.5 million investment advisory fee, which in the aggregate,
totaled $6.5 million. This amount is included in corporate and
other operating expenses on the Company’s Consolidated
Statements of Operations during the nine months ended
September 30, 2015. As payment for these fees, 267,702 A
ordinary shares of Global Indemnity were issued under the Global
Indemnity plc Share Incentive Plan in May, 2015. These shares will
be registered but cannot be sold until the earlier of five years or
a change of control. See Note 12 for additional information on the
Global Indemnity plc Share Incentive Plan.
Additional costs, mainly professional fees, of $5.1 million were
incurred in connection with the acquisition of American Reliable.
Of this amount, $3.3 million was recorded as corporate and other
operating expenses on the Company’s Consolidated Statements
of Operations during the year ended December 31, 2014 and $1.8
million was recorded as corporate and other operating expenses on
the Company’s Consolidated Statements of Operation during the
nine months ended September 30, 2015.
During the nine months ended September 30, 2015, the Company
paid approximately $1.6 million in employee compensation related
cost, which were related to periods prior to the Acquisition. These
costs were accrued by American Reliable and were included in the
fair value of net assets acquired by Global Indemnity Group, Inc.
on January 1, 2015.
Geographic Concentration
The following table sets forth the geographic distribution of
American Reliable’s gross premiums written, excluding
business that is ceded under a 100% quota share reinsurance
agreement to American Bankers Insurance Company of Florida, for the
year ended December 31, 2014:
Year Ended December 31,
(Dollars in thousands) Amount Percent
Texas $ 32,760 12.3 %
California 25,556 9.6
North Carolina 23,040 8.7
Arizona 17,722 6.7
Louisiana 17,522 6.6
New York 13,408 5.0
Florida 12,361 4.6
Oklahoma 9,977 3.7
Georgia 8,768 3.3
New Jersey 6,925 2.6
Subtotal 168,039 63.1
All other states 98,264 36.9
Total $ 266,303 100.0 %
Marketing and Distribution
American Reliable distributes its insurance products primarily
through a group of approximately 290 general and specialty agents
and 332 retail agents in Arizona and New Mexico. Of the
Company’s non-affiliated general and specialty agents, the
top five accounted for 23.9% of American Reliable’s gross
premiums written for the year ended December 31, 2014. One
agency represented 6.8% of American Reliable’s gross premiums
written for the year ended December 31, 2014. There is no
agency which accounted for more than 10.0% of American
Reliable’s revenue for the year ended December 31,
2014.
Dividend Limitations
The maximum amount of dividends, which can be paid by Arizona
domiciled insurance companies without prior approval of the
Insurance Commissioner, is subject to certain regulatory
restrictions relating to statutory surplus. Specifically, an
insurance company may pay dividends equal to the lesser of net
income or 10% of its statutory surplus without specific approval
from the Insurance Commissioner. At December 31, 2014, the
maximum dividend, which may be distributed without approval in
2015, is zero. Dividends in excess of this amount are considered
extraordinary.
Reinsurance
As a result of the acquisition, the following reinsurance treaties
were entered into:
Earthquake Property Catastrophe Excess of Loss
American Reliable Property Per Risk Excess of Loss
100% Ceded Quota Share to American Bankers
100% Assumed Quota Share from American Bankers
The effect of reinsurance on premiums written and earned by
American Reliable is as follows:
(Dollars in
thousands) Written Earned
For the quarter ended September 30, 2015:
Direct business $ 65,824 $ 57,825
Reinsurance assumed 21,525 22,927
Reinsurance ceded 24,047 18,620
Net premiums $ 63,302 $ 62,132
(Dollars in
thousands) Written Earned
For the nine months ended September 30, 2015:
Direct business $ 179,979 $ 182,851
Reinsurance assumed 69,585 70,120
Reinsurance ceded 52,779 61,499
Net premiums $ 196,785 $ 191,472
Commitments
As a result of the acquisition, the Company assumed operating
leases related to the operations of American Reliable. Rental
expense under these operating leases was $0.3 million and $0.8
million for the quarter and nine months ended September 30,
2015, respectively. At September 30, 2015, future minimum cash
payments under non-cancelable operating leases related to the
operations of American Reliable were as follows:
(Dollars in thousands)
October 1, 2015 to September 30, 2016 $ 1,032
October 1, 2016 to September 30, 2017 941
October 1, 2017 to September 30, 2018 937
October 1, 2018 to September 30, 2019 143
Total $ 3,053
At the time of the acquisition, one of the Company’s policy
administration systems was under development. In April, 2015, the
Company entered into an agreement with an unrelated third party to
build out a rate, quote, bind and issue application for the
Company’s agriculture products. This project has an estimated
cost of approximately $2.6 million plus reimbursable travel and
related expenses.</t>
  </si>
  <si>
    <t>Investments</t>
  </si>
  <si>
    <t>The amortized cost and estimated fair value of investments were as
follows as of September 30, 2015 and December 31,
2014:
(Dollars in
thousands) Amortized Cost Gross Gross Estimated Fair Value Other than
As of September 30, 2015
Fixed maturities:
U.S. treasury and agency obligations $ 95,312 $ 1,972 $ (9 ) $ 97,275 $
—
Obligations of states and political subdivisions 232,532 3,538 (670 ) 235,400
—
Mortgage-backed securities 185,359 3,203 (159 ) 188,403
—
Asset-backed securities 278,059 1,391 (616 ) 278,834 (10 )
Commercial mortgage-backed securities 160,829 74 (827 ) 160,076
—
Corporate bonds 459,840 2,526 (1,072 ) 461,294
—
Foreign corporate bonds 127,261 573 (231 ) 127,603
—
Total fixed maturities 1,539,192 13,277 (3,584 ) 1,548,885 (10 )
Common stock 99,257 12,359 (4,950 ) 106,666
—
Other invested assets 31,137 2,418
— 33,555
—
Total $ 1,669,586 $ 28,054 $ (8,534 ) $ 1,689,106 $ (10 )
(1) Represents the total amount of other
than temporary impairment losses relating to factors other than
credit losses recognized in accumulated other comprehensive income
(“AOCI”).
(Dollars in
thousands) Amortized Cost Gross Gross Estimated Fair Value Other than
As of December 31, 2014
Fixed maturities:
U.S. treasury and agency obligations $ 78,569 $ 2,281 $ (83 ) $ 80,767 $
—
Obligations of states and political subdivisions 188,452 3,718 (697 ) 191,473
—
Mortgage-backed securities 205,814 3,709 (764 ) 208,759 (4 )
Asset-backed securities 177,853 713 (303 ) 178,263 (13 )
Commercial mortgage-backed securities 133,984 21 (847 ) 133,158
—
Corporate bonds 380,704 3,421 (709 ) 383,416
—
Foreign corporate bonds 107,572 625 (558 ) 107,639
—
Total fixed maturities 1,272,948 14,488 (3,961 ) 1,283,475 (17 )
Common stock 99,297 25,689 (2,938 ) 122,048
—
Other invested assets 33,174 489
— 33,663
—
Total $ 1,405,419 $ 40,666 $ (6,899 ) $ 1,439,186 $ (17 )
(2) Represents the total amount of other
than temporary impairment losses relating to factors other than
credit losses recognized in accumulated other comprehensive income
(“AOCI”).
Excluding U.S. treasuries and agency bonds, the Company did not
hold any debt or equity investments in a single issuer that was in
excess of 4% of shareholders’ equity at September 30,
2015 or December 31, 2014.
The amortized cost and estimated fair value of the Company’s
fixed maturities portfolio classified as available for sale at
September 30, 2015,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142,231 $ 143,283
Due in one year through five years 701,239 705,430
Due in five years through ten years 49,986 50,812
Due in ten years through fifteen years 3,799 4,277
Due after fifteen years 17,690 17,770
Mortgage-backed securities 185,359 188,403
Asset-backed securities 278,059 278,834
Commercial mortgage-backed securities 160,829 160,076
Total $ 1,539,192 $ 1,548,885
The following table contains an analysis of the Company’s
securities with gross unrealized losses, categorized by the period
that the securities were in a continuous loss position as of
September 30, 2015:
Less than 12 months
12 months or longer (1) Total
(Dollars in
thousands) Fair Value Gross Fair Value Gross Fair Value Gross
Fixed maturities:
U.S. treasury and agency obligations $
— $
— $ 3,413 $ (9 ) $ 3,413 $ (9 )
Obligations of states and political subdivisions 43,194 (573 ) 9,510 (97 ) 52,704 (670 )
Mortgage-backed securities 23,004 (114 ) 255 (45 ) 23,259 (159 )
Asset-backed securities 107,361 (588 ) 4,531 (28 ) 111,892 (616 )
Commercial mortgage-backed securities 110,702 (687 ) 15,453 (140 ) 126,155 (827 )
Corporate bonds 145,181 (1,051 ) 2,974 (21 ) 148,155 (1,072 )
Foreign corporate bonds 42,441 (231 )
—
— 42,441 (231 )
Total fixed maturities 471,883 (3,244 ) 36,136 (340 ) 508,019 (3,584 )
Common stock 38,128 (4,950 )
—
— 38,128 (4,950 )
Total $ 510,011 $ (8,194 ) $ 36,136 $ (340 ) $ 546,147 $ (8,534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securities with gross unrealized losses, categorized by the period
that the securities were in a continuous loss position as of
December 31, 2014:
Less than 12 months
12 months or longer (1) Total
(Dollars in
thousands) Fair Value Gross Fair Value Gross Fair Value Gross
Fixed maturities:
U.S. treasury and agency obligations $ 11,728 $ (9 ) $ 3,343 $ (74 ) $ 15,071 $ (83 )
Obligations of states and political subdivisions 28,684 (314 ) 28,061 (383 ) 56,745 (697 )
Mortgage-backed securities 2,818 (7 ) 51,203 (757 ) 54,021 (764 )
Asset-backed securities 92,123 (283 ) 1,683 (20 ) 93,806 (303 )
Commercial mortgage-backed securities 92,664 (525 ) 26,280 (322 ) 118,944 (847 )
Corporate bonds 144,505 (656 ) 3,216 (53 ) 147,721 (709 )
Foreign corporate bonds 60,518 (558 )
—
— 60,518 (558 )
Total fixed maturities 433,040 (2,352 ) 113,786 (1,609 ) 546,826 (3,961 )
Common stock 20,002 (2,808 ) 1,577 (130 ) 21,579 (2,938 )
Total $ 453,042 $ (5,160 ) $ 115,363 $ (1,739 ) $ 568,405 $ (6,899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Company regularly performs various analytical valuation
procedures with respect to its investments, including reviewing
each fixed maturity security in an unrealized loss position to
assess whether the security is a candidate for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
The amount of any write-down, including those that are deemed to be
other than temporary, is included in earnings as a realized loss in
the period in which the impairment arose.
The following is a description, by asset type, of the methodology
and significant inputs that the Company used to measure the amount
of credit loss recognized in earnings, if any:
U.S. treasury and agency obligations
Obligations of states and political subdivisions
Mortgage-backed securities (“MBS”)
–
Asset-backed securities (“ABS”) –
Commercial mortgage-backed securities (“CMBS”)
–
Corporate bonds –
Foreign bonds
Common stock
The Company recorded the following other than temporary impairments
(“OTTI”) on its investment portfolio for the quarters
and nine months ended September 30, 2015 and 2014:
Quarters Ended September 30,
Nine Months Ended September 30,
(Dollars in thousands) 2015 2014 2015 2014
Fixed maturities:
OTTI losses, gross $
— $ (6 ) $ (23 ) $ (31 )
Portion of loss recognized in other comprehensive income
(pre-tax)
—
—
—
—
Net impairment losses on fixed maturities recognized in
earnings
— (6 ) (23 ) (31 )
Equity securities (4,641 )
— (6,856 ) (37 )
Total $ (4,641 ) $ (6 ) $ (6,879 ) $ (68 )
The following table is an analysis of the credit losses recognized
in earnings on fixed maturities held by the Company for the
quarters and nine months ended September 30, 2015 and 2014 for
which a portion of the OTTI loss was recognized in other
comprehensive income.
Quarters Ended September 30,
Nine Months Ended September 30,
(Dollars in thousands) 2015 2014 2015 2014
Balance at beginning of period $ 31 $ 50 $ 50 $ 54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 flows to be
collected
—
—
—
—
Reductions for securities sold during the period
—
— (19 ) (4 )
Balance at end of period $ 31 $ 50 $ 31 $ 50
Accumulated Other Comprehensive Income, Net of
Tax
Accumulated other comprehensive income, net of tax, as of
September 30, 2015 and December 31, 2014 was as
follows:
(Dollars in
thousands) September 30, December 31,
Net unrealized gains from:
Fixed maturities $ 9,693 $ 10,527
Common stock 7,409 22,751
Other 970 369
Deferred taxes (4,827 ) (10,263 )
Accumulated other comprehensive income, net of tax $ 13,245 $ 23,384
The following tables present the changes in accumulated other
comprehensive income, net of tax, by component for the quarters and
nine months ended September 30, 2015 and 2014:
Quarter Ended September 30, 2015
(Dollars in thousands) Unrealized Gains Foreign Currency Accumulated Other
Beginning balance $ 20,201 $ (99) $ 20,102
Other comprehensive income (loss) before reclassification (9,009 ) (47 ) (9,056 )
Amounts reclassified from accumulated other comprehensive income
(loss) 2,129 70 2,199
Other comprehensive income (loss) (6,880 ) 23 (6,857 )
Ending balance $ 13,321 $ (76 ) $ 13,245
Quarter Ended September 30, 2014
(Dollars in thousands) Unrealized Gains Foreign Currency Accumulated Other
Beginning balance $ 33,928 $ 73 $ 34,001
Other comprehensive income (loss) before reclassification (7,295 ) (228 ) (7,523 )
Amounts reclassified from accumulated other comprehensive income
(loss) (1,523 ) (1 ) (1,524 )
Other comprehensive income (loss) (8,818 ) (229 ) (9,047 )
Ending balance $ 25,110 $ (156 ) $ 24,954
Nine Months Ended September 30, 2015
(Dollars in thousands) Unrealized Gains Foreign Currency Accumulated Other
Beginning balance $ 23,647 $ (263) $ 23,384
Other comprehensive income (loss) before reclassification (9,413 ) (209 ) (9,622 )
Amounts reclassified from accumulated other comprehensive income
(loss) (913 ) 396 (517 )
Other comprehensive income (loss) (10,326 ) 187 (10,139 )
Ending balance $ 13,321 $ (76 ) $ 13,245
Nine Months Ended September 30, 2014
(Dollars in thousands) Unrealized Gains Foreign Currency Accumulated Other
Beginning balance $ 53,950 $ 78 $ 54,028
Other comprehensive income (loss) before reclassification 6,396 (158 ) 6,238
Amounts reclassified from accumulated other comprehensive income
(loss) (35,236 ) (76 ) (35,312 )
Other comprehensive income (loss) (28,840 ) (234 ) (29,074 )
Ending balance $ 25,110 $ (156 ) $ 24,954
The reclassifications out of accumulated other comprehensive income
for the quarters and nine months ended September 30, 2015 and
2014 were as follows:
Amounts Reclassified from
Quarters Ended September 30,
(Dollars in thousands)
Details about Accumulated Other Comprehensive
Affected Line Item in the Consolidated Statements of Operations 2015 2014
Unrealized gains and losses on available for sale securities Other net realized investment (gains) $ (2,042 ) $ (2,355 )
Other than temporary impairment losses on
investments 4,641 6
Total before tax 2,599 (2,349 )
Income tax expense (benefit) (470 ) 826
Net of tax $ 2,129 $ (1,523 )
Foreign Currency Items Other net realized investment (gains)
losses $ 108 $ (1 )
Income tax (benefit) (38 )
—
Net of tax $ 70 $ (1 )
Total reclassifications Net of tax $ 2,199 $ (1,524 )
Amounts Reclassified from
Nine Months Ended September 30,
(Dollars in thousands)
Details about Accumulated Other Comprehensive
Affected Line Item in the Consolidated Statements of Operations 2015 2014
Unrealized gains and losses on available for sale securities Other net realized investment (gains) $ (9,168 ) $ (53,729 )
Other than temporary impairment losses on
investments 6,879 68
Total before tax (2,289 ) (53,661 )
Income tax expense 1,376 18,425
Net of tax $ (913 ) $ (35,236 )
Foreign Currency Items Other net realized investment (gains)
losses $ 609 $ (117 )
Income tax expense (benefit) (213 ) 41
Net of tax $ 396 $ (76 )
Total reclassifications Net of tax $ (517 ) $ (35,312 )
Net Realized Investment Gains (Losses)
Net realized gains and losses on investments are determined based
on the specific identification method.
The components of net realized investment gains (losses) for the
quarters and nine months ended September 30, 2015 and 2014
were as follows:
Quarters Ended September 30,
Nine Months Ended September 30,
(Dollars in thousands) 2015 2014 2015 2014
Fixed maturities:
Gross realized gains $ 110 $ 262 $ 1,589 $ 2,651
Gross realized losses (1,451 ) (471 ) (1,692 ) (697 )
Net realized gains/ (losses) (1,341 ) (209 ) (103 ) 1,954
Common stock:
Gross realized gains 3,494 2,559 9,418 52,434
Gross realized losses (4,860 )
— (7,731 ) (610 )
Net realized gains/ (losses) (1,366 ) 2,559 1,687 51,824
Preferred stock:
Gross realized gains
—
— 96
—
Gross realized losses
—
—
—
—
Net realized gains
—
— 96
—
Derivatives:
Gross realized gains
— 147
—
—
Gross realized losses (8,071 ) (1,339 ) (8,896 ) (13,552 )
Net realized (losses) (8,071 ) (1,192 ) (8,896 ) (13,552 )
Total net realized investment gains/ (losses) $ (10,778 ) $ 1,158 $ (7,216 ) $ 40,226
The proceeds from sales of available-for-sale securities resulting
in net realized investment gains (losses) for the nine months ended
September 30, 2015 and 2014 were as follows:
Nine Months Ended
(Dollars in
thousands) 2015 2014
Fixed maturities $ 290,580 $ 350,179
Equity securities 34,161 181,203
Preferred stock 1,540
—
Net Investment Income
The sources of net investment income for the quarters and nine
months ended September 30, 2015 and 2014 were as follows:
Quarters Ended Nine Months Ended
(Dollars in
thousands) 2015 2014 2015 2014
Fixed maturities $ 8,673 $ 6,791 $ 24,709 $ 20,843
Equity securities 703 780 2,419 4,861
Cash and cash equivalents 32 14 59 42
Other invested assets 193
— 1,535 87
Total investment income 9,601 7,585 28,722 25,833
Investment expense (749 ) (1,058 ) (2,488 ) (3,345 )
Net investment income $ 8,852 $ 6,527 $ 26,234 $ 22,488
The Company’s total investment return on a pre-tax basis for
the quarters and nine months ended September 30, 2015 and 2014
were as follows:
Quarters Ended September 30,
Nine Months Ended September 30,
(Dollars in
thousands) 2015 2014 2015 2014
Net investment income $ 8,852 $ 6,527 $ 26,234 $ 22,488
Net realized investment gains (losses) (10,778 ) 1,158 (7,216 ) 40,226
Change in unrealized holding gains and losses (10,420 ) (11,876 ) (15,575 ) (43,650 )
Net realized and unrealized investment returns (21,198 ) (10,718 ) (22,791 ) (3,424 )
Total investment return $ (12,346 ) $ (4,191 ) $ 3,443 $ 19,064
Total investment return % (1) (0.7 %) (0.3 %) 0.2 % 1.2 %
Average investment portfolio (2) $ 1,800,993 $ 1,558,501 $ 1,788,777 $ 1,541,336
(1) Not annualized.
(2) Average of total cash and invested
assets, net of receivable/payable for securities purchased and
sold, as of the beginning and end of the period.
Insurance Enhanced Asset Backed and Credit
Securities
As of September 30, 2015, the Company held insurance enhanced
asset backed and credit securities with a market value of
approximately $45.5 million. Approximately $19.0 million of these
securities were tax free municipal bonds, which represented
approximately 1.0% of the Company’s total cash and invested
assets, net of payable/receivable for securities purchased and
sold. These securities had an average rating of “A+.”
Approximately $8.3 million of these bonds are pre-refunded with
U.S. treasury securities, of which $0.1 million are backed by
financial guarantors, meaning that funds have been set aside in
escrow to satisfy the future interest and principal obligations of
the bond. Of the remaining $10.7 million of insurance enhanced
municipal bonds, $0.5 million would have carried a lower credit
rating had they not been insured.
The following table provides a breakdown of the ratings for these
municipal bonds with and without insurance.
(Dollars in thousands)
Ratings with
Ratings without
Rating Insurance Insurance
AA $ 511 $
—
BB
— 511
Total $ 511 $ 511
A summary of the Company’s insurance enhanced municipal bonds
that are backed by financial guarantors, including the pre-refunded
bonds that are escrowed in U.S. government obligations, as of
September 30, 2015, is as follows:
(Dollars in thousands)
Financial Guarantor Total Pre-refunded Government Exposure Net of Pre-refunded Securities
Ambac Financial Group $ 1,686 $ 136 $
— $ 1,550
Assured Guaranty Corporation 3,661
—
— 3,661
Municipal Bond Insurance Association 4,920
—
— 4,920
Gov’t National Housing Association 553
— 553
—
Total backed by financial guarantors 10,820 136 553 10,131
Other credit enhanced municipal bonds 8,185 8,185
—
—
Total $ 19,005 $ 8,321 $ 553 $ 10,131
In addition to the tax-free municipal bonds, the Company held $26.5
million of insurance enhanced asset-backed and taxable municipal
bonds, which represented approximately 1.4% of the Company’s
total invested assets, net of receivable/payable for securities
purchased and sold. The financial guarantors of the Company’s
$26.5 million of insurance enhanced asset-backed and taxable
municipal securities include Municipal Bond Insurance Association
($8.4 million), Ambac Financial Group ($1.4 million), Assured
Guaranty Corporation ($14.5 million), Financial Guaranty Insurance
Group ($0.2 million) and Build America Mutual ($2.0 million).
The Company had no direct investments in the entities that have
provided financial guarantees or other credit support to any
security held by the Company at September 30, 2015.
Bonds Held on Deposit
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September 30, 2015 and
December 31, 2014:
Estimated Fair Value
(Dollars in
thousands) September 30, December 31,
On deposit with governmental authorities $ 39,763 $ 32,790
Intercompany trusts held for the benefit of U.S. policyholders 555,859 495,301
Held in trust pursuant to third party requirements 69,153 95,828
Letter of credit held for third party requirements 6,112 9,340
Securities held as collateral for borrowing arrangements (1) 248,486 222,809
Total $ 919,373 $ 856,068
(1) Amount required to collateralize
margin borrowing facilities</t>
  </si>
  <si>
    <t>Derivative Instruments</t>
  </si>
  <si>
    <t>4. Derivative Instruments
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The Company accounts for the interest rate swaps as non-hedge
instruments and recognizes the fair value of the interest rate
swaps in other assets or other liabilities on the consolidated
balance sheets with the changes in fair value recognized as net
realized investment gains (losses) in the consolidated statement of
operations. The estimated fair value of the interest rate
swaps, which is primarily derived from the forward interest rate
curve, is based on the valuation received from a third party
financial institution.
The following table summarizes information on the location and the
gross amount of the derivatives’ fair value on the
consolidated balance sheets as of September 30, 2015 and
December 31, 2014:
(Dollars in
thousands) September 30, 2015 December 31, 2014
Derivatives Not Designated as Hedging
Instruments under ASC 815 Balance Sheet Notional Fair Notional Fair
Interest rate swap agreements Other liabilities $ 200,000 $ (18,522 ) $ 200,000 $ (13,675 )
The following table summarizes the net gains and losses included in
the consolidated statement of operations for changes in the fair
value of the derivatives and the periodic net interest settlements
under the derivatives for the quarters and nine months ended
September 30, 2015 and 2014:
Quarters Ended September 30,
Nine Months Ended September 30,
(Dollars in
thousands)
Statement of Operations Line 2015 2014 2015 2014
Interest rate swap agreements
Net realized investment gain(losses) $ (8,071 ) $ (1,192 ) $ (8,896 ) $ (13,552 )
As of September 30, 2015, the Company is due receivables of
$4.8 million for collateral posted and $18.8 million for margin
calls made in connection with the interest rate swaps. These
amounts are included in other assets on the consolidated balance
sheets.</t>
  </si>
  <si>
    <t>Fair Value Measurements</t>
  </si>
  <si>
    <t>5.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inputs utilize quoted
prices (unadjusted) in active markets for identical assets that the
Company has the ability to access at the measurement date.
• Level 2—inputs utilize other
than quoted prices included in Level 1 that are observable for
similar assets, either directly or indirectly.
• Level 3—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Both observable and unobservable inputs may be used to determine
the fair value of positions that the Company has classified within
the Level 3 category. As a result, the unrealized gains and losses
for invested assets within the Level 3 category presented in the
tables below may include changes in fair value that are attributed
to both observable (e.g., changes in market interest rates) and
unobservable (e.g., changes in unobservable long-dated
volatilities) inputs.
The following table presents information about the Company’s
invested assets and derivative instruments measured at fair value
on a recurring basis as of September 30, 2015 and
December 31, 2014, and indicates the fair value hierarchy of
the valuation techniques utilized by the Company to determine such
fair value.
As of September 30,
2015 Fair Value Measurements
(Dollars in
thousands) Level 1 Level 2 Level 3 Total
Assets:
Fixed maturities:
U.S. treasury and agency obligations $ 91,341 $ 5,934 $
— $ 97,275
Obligations of states and political subdivisions
— 235,400
— 235,400
Mortgage-backed securities
— 188,403
— 188,403
Commercial mortgage-backed securities
— 160,076
— 160,076
Asset-backed securities
— 278,834
— 278,834
Corporate bonds
— 461,294
— 461,294
Foreign corporate bonds
— 127,603
— 127,603
Total fixed maturities 91,341 1,457,544
— 1,548,885
Common stock 106,666
—
— 106,666
Other invested assets
—
— 33,555 33,555
Total assets measured at fair value $ 198,007 $ 1,457,544 $ 33,555 $ 1,689,106
Liabilities:
Derivative instruments $
— $ 18,522 $
— $ 18,522
Total liabilities measured at fair value $
— $ 18,522 $
— $ 18,522
As of December 31,
2014 Fair Value Measurements
(Dollars in
thousands) Level 1 Level 2 Level 3 Total
Assets:
Fixed maturities:
U.S. treasury and agency obligations $ 74,765 $ 6,002 $
— $ 80,767
Obligations of states and political subdivisions
— 191,473
— 191,473
Mortgage-backed securities
— 208,759
— 208,759
Commercial mortgage-backed securities
— 133,158
— 133,158
Asset-backed securities
— 178,263
— 178,263
Corporate bonds
— 383,416
— 383,416
Foreign corporate bonds
— 107,639
— 107,639
Total fixed maturities 74,765 1,208,710
— 1,283,475
Common stock 122,048
—
— 122,048
Other invested assets
—
— 33,663 33,663
Total assets measured at fair value $ 196,813 $ 1,208,710 $ 33,663 $ 1,439,186
Liabilities:
Derivative instruments $
— $ 13,675 $
— $ 13,675
Total liabilities measured at fair value $
— $ 13,675 $
— $ 13,675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interest
rate swaps is obtained from a third party financial institution who
utilizes observable inputs such as the forward interest rate
curve.
For the Company’s material debt arrangements, the current
fair value of the Company’s debt was as follows:
(Dollars in thousands) Carrying Value Fair Value
Margin Borrowing Facilities $ 195,787 $ 195,787
7.75% Subordinated Notes due 2045 (1) 96,357 90,117
Total $ 292,144 $ 285,904
(1) As of September 30, 2015, the
carrying value and fair value of the 7.75% Subordinated Notes due
2045 are net of unamortized debt issuance cost of $3.6
million.
The fair value of the margin borrowing facilities approximates its
carrying value due to the facilities being due on demand. The 7.75%
subordinated notes due 2045 are publicly traded instruments and are
classified as Level 1 in the fair value hierarchy.
There were no transfers between Level 1 and Level 2 during the
quarters and nine months ended September 30, 2015 or 2014.
The following table presents changes in Level 3 investments
measured at fair value on a recurring basis for the quarters and
nine months ended September 30, 2015 and 2014:
Quarters Ended September 30,
Nine Months Ended September 30,
(Dollars in thousands) 2015 2014 2015 2014
Beginning balance $ 31,176 $ 15,034 $ 33,663 $ 3,489
Total gains (losses) (realized / unrealized):
Included in accumulated other comprehensive income (loss) 23 (404 ) 481 (834 )
Investment Income:
Equity in Limited Partnership 106
— 1,448
—
Purchases 2,250 6,500 2,250 18,475
Distributions
— (12 ) (4,287 ) (12 )
Ending balance $ 33,555 $ 21,118 $ 33,555 $ 21,118
The investments classified as Level 3 in the above table relate to
investments in limited partnerships. The Company does not have
access to daily valuations; therefore, the estimated fair values of
the limited partnerships are measured utilizing net asset value,
typically on a quarter lag, as a practical expedient for the
limited partnerships.
The Company uses the equity method to account for an investment in
a limited partnership where its ownership interest exceeds 3%. The
equity method of accounting for an investment in a limited
partnership requires changes in fair market value to be reflected
in the income statement. The Company records the changes in fair
market value for investments in limited partnerships accounted for
under the equity method to investment income. The change in fair
market value included in investment income for this limited
partnership was $0.1 million during the quarter ended
September 30, 2015 and $1.4 million during the year ended
September 30, 2015.
Fair Value of Alternative Investments
Included in “Other invested assets” in the fair value
hierarchy at September 30, 2015 and December 31, 2014 are
limited liability partnerships measured at fair value. The
following table provides the fair value and future funding
commitments related to these investments at September 30, 2015
and December 31, 2014.
September 30, 2015 December 31, 2014
(Dollars in thousands) Fair Value Future Funding Commitment Fair Value Future Funding Commitment
Equity Fund, LP (1) $ 3,348 $ 2,391 $ 3,401 $ 2,436
Real Estate Fund, LP (2)
—
—
—
—
European Non-Performing Loan Fund, LP (3) 30,207 21,314 30,262 20,064
Total $ 33,555 $ 23,705 $ 33,663 $ 22,500
(1) This limited partnership invests in
companies from various business sectors whereby the partnership has
acquired control of the operating business as a lead or organizing
investor.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e Company
anticipates its interest in this partnership to be redeemed during
the 4 th
(2)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3)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
Pricing
The Company’s pricing vendors provide prices for all
investment categories except for investments in limited
partnerships which are measured utilizing net asset values as a
practical expedient. Two vendors provide prices for equity and
fixed maturity securities.
The following is a description of the valuation methodologies used
by the Company’s pricing vendors for investment securities
carried at fair value:
• Equity prices are received from all
primary and secondary exchanges.
• 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
• Data from commercial vendors is
aggregated with market information, then converted into a
prepayment/spread/LIBOR curve model used for commercial mortgage
obligations (“CMO”). CMOs are categorized with
mortgage-backed securities in the tables listed above. For
ABS’s, data derived from market information along with
trustee and servicer reports is converted into spreads to
interpolated swap yield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municipals, a multi-dimensional
relational model is used to evaluate securities within this asset
class. The evaluated pricing models for this asset class
incorporate security set-up, benchmark yields, apply base spreads,
yield to worst or market convention, ratings updates, prepayment
schedules and adjustments for material events notices.
• U.S. treasuries are evaluated by
obtaining feeds from a number of live data sources including active
market makers and inter-dealer brokers.
• For MBSs, a matrix model correlation
to TBA (a forward MBS trade) or benchmarking is utilized to value a
security.
The Company performs certain procedures to validate whether the
pricing information received from the pricing vendor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 information regarding rating
changes and securities placed on watch. This procedure allows the
Company to understand why a particular security’s market
value may have changed.
• Understanding and periodically
evaluating the various pricing methods and procedures used by the
Company’s pricing vendor to ensure that investments are
properly classified within the fair value hierarchy.
• On a quarterly basis, the Company
corroborates investment security prices received from its pricing
vendor by obtaining pricing from a second pricing vendor for a
sample of securities.
During the quarters and nine months ended September 30, 2015
and 2014, the Company has not adjusted quotes or prices obtained
from the pricing vendor.</t>
  </si>
  <si>
    <t>Income Taxes</t>
  </si>
  <si>
    <t>6. Income Taxes
The statutory income tax rates of the countries where the Company
does business are 35% in the United States, 0% in Bermuda, 0% in
the Cayman Islands, 0% in Gibraltar, 29.22% in the Duchy of
Luxembourg, and 25% on non-trading income, 33% on capital gains and
12.5% on trading income in the Republic of Ireland. The statutory
income tax rate of each country is applied against the expected
annual taxable income of the Company in each country to estimate
the annual income tax expense. Generally, during interim periods,
the Company will divide total estimated annual income tax expense
by total estimated annual pre-tax income to determine the expected
annual income tax rate used to compute the income tax provision.
The expected annual income tax rate is then applied against interim
pre-tax income, excluding net realized gains and losses and limited
partnership distributions, and that amount is then added to the
actual income taxes on net realized gains and losses, discrete
items and limited partnership distributions. However, when there is
significant volatility in the expected effective tax rate, the
Company records its actual income tax provision in lieu of the
estimated effective income tax rate. In 2015, the Company recorded
its income tax provision using a discrete period computation
because a reliable estimate of an effective tax rate could not be
made.
The Company’s income before income taxes from its non-U.S.
subsidiaries and U.S. subsidiaries, including the results of the
quota share and stop-loss agreements between Global Indemnity
Reinsurance and the Insurance Operations, for the quarters and nine
months ended September 30, 2015 and 2014 were as follows:
Quarter Ended September 30, 2015:
(Dollars in thousands) Non-U.S. Subsidiaries U.S. Subsidiaries Eliminations Total
Revenues:
Gross premiums written $ 67,543 $ 140,268 $ (57,663 ) $ 150,148
Net premiums written $ 67,534 $ 54,963 $
— $ 122,497
Net premiums earned $ 70,532 $ 54,175 $
— $ 124,707
Net investment income 10,644 4,783 (6,575 ) 8,852
Net realized investment losses (1,256 ) (9,522 )
— (10,778 )
Other income (11 ) 1,290
— 1,279
Total revenues 79,909 50,726 (6,575 ) 124,060
Losses and Expenses:
Net losses and loss adjustment expenses 39,849 37,842
— 77,691
Acquisition costs and other underwriting expenses 30,504 20,430
— 50,934
Corporate and other operating expenses 1,648 1,919
— 3,567
Interest expense 1,501 6,669 (6,575 ) 1,595
Income (loss) before income taxes $ 6,407 $ (16,134 ) $
— $ (9,727 )
Quarter Ended September 30, 2014:
(Dollars in thousands) Non-U.S. Subsidiaries U.S. Subsidiaries Eliminations Total
Revenues:
Gross premiums written $ 38,387 $ 56,491 $ (27,780 ) $ 67,098
Net premiums written $ 38,366 $ 24,896 $
— $ 63,262
Net premiums earned $ 43,238 $ 24,790 $
— $ 68,028
Net investment income 7,713 3,655 (4,841 ) 6,527
Net realized investment gains (losses) (10 ) 1,168
— 1,158
Other income (loss) (38 ) 164
— 126
Total revenues 50,903 29,777 (4,841 ) 75,839
Losses and Expenses:
Net losses and loss adjustment expenses 18,939 17,715
— 36,654
Acquisition costs and other underwriting expenses 17,762 9,696
— 27,458
Corporate and other operating expenses 1,156 2,325
— 3,481
Interest expense 193 4,766 (4,841 ) 118
Income before income taxes $ 12,853 $ (4,725 ) $
— $ 8,128
Nine Months Ended September 30, 2015:
(Dollars in thousands) Non-U.S. Subsidiaries U.S. Subsidiaries Eliminations Total
Revenues:
Gross premiums written $ 289,940 $ 411,310 $ (241,718 ) $ 459,532
Net premiums written $ 289,892 $ 104,714 $
— $ 394,606
Net premiums earned $ 214,667 $ 166,254 $
— $ 380,921
Net investment income 32,146 13,594 (19,506 ) 26,234
Net realized investment losses (1,643 ) (5,573 )
— (7,216 )
Other income (loss) (77 ) 2,485
— 2,408
Total revenues 245,093 176,760 (19,506 ) 402,347
Losses and Expenses:
Net losses and loss adjustment expenses 115,654 111,216
— 226,870
Acquisition costs and other underwriting expenses 92,368 57,750
— 150,118
Corporate and other operating expenses 3,395 16,046
— 19,441
Interest expense 2,325 19,816 (19,506 ) 2,635
Income (loss) before income taxes $ 31,351 $ (28,068 ) $
— $ 3,283
Nine Months Ended September 30, 2014:
(Dollars in thousands) Non-U.S. Subsidiaries U.S. Subsidiaries Eliminations Total
Revenues:
Gross premiums written $ 139,714 $ 170,038 $ (82,552 ) $ 227,200
Net premiums written $ 138,677 $ 73,818 $
— $ 212,495
Net premiums earned $ 126,551 $ 75,038 $
— $ 201,589
Net investment income 22,947 13,980 (14,439 ) 22,488
Net realized investment gains 1,017 39,209
— 40,226
Other income (loss) (41 ) 490
— 449
Total revenues 150,474 128,717 (14,439 ) 264,752
Losses and Expenses:
Net losses and loss adjustment expenses 51,818 61,678
— 113,496
Acquisition costs and other underwriting expenses 52,637 28,477
— 81,114
Corporate and other operating expenses 4,034 5,580
— 9,614
Interest expense 647 14,420 (14,439 ) 628
Income before income taxes $ 41,338 $ 18,562 $
— $ 59,900
The following table summarizes the components of income tax expense
(benefit):
Quarters Ended September 30,
Nine Months Ended September 30,
(Dollars in
thousands) 2015 2014 2015 2014
Current income tax expense:
Foreign $ 67 $ 39 $ 228 $ 164
U.S. Federal (579 ) (1,571 ) (2,126 ) 5,980
Total current income tax expense (benefit) (512 ) (1,532 ) (1,898 ) 6,144
Deferred income tax expense (benefit):
U.S. Federal (5,469 ) (101 ) (8,984 ) 1,964
Total deferred income tax expense (benefit) (5,469 ) (101 ) (8,984 ) 1,964
Total income tax expense (benefit) $ (5,981 ) $ (1,633 ) $ (10,882 ) $ 8,108
The following table summarizes the differences between the tax
provision for financial statement purposes and the expected tax
provision at the weighted average tax rate:
Quarters Ended
September 30,
2015 2014
(Dollars in thousands) Amount
% of Pre- Tax Income Amount
% of Pre- Tax Income
Expected tax provision at weighted average rate $ (5,580 ) (57.4 %) $ (1,614 ) (19.9 %)
Adjustments:
Tax exempt interest (107 ) (1.1 ) (120 ) (1.5 )
Dividend exclusion (175 ) (1.8 ) (229 ) (2.8 )
Effective tax rate adjustment
— 0.0 288 3.5
Other (119 ) (1.2 ) 42 0.6
Actual tax on continuing operations $ (5,981 ) (61.5 %) $ (1,633 ) (20.1 %)
The effective income tax benefit rate for the quarter ended
September 30, 2015 was 61.5%, compared to an effective income
tax benefit rate of 20.1%, for the quarter ended September 30,
2014. The increase in the effective tax benefit rate is primarily
due to capital losses in the quarter ended September 30, 2015.
Taxes were computed using a discrete period computation because a
reliable estimate of an effective tax rate could not be made.
Nine Months Ended
September 30,
2015 2014
(Dollars in thousands) Amount
% of Pre- Tax Income Amount
% of Pre- Tax Income
Expected tax provision at weighted average rate $ (9,595 ) (292.3 %) $ 6,649 11.1 %
Adjustments:
Tax exempt interest (326 ) (9.9 ) (490 ) (0.8 )
Dividend exclusion (588 ) (17.9 ) (1,186 ) (2.0 )
Effective tax rate adjustment
— 0.0 2,600 4.3
Other (373 ) (11.4 ) 535 0.9
Actual tax on continuing operations $ (10,882 ) (331.5 %) $ 8,108 13.5 %
The effective income tax benefit rate for the nine months ended
September 30, 2015 was 331.5%, compared to an effective income
tax expense rate of 13.5% for the nine months ended
September 30, 2014. The decrease in the effective tax rate is
primarily due to expenses related to the acquisition of American
Reliable Insurance Company in 2015 and large capital gains in 2014.
Taxes were computed using a discrete period computation because a
reliable estimate of an effective tax rate could not be made.
The tax effects of temporary differences that give rise to
significant portions of the net deferred tax assets at
September 30, 2015 and December 31, 2014 are presented
below:
(Dollars in thousands) September 30, December 31,
Deferred tax assets:
Discounted unpaid losses and loss adjustment expenses $ 8,739 $ 7,492
Unearned premiums 8,117 3,409
Alternative minimum tax credit carryover 10,587 10,473
Net operating loss carryforward 6,264
—
Partnership K1 basis differences 245 145
Capital gain on derivative instruments 6,483 4,786
Investment impairments 2,709 379
Stock options 2,578 2,048
Deferred acquisition costs 149 187
Stat-to-GAAP reinsurance reserve 1,364 1,424
Intercompany transfers 1,738 1,919
Depreciation and amortization 93
—
Other 4,115 3,050
Total deferred tax assets 53,181 35,312
Deferred tax liabilities:
PGAAP adjustment for American Reliable 6,095
—
Intangible assets 4,615 3,220
Unrealized gain on securities available-for-sale and investments in
limited partnerships included in accumulated other comprehensive
income 4,827 10,263
Investment basis differences 1,066 692
Depreciation and amortization
— 16
Other 769 871
Total deferred tax liabilities 17,372 15,062
Total net deferred tax assets $ 35,809 $ 20,250
Management believes it is more likely than not that the deferred
tax assets will be fully utilized in future years. As a result, the
Company has not recorded a valuation allowance at
September 30, 2015 and December 31, 2014.
The Company has an alternative minimum tax credit carry forward of
$10.6 million and $10.5 million as of September 30, 2015 and
December 31, 2014, respectively, which can be carried forward
indefinitely. The company has a net operating loss
(“NOL”) carryforward of $6.3 million as of
September 30, 2015. The company has no NOL carryforward as of
December 31, 2014.</t>
  </si>
  <si>
    <t>Liability for Unpaid Losses and Loss Adjustment Expenses</t>
  </si>
  <si>
    <t>7. Liability for Unpaid Losses and Loss Adjustment
Expenses
Activity in the liability for unpaid losses and loss adjustment
expenses is summarized as follows:
Quarters Ended September 30,
Nine Months Ended September 30,
(Dollars in
thousands) 2015 2014 2015 2014
Balance at beginning of period $ 769,299 $ 754,595 $ 675,472 $ 779,466
Less: Ceded reinsurance receivables 138,497 178,998 123,201 192,491
Net balance at beginning of period 630,802 575,597 552,271 586,975
Purchased reserves, gross 1,119
— 89,489
—
Less: Purchased reserves ceded (1,119 )
— (12,800 )
—
Purchased reserves, net
—
— 76,689
—
Incurred losses and loss adjustment expenses related to:
Current year 86,203 36,501 244,041 119,464
Prior years (8,512 ) 153 (17,171 ) (5,969 )
Total incurred losses and loss adjustment expenses 77,691 36,654 226,870 113,495
Paid losses and loss adjustment expenses related to:
Current year 53,512 15,480 113,573 39,472
Prior years 56,385 28,704 143,661 92,931
Total paid losses and loss adjustment expenses 109,897 44,184 257,234 132,403
Net balance at end of period 598,596 568,067 598,596 568,067
Plus: Ceded reinsurance receivables 130,913 171,864 130,913 171,864
Balance at end of period $ 729,509 $ 739,931 $ 729,509 $ 739,931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In the third quarter of 2015, the Company decreased its prior
accident year loss reserves by $8.5 million, which consisted of a
$7.3 million decrease related to Commercial Lines and a $1.2
million decrease related to Reinsurance Operations.
The $7.3 million decrease related to Commercial Lines primarily
consisted of the following:
• Professional:
• General Liability:
The $1.2 million decrease in aggregate related to Reinsurance
Operations was primarily due to improved results reported by the
Company’s cedants on property catastrophe contracts for
accident years 2009 to 2013.
In the third quarter of 2014, the Company increased its prior
accident year loss reserves by $0.2 million, which consisted of a
$0.02 million increase related to Commercial Lines and a $0.1
million increase related to Reinsurance Operations.
The $0.02 million increase related to Commercial Lines primarily
consisted of the following:
• General Liability:
• Professional:
• Property:
• Asbestos:
• Other:
The $0.1 million increase related to Reinsurance Operations
primarily consisted of the following:
• Property:
• Commercial Auto:
• Marine:
In the first nine months of 2015, the Company decreased its prior
accident year loss reserves by $17.2 million, which consisted of a
$12.9 million decrease related to Commercial Lines and a $4.3
million decrease related to Reinsurance Operations.
The $12.9 million decrease related to Commercial Lines primarily
consisted of the following:
• Property:
• Umbrella:
• Professional:
• General Liability:
The $4.3 million decrease in aggregate related to Reinsurance
Operations was primarily due to improved results reported by the
Company’s cedants on property contracts for accident years
2009 through 2014.
In the first nine months of 2014, the Company reduced its prior
accident year loss reserves by $6.0 million, which consisted of a
$5.0 million decrease related to Commercial Lines and a $1.0
million decrease related to Reinsurance Operations.
The $5.0 million decrease related to Commercial Lines primarily
consisted of the following:
• Property:
• General Liability:
• Professional:
• Asbestos:
The $1.0 million decrease related to Reinsurance Operations
primarily consisted of the following:
• Property:
• Marine:
• Commercial Auto:</t>
  </si>
  <si>
    <t>8. Debt
The Company’s outstanding debt consisted of the following at
September 30, 2015 and December 31, 2014:
(Dollars in
thousands) September 30, 2015 December 31, 2014
Margin Borrowing Facilities $ 195,787 $ 174,673
7.75% Subordinated Notes due 2045 96,357
—
Total $ 292,144 $ 174,673
Margin Borrowing Facilities
The amount outstanding on the Company’s margin borrowing
facilities was $195.8 million and $174.7 million as of
September 30, 2015 and December 31, 2014, respectively.
The borrowing rate for each facility is tied to LIBOR and is
currently approximately 1% as of September 30, 2015. These
facilities are due on demand. The borrowings are subject to
maintenance margin, which is a minimum account balance that must be
maintained. A decline in market conditions could require an
additional deposit of collateral. As of September 30, 2015,
approximately $248.5 million in securities were deposited as
collateral to support the borrowing.
The Company recorded interest expense of approximately $0.5 million
and $0.1 million during the quarter ended September 30, 2015
and 2014, respectively, and $1.6 million and $0.5 million during
the nine months ended September 30, 2015 and 2014,
respectively, related to the Margin Borrowing Facilities.
7.75% Subordinated Notes due 2045
On August 12, 2015, the Company issued $100.0 million in
aggregate principal amount of its 2045 Subordinated Notes through
an underwritten public offering.
The notes bear interest at an annual rate equal to 7.75%, payable
quarterly in arrears on
February 15, May 15, August 15, and
November 15 of each year, commencing November 15, 2015.
The notes mature on August 15, 2045. The Company has the right
to redeem the notes in $25 increments, in whole or in part, on and
after August 15, 2020, or on any interest payments date
thereafter, at a redemption price equal to 100% of the principal
amount of the notes being redeemed plus accrued and unpaid interest
to, but not including, the date of redemption.
The notes are subordinated unsecured obligations and rank
(i) senior to the Company’s existing and future capital
stock, (ii) senior in right of payment to future junior
subordinated debt, (iii) equally in right of payment with any
unsecured, subordinated debt that the Company incurs in the future
that ranks equally with the notes, and (iv) subordinate in
right of payment to any of the Company’s existing and future
senior debt. In addition, the notes are structurally subordinated
to all existing and future indebtedness, liabilities and other
obligations of the Company’s subsidiaries.
The Company incurred $3.6 million in deferred issuance costs
associated with the notes, which is being amortized over the term
of the notes. Interest expense, including amortization of deferred
issuance costs, recognized on the notes was $1.1 million during
both the quarter and nine months ended September 30, 2015.
The following tables represent the amounts recorded for the margin
borrowing facilities and 7.75% subordinated notes as of
September 30, 2015 and December 31, 2014:
September 30, 2015
Outstanding Unamortized Net
Margin Borrowing Facilities $ 195,787 $
— $ 195,787
7.75% Subordinated Notes due 2045 100,000 (3,643 ) 96,357
$ 295,787 $ (3,643 ) $ 292,144
December 31, 2014
Outstanding Unamortized Net
Margin Borrowing Facilities $ 174,673 $
— $ 174,673
7.75% Subordinated Notes due 2045
—
—
—
$ 174,673 $
— $ 174,673</t>
  </si>
  <si>
    <t>Shareholders' Equity</t>
  </si>
  <si>
    <t>9. Shareholders’ Equity
Repurchases of the Company’s A ordinary
shares
No shares were repurchased during the quarters ended
September 30, 2015 and 2014. During the nine months ended
September 30, 2015 and 2014, the Company repurchased 11,895
share and 5,444 shares, respectively, with an average price paid of
$28.03 per share and $ 25.46 per share, respectively.
Please see Note 11 of the notes to the consolidated financial
statements in Item 8 Part II of the Company’s 2014
Annual Report on Form 10-K for more information on the
Company’s repurchase program.</t>
  </si>
  <si>
    <t>Related Party Transactions</t>
  </si>
  <si>
    <t xml:space="preserve">10. Related Party Transactions
Fox Paine &amp; Company
As of September 30, 2015, Fox Paine beneficially owned shares
having approximately 93% of the Company’s total outstanding
voting power. Fox Paine has the right to appoint a number of the
Company’s Directors equal in aggregate to the pro rata
percentage of the voting shares of the Company beneficially held by
Fox Paine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
At September 30, 2015 and December 31, 2014, Global
Indemnity Reinsurance was a limited partner in Fox Paine Capital
Fund, II, which is managed by Fox Paine. This investment was
originally made by United National Insurance Company in June 2000
and pre-dates the September 5, 2003 acquisition by Fox Paine
of Wind River Investment Corporation, which was the predecessor
holding company for United National Insurance Company. The
Company’s investment in this limited partnership was valued
at $3.3 million and $3.4 million at September 30, 2015 and
December 31, 2014, respectively. At September 30, 2015,
the Company had an unfunded capital commitment of $2.4 million to
the partnership. There were no distributions received from the
limited partnership during the third quarter of 2015 or 2014.
During the nine months ended September 30, 2015, the Company
received a distribution of $0.8 million. There were no
distributions received from the limited partnership during the nine
months ended September 30, 2014.
The Company relies on Fox Paine to provide management services and
other services related to the operations of the Company. The
Company incurred management fees of $0.4 million and $0.5 million
during the quarters ended September 30, 2015 and 2014,
respectively, and $1.4 million and $1.5 million during the nine
months ended September 30, 2015 and 2014, respectively, as
part of the annual management fee paid to Fox Paine. As of
September 30, 2015 and December 31, 2014, unpaid
management fees, which were included in other liabilities on the
consolidated balance sheets, were $2.1 million and $0.6 million,
respectively.
In connection with the acquisition, the Company agreed to pay to
Fox Paine an investment banking fee of 3% of the amount paid plus
the additional capital required to operate American Reliable on a
standalone basis and a $1.5 million investment advisory fee, which
in the aggregate, totaled $6.5 million. This amount is included in
corporate and other operating expenses on the Company’s
Consolidated Statements of Operations during the nine months ended
September 30, 2015. As payment for these fees, 267,702 A
ordinary shares of Global Indemnity were issued under the Global
Indemnity plc Share Incentive Plan in May, 2015. These shares will
be registered but cannot be sold until the earlier of five years or
a change of control. See Note 12 for additional information on the
Global Indemnity plc Share Incentive Plan.
Cozen O’Connor
The Company incurred $0.2 million and $0.02 million for legal
services rendered by Cozen O’Connor during the quarters ended
September 30, 2015 and 2014, respectively. The Company
incurred $0.6 million and $0.1 million for legal services rendered
by Cozen O’Connor during the nine months ended
September 30, 2015 and 2014, respectively. Stephen A. Cozen,
the chairman of Cozen O’Connor, is a member of the
Company’s Board of Directors.
Crystal &amp; Company
The Company incurred brokerage fees with Crystal &amp;
Company, an insurance broker, of $0.1 million during each of the
quarters ended September 30, 2015 and 2014 and $0.2 million
during each of the nine months ended September 30, 2015 and
2014. James W. Crystal, the chairman and chief executive officer of
Crystal &amp; Company, is a member of the Company’s
Board of Directors.
Hiscox Insurance Company (Bermuda) Ltd.
Global Indemnity Reinsurance was a participant in two reinsurance
agreements with Hiscox Insurance Company (Bermuda) Ltd.
(“Hiscox Bermuda”) while Steve Green, the President of
Global Indemnity Reinsurance, was a member of Hiscox
Bermuda’s Board of Directors. Steve Green was a member of
Hiscox Bermuda’s Board of Directors until May, 2014. The
Company estimated that the following earned premium and incurred
losses related to these agreements have been assumed by Global
Indemnity Reinsurance from Hiscox Bermuda:
Quarters Ended September 30,
(Dollars in
thousands) 2015 2014
Assumed earned premium $ 47 $ 1,823
Assumed losses and loss adjustment expenses (167 ) 504
Nine Months Ended September 30,
(Dollars in
thousands) 2015 2014
Assumed earned premium $ 2,294 $ 4,639
Assumed losses and loss adjustment expenses 476 1,349
Net balances due to Global Indemnity Reinsurance under this
agreement are as follows:
(Dollars in
thousands) September 30, 2015 December 31,
Net receivable (payable) balance $ (61 ) $ 2,897 </t>
  </si>
  <si>
    <t>Commitments and Contingencies</t>
  </si>
  <si>
    <t>11.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During 2014, the Company entered into a $50 million commitment to
purchase an alternative investment vehicle which is comprised of
European non-performing loans. As of September 30, 2015, the
Company has funded $28.7 million of this commitment leaving $21.3
million as unfunded.
At September 30, 2015, the Company had an unfunded capital
commitment of $2.4 million related to its investment in Fox Paine
Capital Fund, II. See Note 10 for additional information on the
Company’s investment in Fox Paine Capital Fund, II.</t>
  </si>
  <si>
    <t>Share-Based Compensation Plans</t>
  </si>
  <si>
    <t>12. Share-Based Compensation Plans
Options
No stock options were awarded during the quarters ended
September 30, 2015 and 2014. No unvested stock options were
forfeited during the quarter ended September 30, 2015.
Unvested stock options of 75,000 were forfeited during the quarter
ended September 30, 2014.
During the nine months ended September 30, 2015, the company
awarded 200,000 time based options with a strike price of $28.37
per share which vest one third on each of December 31,
2015, December 31, 2016, and December 31, 2017.
During the nine months ended September 30, 2014, the company
awarded 25,000 time based options with a strike price of $24.00 per
share which vest in February, 2017. Unvested stock options of
75,000, which include the 25,000 shares issued during the nine
months ended September 30, 2014, were forfeited during the
nine months ended September 30, 2014.
Restricted Shares
No restricted shares were issued to employees during the quarter
ended September 30, 2015 and 2014.
During the nine months ended September 30, 2015, the Company
issued 138,507 A ordinary shares, with a weighted average grant
date value of $28.37 per share, to key employees under the
Plan.
Of the shares issued during the nine months ended
September 30, 2015, 10,574 were issued to the Company’s
Chief Executive Officer and vest 33 1/3 on each subsequent
anniversary date of the grant for a period of three years subject
to an accident year true-up of bonus year underwriting results as
of the third anniversary of the grant and an additional 44,058 were
issued to the Company’s Chief Executive Officer and other key
employees which vest 100% on January 1, 2018. The remaining
83,875 shares were issued to key employees and will vest as
follows:
• 16.5%, 16.5%, and 17.0% of the
granted stock vest on the first, second, and third anniversary of
the grant, respectively.
• 50% of granted stock vests 100% on
the anniversary of the third year subject to accident year true-up
of bonus year underwriting results and are subject to Board
approval.
During the nine months ended September 30, 2014, the Company
issued 95,694 A ordinary shares, with a weighted average grant date
value of $25.37 per share, to key employees under the 2014 Plan. Of
the shares issued in 2014, 11,857 were granted to the
Company’s Chief Executive Officer and vest 33 1/3 on each
subsequent anniversary date of the grant for a period of three
years subject to an accident year true-up of bonus year
underwriting results as of the third anniversary of the grant.
5,671 were issued to a key employee and vest 33 1/3% on each
subsequent anniversary date of the award for a period of three
years. The remaining 78,166 shares were issued to key employees and
will vest as follows:
• 16.5%, 16.5%, and 17.0% of the
granted stock vest on the first, second, and third anniversary of
the grant, respectively.
• 50% of granted stock vests 100% on
the anniversary of the third year subject to accident year true-up
of bonus year underwriting results and are subject to Board
approval.
During the quarters ended September 30, 2015 and 2014, the
Company issued 9,392 and 9,498 A ordinary shares, respectively, at
a weighted average grant date value of $26.17 and $25.23 per share,
respectively, to non-employee directors of the Company under the
Plan. During the nine months ended September 30, 2015 and
2014, the Company issued 27,437 and 27,676 A ordinary shares,
respectively, at a weighted average grant date value of $27.31 and
$25.84 per share, respectively, to non-employee directors of the
Company under the Plan. All of the shares issued to non-employee
directors of the Company in 2015 and 2014 were fully vested but
subject to certain restrictions. An additional 18,838 A ordinary
shares were granted to non-employee directors on June 11,
2014. These shares were issued to non-employee directors prior to
January 1, 2014 on the condition that the shareholders approve
the Company’s revised share incentive plan at the
Company’s 2014 annual shareholder meeting which occurred on
June 11, 2014.</t>
  </si>
  <si>
    <t>Earnings Per Share</t>
  </si>
  <si>
    <t>13. Earnings Per Share
Earnings per share have been computed using the weighted average
number of ordinary shares and ordinary share equivalents
outstanding during the period.
The following table sets forth the computation of basic and diluted
earnings per share:
(Dollars in thousands, Quarters Ended
September 30,
Nine Months Ended September 30,
except share and per share data) 2015 2014 2015 2014
Net income (loss) $ (3,746 ) $ 9,761 $ 14,165 $ 51,792
Basic earnings per share:
Weighted average shares outstanding – basic 25,463,994 25,137,531 25,452,991 25,126,684
Net income (loss) per share $ (0.15 ) $ 0.39 $ 0.56 $ 2.06
Diluted earnings per share:
Weighted average shares outstanding – diluted 25,704,931 25,334,716 25,684,931 25,323,187
Net income (loss) per share $ (0.15 ) $ 0.39 $ 0.55 $ 2.05
A reconciliation of weighted average shares for basic earnings per
share to weighted average shares for diluted earnings per share is
as follows:
Quarters Ended September 30,
Nine Months Ended September 30,
2015 2014 2015 2014
Weighted average shares for basic earnings per share 25,463,994 25,137,531 25,452,991 25,126,684
Non-vested restricted stock 138,261 89,114 128,942 88,710
Options 102,676 108,071 102,998 107,793
Weighted average shares for diluted earnings per share 25,704,931 25,334,716 25,684,931 25,323,187
The weighted average shares outstanding used to determine dilutive
earnings per share for the quarters ended September 30, 2015
and 2014 do not include 512,500 and 12,500 options, respectively,
which were deemed to be anti-dilutive. The weighted average shares
outstanding used to determine dilutive earnings per share for the
nine months ended September 30, 2015 and 2014 do not include
512,500 and 12,500 options, respectively, which were deemed to be
anti-dilutive.
The following table summarizes options which are deemed to be
anti-dilutive at September 30, 2015:
Grant Date Expiration Date Outstanding Strike Price
February 9, 2014 February 10, 2024 300,000 32.38
January 1, 2015 January 1, 2025 200,000 28.37
November 2, 2005 (1) November 3, 2015 12,500 37.70
512,500
(1) Represents anti-dilutive options at
September 30, 2014.</t>
  </si>
  <si>
    <t>Segment Information</t>
  </si>
  <si>
    <t>14. Segment Information
The acquisition of American Reliable has impacted the way the
Company manages and analyzes its operating results. The business
acquired from American Reliable is considered to be a separate
segment, Personal Lines. The Company now manages its business
through three business segments: Commercial Lines, managed in Bala
Cynwyd, PA, offers specialty property and casualty products
designed for product lines such as Small Business Binding
Authority, Property Brokerage, and Programs; Personal Lines,
managed in Scottsdale, AZ, offers specialty personal lines and
agricultural coverage; and Reinsurance Operations, managed in
Bermuda, provides reinsurance solutions through brokers and
primary writers including insurance and reinsurance companies.
The following are tabulations of business segment information for
the quarters and nine months ended September 30, 2015 and
2014.
Quarter Ended September 30, 2015:
(Dollars in thousands) Commercial Personal Reinsurance Operations (2) Total
Revenues:
Gross premiums written $ 52,920 $ 87,349 $ 9,879 $ 150,148
Net premiums written $ 49,325 $ 63,302 $ 9,870 $ 122,497
Net premiums earned $ 48,916 $ 62,132 $ 13,659 $ 124,707
Other income (loss) 102 1,188 (11 ) 1,279
Total revenues 49,018 63,320 13,648 125,986
Losses and Expenses:
Net losses and loss adjustment expenses 22,832 48,899 5,960 77,691
Acquisition costs and other underwriting expenses 20,686 (3) 25,779 (4) 4,469 50,934
Income (loss) from segments $ 5,500 $ (11,358 ) $ 3,219 $ (2,639 )
Unallocated Items:
Net investment income 8,852
Net realized investment losses (10,778 )
Corporate and other operating expenses (3,567 )
Interest expense (1,595 )
Income before income taxes (9,727 )
Income tax benefit 5,981
Net income (3,746 )
Total assets $ 1,005,435 $ 572,807 $ 740,377 (5) $ 2,318,619
(1) Includes business ceded to the
Company’s Reinsurance Operations.
(2) External business only, excluding
business assumed from affiliates.
(3) Includes federal excise tax of $258
relating to cessions from Commercial Lines to Reinsurance
Operations.
(4) Includes federal excise tax of $310
relating to cessions from Personal Lines to Reinsurance
Operations.
(5) Comprised of Global Indemnity
Reinsurance’s total assets less its investment in
subsidiaries.
Quarter Ended September 30, 2014:
(Dollars in thousands) Commercial Reinsurance Operations (2) Total
Revenues:
Gross premiums written $ 56,489 $ 10,609 $ 67,098
Net premiums written $ 52,674 $ 10,588 $ 63,262
Net premiums earned $ 52,462 $ 15,566 $ 68,028
Other income (loss) 164 (38 ) 126
Total revenues 52,626 15,528 68,154
Losses and Expenses:
Net losses and loss adjustment expenses 29,575 7,079 36,654
Acquisition costs and other underwriting expenses 21,790 (3) 5,668 27,458
Income (loss) from segments $ 1,261 $ 2,781 4,042
Unallocated Items:
Net investment income 6,527
Net realized investment gains 1,158
Corporate and other operating expenses (3,481 )
Interest expense (118 )
Income before income taxes 8,128
Income tax expense 1,633
Net income $ 9,761
Total assets $ 1,229,463 $ 650,352 (4) $ 1,879,815
(1) Includes business ceded to the
Company’s Reinsurance Operations.
(2) External business only, excluding
business assumed from affiliates.
(3) Includes federal excise tax of $277
relating to cessions from Commercial Lines to Reinsurance
Operations.
(4) Comprised of Global Indemnity
Reinsurance’s total assets less its investment in
subsidiaries.
Nine Months Ended September 30, 2015:
(Dollars in thousands) Commercial Personal Reinsurance Operations (2) Total
Revenues:
Gross premiums written $ 161,746 $ 249,564 $ 48,222 $ 459,532
Net premiums written $ 149,647 $ 196,785 $ 48,174 $ 394,606
Net premiums earned $ 149,244 $ 191,472 $ 40,205 $ 380,921
Other income (loss) 420 2,065 (77 ) 2,408
Total revenues 149,664 193,537 40,128 383,329
Losses and Expenses:
Net losses and loss adjustment expenses 82,474 129,997 14,399 226,870
Acquisition costs and other underwriting expenses 61,317 (3) 74,590 (4) 14,211 150,118
Income from segments $ 5,873 $ (11,050 ) $ 11,518 $ 6,341
Unallocated Items:
Net investment income 26,234
Net realized investment losses (7,216 )
Corporate and other operating expenses (19,441 )
Interest expense (2,635 )
Income before income taxes 3,283
Income tax benefit 10,882
Net income 14,165
Total assets $ 1,005,435 $ 572,807 $ 740,377 (5) $ 2,318,619
(1) Includes business ceded to the
Company’s Reinsurance Operations.
(2) External business only, excluding
business assumed from affiliates.
(3) Includes federal excise tax of $787
relating to cessions from Commercial Lines to Reinsurance
Operations.
(4) Includes federal excise tax of $957
relating to cessions from Personal Lines to Reinsurance
Operations.
(5) Comprised of Global Indemnity
Reinsurance’s total assets less its investment in
subsidiaries.
Nine Months Ended September 30, 2014:
(Dollars in thousands) Commercial Reinsurance Operations (2) Total
Revenues:
Gross premiums written $ 170,037 $ 57,163 $ 227,200
Net premiums written $ 156,369 56,126 $ 212,495
Net premiums earned $ 158,809 $ 42,780 $ 201,589
Other income (loss) 490 (41 ) 449
Total revenues 159,299 42,739 202,038
Losses and Expenses:
Net losses and loss adjustment expenses 97,047 16,449 113,496
Acquisition costs and other underwriting expenses 66,068 (3) 15,046 81,114
Income (loss) from segments $ (3,816 ) $ 11,244 7,428
Unallocated Items:
Net investment income 22,488
Net realized investment gains 40,226
Corporate and other operating expenses (9,614 )
Interest expense (628 )
Income before income taxes 59,900
Income tax expense (8,108 )
Net income $ 51,792
Total assets $ 1,229,463 $ 650,352 (4) $ 1,879,815
(1) Includes business ceded to the
Company’s Reinsurance Operations.
(2) External business only, excluding
business assumed from affiliates.
(3) Includes federal excise tax of $838
relating to cessions from Commercial Lines to Reinsurance
Operations.
(4) Comprised of Global Indemnity
Reinsurance’s total assets less its investment in
subsidiaries.</t>
  </si>
  <si>
    <t>New Accounting Pronouncements</t>
  </si>
  <si>
    <t>15. New Accounting Pronouncements
In September, 2015, the Financial Accounting Standards Board
(“FASB”) issued new accounting guidance surrounding
business combinations. The new guidance requires an acquirer to
recognize adjustments to provisional amounts that are identified
during the measurement period in the reporting period in which the
adjustment is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guidance is effective for
public entities for fiscal years beginning after December 15,
2015, including interim periods within those fiscal years. This
guidance should be applied prospectively to adjustments to
provisional amounts that occur after the effective date of this
guidance with earlier application permitted for financial
statements that have not been issued. This guidance will be
applicable to the Company if there is any material adjustments to
amounts previously recorded during the measurement period related
to the American Reliable acquisition. This guidance may also be
applicable to future acquisitions. The Company plans to adopt this
guidance in the first quarter of 2016.
In May, 2015, the FASB issued new accounting guidance surrounding
investments in certain entities that calculate net asset value per
share. The new guidance removes the requirement to categorize
within the fair value hierarchy all investments for which fair
value is measured using the net asset value per share practical
expedient. It also removes the requirement to make certain
disclosures for all investments that are eligible to be measured at
fair value using the net asset value per share practical expedient.
This guidance is effective for public business entities for fiscal
years beginning after December 15, 2015, and interim periods
within those fiscal years. The Company plans to adopt this guidance
in the first quarter of 2016 which will result in the
Company’s other invested assets, that are measured utilizing
net asset value, being removed from the fair value hierarchy.
In May, 2015, the FASB issued new accounting guidance surrounding
short-duration contracts. The new guidance requires additional
disclosure surrounding the liability for unpaid claims and claim
adjustment expenses. This guidance is effective for public business
entities for annual periods beginning after December 15, 2015
and interim periods within annual periods beginning after
December 15, 2016. Early adoption is permitted. The Company
plans to include these disclosures in its year ended
December 31, 2016 financial statements.
In April 2015, the FASB issued new accounting guidance which
requires that debt issuance costs be presented in the balance sheet
as a direct reduction from the carrying amount of the recognized
debt liability, consistent with the treatment of debt discounts or
premiums. Amortization of debt issuance costs is to be reported as
interest expense. The recognition and measurement guidance for debt
issuance costs are not affected by this new guidance. For public
entities, the guidance is effective for financial statements issued
for fiscal years beginning after December 15, 2015 and interim
periods within those fiscal years. Early adoption is permitted. The
Company adopted this guidance in the third quarter, 2015.
The Company does not expect any of these four new accounting
pronouncements to have a material impact on the Company’s
consolidated statements of financial position or results of
operations.</t>
  </si>
  <si>
    <t>Subsequent Events</t>
  </si>
  <si>
    <t>16. Subsequent Events
On October 29, 2015, Global Indemnity entered into a
redemption agreement with certain affiliates of Fox
Paine &amp; Company, LLC and agreed to redeem 8,260,870 of its
ordinary shares for $190 million in the aggregate from affiliates
of Fox Paine &amp; Company, LLC. Global Indemnity also
acquired rights, expiring year end 2019, to redeem an additional
3,376,561 Ordinary Shares for $77,660,903, which amount is subject
to an annual 3% increase. The Company is in discussions with
affiliates of Fox Paine to acquire rights to redeem a further
1,146,716 ordinary shares on the same terms as the 3,376,561 share
redemption rights. After giving effect to the share redemptions and
regardless of whether or not the additional redemption rights are
exercised, affiliates of Fox Paine will continue to have the
ability to cast a majority of votes on matters submitted to Global
Indemnity shareholders for approval.
Had the redemption occurred on or prior to September 30, 2015,
outstanding shares would have been 17,472,318 as of
September 30, 2015.
In connection with the redemption, the Company sold $279.9 million
of securities from its consolidated investment portfolio during
October, 2015, which resulted in a realized gain of $1.6 million.
$102.0 million was used to pay down margin debt, with the remainder
being used to fund a portion of the redemption transaction.</t>
  </si>
  <si>
    <t>Principles of Consolidation and Basis of Presentation (Policies)</t>
  </si>
  <si>
    <t>Business Segments</t>
  </si>
  <si>
    <t>Starting in the 1 st</t>
  </si>
  <si>
    <t>Interim Consolidated Financial statements</t>
  </si>
  <si>
    <t>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nine months ended September 30, 2015 and 2014 are
not necessarily indicative of the results of a full year. The
accompanying notes to the unaudited consolidated financial
statements should be read in conjunction with the notes to the
consolidated financial statements contained in the Company’s
2014 Annual Report on Form 10-K.</t>
  </si>
  <si>
    <t>Intercompany Balances and Transactions</t>
  </si>
  <si>
    <t>The consolidated financial statements include the accounts of
Global Indemnity and its wholly owned subsidiaries. All
intercompany balances and transactions have been eliminated in
consolidation.</t>
  </si>
  <si>
    <t>The Company regularly performs various analytical valuation
procedures with respect to its investments, including reviewing
each fixed maturity security in an unrealized loss position to
assess whether the security is a candidate for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t>
  </si>
  <si>
    <t>Derivatives Policy</t>
  </si>
  <si>
    <t>The Company accounts for the interest rate swaps as non-hedge
instruments and recognizes the fair value of the interest rate
swaps in other assets or other liabilities on the consolidated
balance sheets with the changes in fair value recognized as net
realized investment gains (losses) in the consolidated statement of
operations. The estimated fair value of the interest rate
swaps, which is primarily derived from the forward interest rate
curve, is based on the valuation received from a third party
financial institution.</t>
  </si>
  <si>
    <t>Fair Value Measurement Policy</t>
  </si>
  <si>
    <t>The Company’s invested assets and derivative instruments are
carried at their fair value and are categorized based upon a fair
value hierarchy:
• Level 1—inputs utilize quoted
prices (unadjusted) in active markets for identical assets that the
Company has the ability to access at the measurement date.
• Level 2—inputs utilize other
than quoted prices included in Level 1 that are observable for
similar assets, either directly or indirectly.
• Level 3—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Both observable and unobservable inputs may be used to determine
the fair value of positions that the Company has classified within
the Level 3 category. As a result, the unrealized gains and losses
for invested assets within the Level 3 category presented in the
tables below may include changes in fair value that are attributed
to both observable (e.g., changes in market interest rates) and
unobservable (e.g., changes in unobservable long-dated
volatilities) inputs.
The Company’s pricing vendors provide prices for all
investment categories except for investments in limited
partnerships which are measured utilizing net asset values as a
practical expedient. Two vendors provide prices for equity and
fixed maturity securities.
The following is a description of the valuation methodologies used
by the Company’s pricing vendors for investment securities
carried at fair value:
• Equity prices are received from all
primary and secondary exchanges.
• 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
• Data from commercial vendors is
aggregated with market information, then converted into a
prepayment/spread/LIBOR curve model used for commercial mortgage
obligations (“CMO”). CMOs are categorized with
mortgage-backed securities in the tables listed above. For
ABS’s, data derived from market information along with
trustee and servicer reports is converted into spreads to
interpolated swap yield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municipals, a multi-dimensional
relational model is used to evaluate securities within this asset
class. The evaluated pricing models for this asset class
incorporate security set-up, benchmark yields, apply base spreads,
yield to worst or market convention, ratings updates, prepayment
schedules and adjustments for material events notices.
• U.S. treasuries are evaluated by
obtaining feeds from a number of live data sources including active
market makers and inter-dealer brokers.
• For MBSs, a matrix model correlation
to TBA (a forward MBS trade) or benchmarking is utilized to value a
security.</t>
  </si>
  <si>
    <t>Statutory Income Tax Rates</t>
  </si>
  <si>
    <t>statutory income tax rate of each country is applied against the
expected annual taxable income of the Company in each country to
estimate the annual income tax expense.</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Earnings per share have been computed using the weighted average
number of ordinary shares and ordinary share equivalents
outstanding during the period.</t>
  </si>
  <si>
    <t>Acquisition (Tables)</t>
  </si>
  <si>
    <t>Schedule of Unaudited Pro Forma Consolidated Results of Operations</t>
  </si>
  <si>
    <t xml:space="preserve">The following table presents the Company’s unaudited pro
forma consolidated results of operations for the quarters and nine
months ended September 30, 2015 and 2014 as if the acquisition
had occurred on January 1, 2014 instead of January 1,
2015.
Pro Forma
Quarters Ended September 30,
Nine Months Ended September 30,
(Dollars in thousands except
per share data) 2015 2014 2015 2014
Total Revenue $ 124,060 $ 141,902 $ 402,347 $ 462,164
Net Income (Loss) $ (3,746 ) $ 13,782 $ 19,560 $ 57,224
Net Income (Loss) per share (diluted) $ ( 0.15 ) $ 0.54 $ 0.76 $ 2.24 </t>
  </si>
  <si>
    <t>Valuation of Intangible Assets</t>
  </si>
  <si>
    <t>An identification and valuation of intangible assets was performed
that resulted in the recognition of intangible assets of $32.0
million with values assigned as follows:
(Dollars in thousands)
Description Useful Life Amount
State insurance licenses Indefinite $ 5,000
Value of business acquired &lt; 1 year 25,500
Agent relationships 10 years 900
Trade name 7 - 8 years 600
$ 32,000</t>
  </si>
  <si>
    <t>Fair Value, Gross Contractual Amounts Due, and Contractual Cash Flows Not Expected to be Collected of Acquired Receivables</t>
  </si>
  <si>
    <t xml:space="preserve">The fair value, gross contractual amounts due, and contractual cash
flows not expected to be collected of acquired receivables are as
follows:
(Dollars in
thousands) Fair Gross Contractual
Premium receivables $ 25,941 $ 26,896 $ 955
Accounts receivable 11,311 11,311
—
Reinsurance receivables 12,723 12,723
— </t>
  </si>
  <si>
    <t>Geographical Distribution of American Reliable's Gross Premium Written</t>
  </si>
  <si>
    <t>The following table sets forth the geographic distribution of
American Reliable’s gross premiums written, excluding
business that is ceded under a 100% quota share reinsurance
agreement to American Bankers Insurance Company of Florida, for the
year ended December 31, 2014:
Year Ended December 31,
(Dollars in thousands) Amount Percent
Texas $ 32,760 12.3 %
California 25,556 9.6
North Carolina 23,040 8.7
Arizona 17,722 6.7
Louisiana 17,522 6.6
New York 13,408 5.0
Florida 12,361 4.6
Oklahoma 9,977 3.7
Georgia 8,768 3.3
New Jersey 6,925 2.6
Subtotal 168,039 63.1
All other states 98,264 36.9
Total $ 266,303 100.0 %</t>
  </si>
  <si>
    <t>Effect of Reinsurance on Premiums Written and Earned</t>
  </si>
  <si>
    <t>The effect of reinsurance on premiums written and earned by
American Reliable is as follows:
(Dollars in
thousands) Written Earned
For the quarter ended September 30, 2015:
Direct business $ 65,824 $ 57,825
Reinsurance assumed 21,525 22,927
Reinsurance ceded 24,047 18,620
Net premiums $ 63,302 $ 62,132
(Dollars in
thousands) Written Earned
For the nine months ended September 30, 2015:
Direct business $ 179,979 $ 182,851
Reinsurance assumed 69,585 70,120
Reinsurance ceded 52,779 61,499
Net premiums $ 196,785 $ 191,472</t>
  </si>
  <si>
    <t>Future Minimum Cash Payments under Non-Cancelable Operating Leases</t>
  </si>
  <si>
    <t>At September 30, 2015, future minimum cash payments under
non-cancelable operating leases related to the operations of
American Reliable were as follows:
(Dollars in thousands)
October 1, 2015 to September 30, 2016 $ 1,032
October 1, 2016 to September 30, 2017 941
October 1, 2017 to September 30, 2018 937
October 1, 2018 to September 30, 2019 143
Total $ 3,053</t>
  </si>
  <si>
    <t>American Reliable Insurance Company</t>
  </si>
  <si>
    <t>Estimated Fair Value of Assets Acquired and Liabilities Assumed</t>
  </si>
  <si>
    <t>The following table summarizes the estimated fair value of the
assets acquired and liabilities assumed at the date of the
acquisition as of September 30, 2015 compared to June 30,
2015 along with changes in estimates made during the quarter.
As of
(Dollars in thousands) September 30, 2015 June 30, 2015 Change
ASSETS:
Investments $ 226,458 $ 226,458 $
—
Cash and cash equivalents 21,360 21,360
—
Premiums receivables, net 25,941 25,941
—
Accounts receivable 11,311 17,129 (5,818 )
Reinsurance receivables 13,842 12,723 1,119
Prepaid reinsurance premiums 43,506 43,506
—
Intangible assets 32,000 32,000
—
Deferred federal income taxes 1,139 1,246 (107 )
Other assets 6,550 6,550
—
Total assets 382,107 386,913 (4,806 )
LIABILITIES:
Unearned premiums 172,234 172,234
—
Unpaid losses and loss adjustment expenses 89,489 88,370 1,119
Reinsurance balances payable 13,219 13,219
—
Contingent commissions 3,876 3,876
—
Other liabilities 5,608 5,685 (77 )
Total liabilities 284,426 283,384 1,042
Estimated fair value of net assets acquired 97,681 103,529 (5,848 )
Purchase price 99,797 105,843 6,046
Goodwill $ 2,116 $ 2,314 $ (198 )</t>
  </si>
  <si>
    <t>The following table presents details of the Company’s
intangible assets arising from the American Reliable acquisition as
of September 30, 2015:
(Dollars in thousands)
Description Useful Life Cost Accumulated Net Value
State insurance licenses Indefinite $ 5,000 $
— $ 5,000
Value of business acquired &lt; 1 year 25,500 22,823 2,677
Agent relationships 10 years 900 67 833
Trade name 7 - 8 years 600 64 536
$ 32,000 $ 22,954 $ 9,046</t>
  </si>
  <si>
    <t>Expected Amortization Expense</t>
  </si>
  <si>
    <t xml:space="preserve">The Company expects that amortization expense for the next five
years related to the American Reliable acquisition will be as
follows:
(Dollars in thousands)
October 1, 2015 to September 30, 2016 $ 2,853
October 1, 2016 to September 30, 2017 176
October 1, 2017 to September 30, 2018 176
October 1, 2018 to September 30, 2019 176
October 1, 2019 to September 30, 2020 176 </t>
  </si>
  <si>
    <t>Investments (Tables)</t>
  </si>
  <si>
    <t>Schedule of Amortized Cost and Estimated Fair Value of Investments</t>
  </si>
  <si>
    <t>The amortized cost and estimated fair value of investments were as
follows as of September 30, 2015 and December 31,
2014:
(Dollars in
thousands) Amortized Cost Gross Gross Estimated Fair Value Other than
As of September 30, 2015
Fixed maturities:
U.S. treasury and agency obligations $ 95,312 $ 1,972 $ (9 ) $ 97,275 $
—
Obligations of states and political subdivisions 232,532 3,538 (670 ) 235,400
—
Mortgage-backed securities 185,359 3,203 (159 ) 188,403
—
Asset-backed securities 278,059 1,391 (616 ) 278,834 (10 )
Commercial mortgage-backed securities 160,829 74 (827 ) 160,076
—
Corporate bonds 459,840 2,526 (1,072 ) 461,294
—
Foreign corporate bonds 127,261 573 (231 ) 127,603
—
Total fixed maturities 1,539,192 13,277 (3,584 ) 1,548,885 (10 )
Common stock 99,257 12,359 (4,950 ) 106,666
—
Other invested assets 31,137 2,418
— 33,555
—
Total $ 1,669,586 $ 28,054 $ (8,534 ) $ 1,689,106 $ (10 )
(1) Represents the total amount of other
than temporary impairment losses relating to factors other than
credit losses recognized in accumulated other comprehensive income
(“AOCI”).
(Dollars in
thousands) Amortized Cost Gross Gross Estimated Fair Value Other than
As of December 31, 2014
Fixed maturities:
U.S. treasury and agency obligations $ 78,569 $ 2,281 $ (83 ) $ 80,767 $
—
Obligations of states and political subdivisions 188,452 3,718 (697 ) 191,473
—
Mortgage-backed securities 205,814 3,709 (764 ) 208,759 (4 )
Asset-backed securities 177,853 713 (303 ) 178,263 (13 )
Commercial mortgage-backed securities 133,984 21 (847 ) 133,158
—
Corporate bonds 380,704 3,421 (709 ) 383,416
—
Foreign corporate bonds 107,572 625 (558 ) 107,639
—
Total fixed maturities 1,272,948 14,488 (3,961 ) 1,283,475 (17 )
Common stock 99,297 25,689 (2,938 ) 122,048
—
Other invested assets 33,174 489
— 33,663
—
Total $ 1,405,419 $ 40,666 $ (6,899 ) $ 1,439,186 $ (17 )
(2)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September 30, 2015,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142,231 $ 143,283
Due in one year through five years 701,239 705,430
Due in five years through ten years 49,986 50,812
Due in ten years through fifteen years 3,799 4,277
Due after fifteen years 17,690 17,770
Mortgage-backed securities 185,359 188,403
Asset-backed securities 278,059 278,834
Commercial mortgage-backed securities 160,829 160,076
Total $ 1,539,192 $ 1,548,885</t>
  </si>
  <si>
    <t>Summary of Securities With Gross Unrealized Losses</t>
  </si>
  <si>
    <t>The following table contains an analysis of the Company’s
securities with gross unrealized losses, categorized by the period
that the securities were in a continuous loss position as of
September 30, 2015:
Less than 12 months
12 months or longer (1) Total
(Dollars in
thousands) Fair Value Gross Fair Value Gross Fair Value Gross
Fixed maturities:
U.S. treasury and agency obligations $
— $
— $ 3,413 $ (9 ) $ 3,413 $ (9 )
Obligations of states and political subdivisions 43,194 (573 ) 9,510 (97 ) 52,704 (670 )
Mortgage-backed securities 23,004 (114 ) 255 (45 ) 23,259 (159 )
Asset-backed securities 107,361 (588 ) 4,531 (28 ) 111,892 (616 )
Commercial mortgage-backed securities 110,702 (687 ) 15,453 (140 ) 126,155 (827 )
Corporate bonds 145,181 (1,051 ) 2,974 (21 ) 148,155 (1,072 )
Foreign corporate bonds 42,441 (231 )
—
— 42,441 (231 )
Total fixed maturities 471,883 (3,244 ) 36,136 (340 ) 508,019 (3,584 )
Common stock 38,128 (4,950 )
—
— 38,128 (4,950 )
Total $ 510,011 $ (8,194 ) $ 36,136 $ (340 ) $ 546,147 $ (8,534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securities with gross unrealized losses, categorized by the period
that the securities were in a continuous loss position as of
December 31, 2014:
Less than 12 months
12 months or longer (1) Total
(Dollars in
thousands) Fair Value Gross Fair Value Gross Fair Value Gross
Fixed maturities:
U.S. treasury and agency obligations $ 11,728 $ (9 ) $ 3,343 $ (74 ) $ 15,071 $ (83 )
Obligations of states and political subdivisions 28,684 (314 ) 28,061 (383 ) 56,745 (697 )
Mortgage-backed securities 2,818 (7 ) 51,203 (757 ) 54,021 (764 )
Asset-backed securities 92,123 (283 ) 1,683 (20 ) 93,806 (303 )
Commercial mortgage-backed securities 92,664 (525 ) 26,280 (322 ) 118,944 (847 )
Corporate bonds 144,505 (656 ) 3,216 (53 ) 147,721 (709 )
Foreign corporate bonds 60,518 (558 )
—
— 60,518 (558 )
Total fixed maturities 433,040 (2,352 ) 113,786 (1,609 ) 546,826 (3,961 )
Common stock 20,002 (2,808 ) 1,577 (130 ) 21,579 (2,938 )
Total $ 453,042 $ (5,160 ) $ 115,363 $ (1,739 ) $ 568,405 $ (6,899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chedule of Other Than Temporary Impairments on Investments</t>
  </si>
  <si>
    <t>The Company recorded the following other than temporary impairments
(“OTTI”) on its investment portfolio for the quarters
and nine months ended September 30, 2015 and 2014:
Quarters Ended September 30,
Nine Months Ended September 30,
(Dollars in thousands) 2015 2014 2015 2014
Fixed maturities:
OTTI losses, gross $
— $ (6 ) $ (23 ) $ (31 )
Portion of loss recognized in other comprehensive income
(pre-tax)
—
—
—
—
Net impairment losses on fixed maturities recognized in
earnings
— (6 ) (23 ) (31 )
Equity securities (4,641 )
— (6,856 ) (37 )
Total $ (4,641 ) $ (6 ) $ (6,879 ) $ (68 )</t>
  </si>
  <si>
    <t>Schedule of Credit Losses Recognized in Earnings</t>
  </si>
  <si>
    <t>The following table is an analysis of the credit losses recognized
in earnings on fixed maturities held by the Company for the
quarters and nine months ended September 30, 2015 and 2014 for
which a portion of the OTTI loss was recognized in other
comprehensive income.
Quarters Ended September 30,
Nine Months Ended September 30,
(Dollars in thousands) 2015 2014 2015 2014
Balance at beginning of period $ 31 $ 50 $ 50 $ 54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 flows to be
collected
—
—
—
—
Reductions for securities sold during the period
—
— (19 ) (4 )
Balance at end of period $ 31 $ 50 $ 31 $ 50</t>
  </si>
  <si>
    <t>Schedule of Accumulated Other Comprehensive Income, Net of Tax</t>
  </si>
  <si>
    <t>Accumulated Other Comprehensive Income, Net of
Tax
Accumulated other comprehensive income, net of tax, as of
September 30, 2015 and December 31, 2014 was as
follows:
(Dollars in
thousands) September 30, December 31,
Net unrealized gains from:
Fixed maturities $ 9,693 $ 10,527
Common stock 7,409 22,751
Other 970 369
Deferred taxes (4,827 ) (10,263 )
Accumulated other comprehensive income, net of tax $ 13,245 $ 23,384</t>
  </si>
  <si>
    <t>Changes in Accumulated Other Comprehensive Income</t>
  </si>
  <si>
    <t>The following tables present the changes in accumulated other
comprehensive income, net of tax, by component for the quarters and
nine months ended September 30, 2015 and 2014:
Quarter Ended September 30, 2015
(Dollars in thousands) Unrealized Gains Foreign Currency Accumulated Other
Beginning balance $ 20,201 $ (99) $ 20,102
Other comprehensive income (loss) before reclassification (9,009 ) (47 ) (9,056 )
Amounts reclassified from accumulated other comprehensive income
(loss) 2,129 70 2,199
Other comprehensive income (loss) (6,880 ) 23 (6,857 )
Ending balance $ 13,321 $ (76 ) $ 13,245
Quarter Ended September 30, 2014
(Dollars in thousands) Unrealized Gains Foreign Currency Accumulated Other
Beginning balance $ 33,928 $ 73 $ 34,001
Other comprehensive income (loss) before reclassification (7,295 ) (228 ) (7,523 )
Amounts reclassified from accumulated other comprehensive income
(loss) (1,523 ) (1 ) (1,524 )
Other comprehensive income (loss) (8,818 ) (229 ) (9,047 )
Ending balance $ 25,110 $ (156 ) $ 24,954
Nine Months Ended September 30, 2015
(Dollars in thousands) Unrealized Gains Foreign Currency Accumulated Other
Beginning balance $ 23,647 $ (263) $ 23,384
Other comprehensive income (loss) before reclassification (9,413 ) (209 ) (9,622 )
Amounts reclassified from accumulated other comprehensive income
(loss) (913 ) 396 (517 )
Other comprehensive income (loss) (10,326 ) 187 (10,139 )
Ending balance $ 13,321 $ (76 ) $ 13,245
Nine Months Ended September 30, 2014
(Dollars in thousands) Unrealized Gains Foreign Currency Accumulated Other
Beginning balance $ 53,950 $ 78 $ 54,028
Other comprehensive income (loss) before reclassification 6,396 (158 ) 6,238
Amounts reclassified from accumulated other comprehensive income
(loss) (35,236 ) (76 ) (35,312 )
Other comprehensive income (loss) (28,840 ) (234 ) (29,074 )
Ending balance $ 25,110 $ (156 ) $ 24,954</t>
  </si>
  <si>
    <t>Reclassifications Out of Accumulated Other Comprehensive Income</t>
  </si>
  <si>
    <t>The reclassifications out of accumulated other comprehensive income
for the quarters and nine months ended September 30, 2015 and
2014 were as follows:
Amounts Reclassified from
Quarters Ended September 30,
(Dollars in thousands)
Details about Accumulated Other Comprehensive
Affected Line Item in the Consolidated Statements of Operations 2015 2014
Unrealized gains and losses on available for sale securities Other net realized investment (gains) $ (2,042 ) $ (2,355 )
Other than temporary impairment losses on
investments 4,641 6
Total before tax 2,599 (2,349 )
Income tax expense (benefit) (470 ) 826
Net of tax $ 2,129 $ (1,523 )
Foreign Currency Items Other net realized investment (gains)
losses $ 108 $ (1 )
Income tax (benefit) (38 )
—
Net of tax $ 70 $ (1 )
Total reclassifications Net of tax $ 2,199 $ (1,524 )
Amounts Reclassified from
Nine Months Ended September 30,
(Dollars in thousands)
Details about Accumulated Other Comprehensive
Affected Line Item in the Consolidated Statements of Operations 2015 2014
Unrealized gains and losses on available for sale securities Other net realized investment (gains) $ (9,168 ) $ (53,729 )
Other than temporary impairment losses on
investments 6,879 68
Total before tax (2,289 ) (53,661 )
Income tax expense 1,376 18,425
Net of tax $ (913 ) $ (35,236 )
Foreign Currency Items Other net realized investment (gains)
losses $ 609 $ (117 )
Income tax expense (benefit) (213 ) 41
Net of tax $ 396 $ (76 )
Total reclassifications Net of tax $ (517 ) $ (35,312 )</t>
  </si>
  <si>
    <t>Components of Net Realized Investment Gains (Losses)</t>
  </si>
  <si>
    <t>The components of net realized investment gains (losses) for the
quarters and nine months ended September 30, 2015 and 2014
were as follows:
Quarters Ended September 30,
Nine Months Ended September 30,
(Dollars in thousands) 2015 2014 2015 2014
Fixed maturities:
Gross realized gains $ 110 $ 262 $ 1,589 $ 2,651
Gross realized losses (1,451 ) (471 ) (1,692 ) (697 )
Net realized gains/ (losses) (1,341 ) (209 ) (103 ) 1,954
Common stock:
Gross realized gains 3,494 2,559 9,418 52,434
Gross realized losses (4,860 )
— (7,731 ) (610 )
Net realized gains/ (losses) (1,366 ) 2,559 1,687 51,824
Preferred stock:
Gross realized gains
—
— 96
—
Gross realized losses
—
—
—
—
Net realized gains
—
— 96
—
Derivatives:
Gross realized gains
— 147
—
—
Gross realized losses (8,071 ) (1,339 ) (8,896 ) (13,552 )
Net realized (losses) (8,071 ) (1,192 ) (8,896 ) (13,552 )
Total net realized investment gains/ (losses) $ (10,778 ) $ 1,158 $ (7,216 ) $ 40,226</t>
  </si>
  <si>
    <t>Proceeds from Sales of Available-for-Sale Securities</t>
  </si>
  <si>
    <t xml:space="preserve">The proceeds from sales of available-for-sale securities resulting
in net realized investment gains (losses) for the nine months ended
September 30, 2015 and 2014 were as follows:
Nine Months Ended
(Dollars in
thousands) 2015 2014
Fixed maturities $ 290,580 $ 350,179
Equity securities 34,161 181,203
Preferred stock 1,540
— </t>
  </si>
  <si>
    <t>Schedule of Investment Income</t>
  </si>
  <si>
    <t>The sources of net investment income for the quarters and nine
months ended September 30, 2015 and 2014 were as follows:
Quarters Ended Nine Months Ended
(Dollars in
thousands) 2015 2014 2015 2014
Fixed maturities $ 8,673 $ 6,791 $ 24,709 $ 20,843
Equity securities 703 780 2,419 4,861
Cash and cash equivalents 32 14 59 42
Other invested assets 193
— 1,535 87
Total investment income 9,601 7,585 28,722 25,833
Investment expense (749 ) (1,058 ) (2,488 ) (3,345 )
Net investment income $ 8,852 $ 6,527 $ 26,234 $ 22,488</t>
  </si>
  <si>
    <t>Schedule of Total Investment Return</t>
  </si>
  <si>
    <t>The Company’s total investment return on a pre-tax basis for
the quarters and nine months ended September 30, 2015 and 2014
were as follows:
Quarters Ended September 30,
Nine Months Ended September 30,
(Dollars in
thousands) 2015 2014 2015 2014
Net investment income $ 8,852 $ 6,527 $ 26,234 $ 22,488
Net realized investment gains (losses) (10,778 ) 1,158 (7,216 ) 40,226
Change in unrealized holding gains and losses (10,420 ) (11,876 ) (15,575 ) (43,650 )
Net realized and unrealized investment returns (21,198 ) (10,718 ) (22,791 ) (3,424 )
Total investment return $ (12,346 ) $ (4,191 ) $ 3,443 $ 19,064
Total investment return % (1) (0.7 %) (0.3 %) 0.2 % 1.2 %
Average investment portfolio (2) $ 1,800,993 $ 1,558,501 $ 1,788,777 $ 1,541,336
(1) Not annualized.
(2) Average of total cash and invested
assets, net of receivable/payable for securities purchased and
sold, as of the beginning and end of the period.</t>
  </si>
  <si>
    <t>Municipal Bonds with and without Insurance</t>
  </si>
  <si>
    <t>The following table provides a breakdown of the ratings for these
municipal bonds with and without insurance.
(Dollars in thousands)
Ratings with
Ratings without
Rating Insurance Insurance
AA $ 511 $
—
BB
— 511
Total $ 511 $ 511</t>
  </si>
  <si>
    <t>Summary of Insurance Enhanced Municipal Bonds Backed by Financial Guarantors</t>
  </si>
  <si>
    <t>A summary of the Company’s insurance enhanced municipal bonds
that are backed by financial guarantors, including the pre-refunded
bonds that are escrowed in U.S. government obligations, as of
September 30, 2015, is as follows:
(Dollars in thousands)
Financial Guarantor Total Pre-refunded Government Exposure Net of Pre-refunded Securities
Ambac Financial Group $ 1,686 $ 136 $
— $ 1,550
Assured Guaranty Corporation 3,661
—
— 3,661
Municipal Bond Insurance Association 4,920
—
— 4,920
Gov’t National Housing Association 553
— 553
—
Total backed by financial guarantors 10,820 136 553 10,131
Other credit enhanced municipal bonds 8,185 8,185
—
—
Total $ 19,005 $ 8,321 $ 553 $ 10,131</t>
  </si>
  <si>
    <t>Summary of Estimated Fair Values of Bonds Held on Deposit</t>
  </si>
  <si>
    <t>The fair values were as follows as of September 30, 2015 and
December 31, 2014:
Estimated Fair Value
(Dollars in
thousands) September 30, December 31,
On deposit with governmental authorities $ 39,763 $ 32,790
Intercompany trusts held for the benefit of U.S. policyholders 555,859 495,301
Held in trust pursuant to third party requirements 69,153 95,828
Letter of credit held for third party requirements 6,112 9,340
Securities held as collateral for borrowing arrangements (1) 248,486 222,809
Total $ 919,373 $ 856,068
(1) Amount required to collateralize
margin borrowing facilities.</t>
  </si>
  <si>
    <t>Derivative Instruments (Tables)</t>
  </si>
  <si>
    <t>Summarized Information of Location and Gross Amount of Derivatives' Fair Value in Consolidated Balance Sheets</t>
  </si>
  <si>
    <t xml:space="preserve">The following table summarizes information on the location and the
gross amount of the derivatives’ fair value on the
consolidated balance sheets as of September 30, 2015 and
December 31, 2014:
(Dollars in
thousands) September 30, 2015 December 31, 2014
Derivatives Not Designated as Hedging
Instruments under ASC 815 Balance Sheet Notional Fair Notional Fair
Interest rate swap agreements Other liabilities $ 200,000 $ (18,522 ) $ 200,000 $ (13,675 ) </t>
  </si>
  <si>
    <t>Summary of Net Losses Included in Consolidated Statement of Operations for Changes in Fair Value of Derivatives and Periodic net Interest Settlements Under Derivatives</t>
  </si>
  <si>
    <t xml:space="preserve">The following table summarizes the net gains and losses included in
the consolidated statement of operations for changes in the fair
value of the derivatives and the periodic net interest settlements
under the derivatives for the quarters and nine months ended
September 30, 2015 and 2014:
Quarters Ended September 30,
Nine Months Ended September 30,
(Dollars in
thousands)
Statement of Operations Line 2015 2014 2015 2014
Interest rate swap agreements
Net realized investment gain(losses) $ (8,071 ) $ (1,192 ) $ (8,896 ) $ (13,552 ) </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September 30, 2015 and
December 31, 2014, and indicates the fair value hierarchy of
the valuation techniques utilized by the Company to determine such
fair value.
As of September 30,
2015 Fair Value Measurements
(Dollars in
thousands) Level 1 Level 2 Level 3 Total
Assets:
Fixed maturities:
U.S. treasury and agency obligations $ 91,341 $ 5,934 $
— $ 97,275
Obligations of states and political subdivisions
— 235,400
— 235,400
Mortgage-backed securities
— 188,403
— 188,403
Commercial mortgage-backed securities
— 160,076
— 160,076
Asset-backed securities
— 278,834
— 278,834
Corporate bonds
— 461,294
— 461,294
Foreign corporate bonds
— 127,603
— 127,603
Total fixed maturities 91,341 1,457,544
— 1,548,885
Common stock 106,666
—
— 106,666
Other invested assets
—
— 33,555 33,555
Total assets measured at fair value $ 198,007 $ 1,457,544 $ 33,555 $ 1,689,106
Liabilities:
Derivative instruments $
— $ 18,522 $
— $ 18,522
Total liabilities measured at fair value $
— $ 18,522 $
— $ 18,522
As of December 31,
2014 Fair Value Measurements
(Dollars in
thousands) Level 1 Level 2 Level 3 Total
Assets:
Fixed maturities:
U.S. treasury and agency obligations $ 74,765 $ 6,002 $
— $ 80,767
Obligations of states and political subdivisions
— 191,473
— 191,473
Mortgage-backed securities
— 208,759
— 208,759
Commercial mortgage-backed securities
— 133,158
— 133,158
Asset-backed securities
— 178,263
— 178,263
Corporate bonds
— 383,416
— 383,416
Foreign corporate bonds
— 107,639
— 107,639
Total fixed maturities 74,765 1,208,710
— 1,283,475
Common stock 122,048
—
— 122,048
Other invested assets
—
— 33,663 33,663
Total assets measured at fair value $ 196,813 $ 1,208,710 $ 33,663 $ 1,439,186
Liabilities:
Derivative instruments $
— $ 13,675 $
— $ 13,675
Total liabilities measured at fair value $
— $ 13,675 $
— $ 13,675</t>
  </si>
  <si>
    <t>Current Fair Value of Debt</t>
  </si>
  <si>
    <t>For the Company’s material debt arrangements, the current
fair value of the Company’s debt was as follows:
(Dollars in thousands) Carrying Value Fair Value
Margin Borrowing Facilities $ 195,787 $ 195,787
7.75% Subordinated Notes due 2045 (1) 96,357 90,117
Total $ 292,144 $ 285,904
(1) As of September 30, 2015, the
carrying value and fair value of the 7.75% Subordinated Notes due
2045 are net of unamortized debt issuance cost of $3.6
million.</t>
  </si>
  <si>
    <t>Changes in Level 3 Investments Measured at Fair Value on a Recurring Basis</t>
  </si>
  <si>
    <t>The following table presents changes in Level 3 investments
measured at fair value on a recurring basis for the quarters and
nine months ended September 30, 2015 and 2014:
Quarters Ended September 30,
Nine Months Ended September 30,
(Dollars in thousands) 2015 2014 2015 2014
Beginning balance $ 31,176 $ 15,034 $ 33,663 $ 3,489
Total gains (losses) (realized / unrealized):
Included in accumulated other comprehensive income (loss) 23 (404 ) 481 (834 )
Investment Income:
Equity in Limited Partnership 106
— 1,448
—
Purchases 2,250 6,500 2,250 18,475
Distributions
— (12 ) (4,287 ) (12 )
Ending balance $ 33,555 $ 21,118 $ 33,555 $ 21,118</t>
  </si>
  <si>
    <t>Fair Value and Future Funding Commitments Related to These Investments</t>
  </si>
  <si>
    <t>The following table provides the fair value and future funding
commitments related to these investments at September 30, 2015
and December 31, 2014.
September 30, 2015 December 31, 2014
(Dollars in thousands) Fair Value Future Funding Commitment Fair Value Future Funding Commitment
Equity Fund, LP (1) $ 3,348 $ 2,391 $ 3,401 $ 2,436
Real Estate Fund, LP (2)
—
—
—
—
European Non-Performing Loan Fund, LP (3) 30,207 21,314 30,262 20,064
Total $ 33,555 $ 23,705 $ 33,663 $ 22,500
(1) This limited partnership invests in
companies from various business sectors whereby the partnership has
acquired control of the operating business as a lead or organizing
investor.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e Company
anticipates its interest in this partnership to be redeemed during
the 4 th
(2)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3)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t>
  </si>
  <si>
    <t>Income Taxes (Tables)</t>
  </si>
  <si>
    <t>Income before Income Taxes from its Non-U.S. Subsidiaries and U.S. Subsidiaries</t>
  </si>
  <si>
    <t>The Company’s income before income taxes from its non-U.S.
subsidiaries and U.S. subsidiaries, including the results of the
quota share and stop-loss agreements between Global Indemnity
Reinsurance and the Insurance Operations, for the quarters and nine
months ended September 30, 2015 and 2014 were as follows:
Quarter Ended September 30, 2015:
(Dollars in thousands) Non-U.S. Subsidiaries U.S. Subsidiaries Eliminations Total
Revenues:
Gross premiums written $ 67,543 $ 140,268 $ (57,663 ) $ 150,148
Net premiums written $ 67,534 $ 54,963 $
— $ 122,497
Net premiums earned $ 70,532 $ 54,175 $
— $ 124,707
Net investment income 10,644 4,783 (6,575 ) 8,852
Net realized investment losses (1,256 ) (9,522 )
— (10,778 )
Other income (11 ) 1,290
— 1,279
Total revenues 79,909 50,726 (6,575 ) 124,060
Losses and Expenses:
Net losses and loss adjustment expenses 39,849 37,842
— 77,691
Acquisition costs and other underwriting expenses 30,504 20,430
— 50,934
Corporate and other operating expenses 1,648 1,919
— 3,567
Interest expense 1,501 6,669 (6,575 ) 1,595
Income (loss) before income taxes $ 6,407 $ (16,134 ) $
— $ (9,727 )
Quarter Ended September 30, 2014:
(Dollars in thousands) Non-U.S. Subsidiaries U.S. Subsidiaries Eliminations Total
Revenues:
Gross premiums written $ 38,387 $ 56,491 $ (27,780 ) $ 67,098
Net premiums written $ 38,366 $ 24,896 $
— $ 63,262
Net premiums earned $ 43,238 $ 24,790 $
— $ 68,028
Net investment income 7,713 3,655 (4,841 ) 6,527
Net realized investment gains (losses) (10 ) 1,168
— 1,158
Other income (loss) (38 ) 164
— 126
Total revenues 50,903 29,777 (4,841 ) 75,839
Losses and Expenses:
Net losses and loss adjustment expenses 18,939 17,715
— 36,654
Acquisition costs and other underwriting expenses 17,762 9,696
— 27,458
Corporate and other operating expenses 1,156 2,325
— 3,481
Interest expense 193 4,766 (4,841 ) 118
Income before income taxes $ 12,853 $ (4,725 ) $
— $ 8,128
Nine Months Ended September 30, 2015:
(Dollars in thousands) Non-U.S. Subsidiaries U.S. Subsidiaries Eliminations Total
Revenues:
Gross premiums written $ 289,940 $ 411,310 $ (241,718 ) $ 459,532
Net premiums written $ 289,892 $ 104,714 $
— $ 394,606
Net premiums earned $ 214,667 $ 166,254 $
— $ 380,921
Net investment income 32,146 13,594 (19,506 ) 26,234
Net realized investment losses (1,643 ) (5,573 )
— (7,216 )
Other income (loss) (77 ) 2,485
— 2,408
Total revenues 245,093 176,760 (19,506 ) 402,347
Losses and Expenses:
Net losses and loss adjustment expenses 115,654 111,216
— 226,870
Acquisition costs and other underwriting expenses 92,368 57,750
— 150,118
Corporate and other operating expenses 3,395 16,046
— 19,441
Interest expense 2,325 19,816 (19,506 ) 2,635
Income (loss) before income taxes $ 31,351 $ (28,068 ) $
— $ 3,283
Nine Months Ended September 30, 2014:
(Dollars in thousands) Non-U.S. Subsidiaries U.S. Subsidiaries Eliminations Total
Revenues:
Gross premiums written $ 139,714 $ 170,038 $ (82,552 ) $ 227,200
Net premiums written $ 138,677 $ 73,818 $
— $ 212,495
Net premiums earned $ 126,551 $ 75,038 $
— $ 201,589
Net investment income 22,947 13,980 (14,439 ) 22,488
Net realized investment gains 1,017 39,209
— 40,226
Other income (loss) (41 ) 490
— 449
Total revenues 150,474 128,717 (14,439 ) 264,752
Losses and Expenses:
Net losses and loss adjustment expenses 51,818 61,678
— 113,496
Acquisition costs and other underwriting expenses 52,637 28,477
— 81,114
Corporate and other operating expenses 4,034 5,580
— 9,614
Interest expense 647 14,420 (14,439 ) 628
Income before income taxes $ 41,338 $ 18,562 $
— $ 59,900</t>
  </si>
  <si>
    <t>Components of Income Tax Expense (Benefit)</t>
  </si>
  <si>
    <t>The following table summarizes the components of income tax expense
(benefit):
Quarters Ended September 30,
Nine Months Ended September 30,
(Dollars in
thousands) 2015 2014 2015 2014
Current income tax expense:
Foreign $ 67 $ 39 $ 228 $ 164
U.S. Federal (579 ) (1,571 ) (2,126 ) 5,980
Total current income tax expense (benefit) (512 ) (1,532 ) (1,898 ) 6,144
Deferred income tax expense (benefit):
U.S. Federal (5,469 ) (101 ) (8,984 ) 1,964
Total deferred income tax expense (benefit) (5,469 ) (101 ) (8,984 ) 1,964
Total income tax expense (benefit) $ (5,981 ) $ (1,633 ) $ (10,882 ) $ 8,108</t>
  </si>
  <si>
    <t>Differences in Tax and Estimated Tax Provisions at Weighted Average Tax Rate</t>
  </si>
  <si>
    <t>The following table summarizes the differences between the tax
provision for financial statement purposes and the expected tax
provision at the weighted average tax rate:
Quarters Ended
September 30,
2015 2014
(Dollars in thousands) Amount
% of Pre- Tax Income Amount
% of Pre- Tax Income
Expected tax provision at weighted average rate $ (5,580 ) (57.4 %) $ (1,614 ) (19.9 %)
Adjustments:
Tax exempt interest (107 ) (1.1 ) (120 ) (1.5 )
Dividend exclusion (175 ) (1.8 ) (229 ) (2.8 )
Effective tax rate adjustment
— 0.0 288 3.5
Other (119 ) (1.2 ) 42 0.6
Actual tax on continuing operations $ (5,981 ) (61.5 %) $ (1,633 ) (20.1 %)
The effective income tax benefit rate for the quarter ended
September 30, 2015 was 61.5%, compared to an effective income
tax benefit rate of 20.1%, for the quarter ended September 30,
2014. The increase in the effective tax benefit rate is primarily
due to capital losses in the quarter ended September 30, 2015.
Taxes were computed using a discrete period computation because a
reliable estimate of an effective tax rate could not be made.
Nine Months Ended
September 30,
2015 2014
(Dollars in thousands) Amount
% of Pre- Tax Income Amount
% of Pre- Tax Income
Expected tax provision at weighted average rate $ (9,595 ) (292.3 %) $ 6,649 11.1 %
Adjustments:
Tax exempt interest (326 ) (9.9 ) (490 ) (0.8 )
Dividend exclusion (588 ) (17.9 ) (1,186 ) (2.0 )
Effective tax rate adjustment
— 0.0 2,600 4.3
Other (373 ) (11.4 ) 535 0.9
Actual tax on continuing operations $ (10,882 ) (331.5 %) $ 8,108 13.5 %</t>
  </si>
  <si>
    <t>Tax Effects of Temporary Differences That Give Rise to Significant Portions of Net Deferred Tax Assets</t>
  </si>
  <si>
    <t>The tax effects of temporary differences that give rise to
significant portions of the net deferred tax assets at
September 30, 2015 and December 31, 2014 are presented
below:
(Dollars in thousands) September 30, December 31,
Deferred tax assets:
Discounted unpaid losses and loss adjustment expenses $ 8,739 $ 7,492
Unearned premiums 8,117 3,409
Alternative minimum tax credit carryover 10,587 10,473
Net operating loss carryforward 6,264
—
Partnership K1 basis differences 245 145
Capital gain on derivative instruments 6,483 4,786
Investment impairments 2,709 379
Stock options 2,578 2,048
Deferred acquisition costs 149 187
Stat-to-GAAP reinsurance reserve 1,364 1,424
Intercompany transfers 1,738 1,919
Depreciation and amortization 93
—
Other 4,115 3,050
Total deferred tax assets 53,181 35,312
Deferred tax liabilities:
PGAAP adjustment for American Reliable 6,095
—
Intangible assets 4,615 3,220
Unrealized gain on securities available-for-sale and investments in
limited partnerships included in accumulated other comprehensive
income 4,827 10,263
Investment basis differences 1,066 692
Depreciation and amortization
— 16
Other 769 871
Total deferred tax liabilities 17,372 15,062
Total net deferred tax assets $ 35,809 $ 20,250</t>
  </si>
  <si>
    <t>Liability for Unpaid Losses and Loss Adjustment Expenses (Tables)</t>
  </si>
  <si>
    <t>Summarized Activity in Liability for Unpaid Losses and Loss Adjustment Expenses</t>
  </si>
  <si>
    <t>Activity in the liability for unpaid losses and loss adjustment
expenses is summarized as follows:
Quarters Ended September 30,
Nine Months Ended September 30,
(Dollars in
thousands) 2015 2014 2015 2014
Balance at beginning of period $ 769,299 $ 754,595 $ 675,472 $ 779,466
Less: Ceded reinsurance receivables 138,497 178,998 123,201 192,491
Net balance at beginning of period 630,802 575,597 552,271 586,975
Purchased reserves, gross 1,119
— 89,489
—
Less: Purchased reserves ceded (1,119 )
— (12,800 )
—
Purchased reserves, net
—
— 76,689
—
Incurred losses and loss adjustment expenses related to:
Current year 86,203 36,501 244,041 119,464
Prior years (8,512 ) 153 (17,171 ) (5,969 )
Total incurred losses and loss adjustment expenses 77,691 36,654 226,870 113,495
Paid losses and loss adjustment expenses related to:
Current year 53,512 15,480 113,573 39,472
Prior years 56,385 28,704 143,661 92,931
Total paid losses and loss adjustment expenses 109,897 44,184 257,234 132,403
Net balance at end of period 598,596 568,067 598,596 568,067
Plus: Ceded reinsurance receivables 130,913 171,864 130,913 171,864
Balance at end of period $ 729,509 $ 739,931 $ 729,509 $ 739,931</t>
  </si>
  <si>
    <t>Debt (Tables)</t>
  </si>
  <si>
    <t>Outstanding Debt</t>
  </si>
  <si>
    <t>The Company’s outstanding debt consisted of the following at
September 30, 2015 and December 31, 2014:
(Dollars in
thousands) September 30, 2015 December 31, 2014
Margin Borrowing Facilities $ 195,787 $ 174,673
7.75% Subordinated Notes due 2045 96,357
—
Total $ 292,144 $ 174,673</t>
  </si>
  <si>
    <t>Amounts Recorded for the Margin Borrowing Facilities and 7.75% Subordinated Notes</t>
  </si>
  <si>
    <t>The following tables represent the amounts recorded for the margin
borrowing facilities and 7.75% subordinated notes as of
September 30, 2015 and December 31, 2014:
September 30, 2015
Outstanding Unamortized Net
Margin Borrowing Facilities $ 195,787 $
— $ 195,787
7.75% Subordinated Notes due 2045 100,000 (3,643 ) 96,357
$ 295,787 $ (3,643 ) $ 292,144
December 31, 2014
Outstanding Unamortized Net
Margin Borrowing Facilities $ 174,673 $
— $ 174,673
7.75% Subordinated Notes due 2045
—
—
—
$ 174,673 $
— $ 174,673</t>
  </si>
  <si>
    <t>Related Party Transactions (Tables)</t>
  </si>
  <si>
    <t>Premium and Losses</t>
  </si>
  <si>
    <t>Estimated Earned Premium and Incurred Losses, and Net Balances Due</t>
  </si>
  <si>
    <t xml:space="preserve">The Company estimated that the following earned premium and
incurred losses related to these agreements have been assumed by
Global Indemnity Reinsurance from Hiscox Bermuda:
Quarters Ended September 30,
(Dollars in
thousands) 2015 2014
Assumed earned premium $ 47 $ 1,823
Assumed losses and loss adjustment expenses (167 ) 504
Nine Months Ended September 30,
(Dollars in
thousands) 2015 2014
Assumed earned premium $ 2,294 $ 4,639
Assumed losses and loss adjustment expenses 476 1,349 </t>
  </si>
  <si>
    <t>Receivables</t>
  </si>
  <si>
    <t xml:space="preserve">Net balances due to Global Indemnity Reinsurance under this
agreement are as follows:
(Dollars in
thousands) September 30, 2015 December 31,
Net receivable (payable) balance $ (61 ) $ 2,897 </t>
  </si>
  <si>
    <t>Earnings Per Share (Tables)</t>
  </si>
  <si>
    <t>Computation of Basic and Diluted Earnings Per Share</t>
  </si>
  <si>
    <t>The following table sets forth the computation of basic and diluted
earnings per share:
(Dollars in thousands, Quarters Ended
September 30,
Nine Months Ended September 30,
except share and per share data) 2015 2014 2015 2014
Net income (loss) $ (3,746 ) $ 9,761 $ 14,165 $ 51,792
Basic earnings per share:
Weighted average shares outstanding – basic 25,463,994 25,137,531 25,452,991 25,126,684
Net income (loss) per share $ (0.15 ) $ 0.39 $ 0.56 $ 2.06
Diluted earnings per share:
Weighted average shares outstanding – diluted 25,704,931 25,334,716 25,684,931 25,323,187
Net income (loss) per share $ (0.15 ) $ 0.39 $ 0.55 $ 2.05</t>
  </si>
  <si>
    <t>Reconciliation of Weighted Average Shares for Basic and Diluted Earnings Per Share</t>
  </si>
  <si>
    <t>A reconciliation of weighted average shares for basic earnings per
share to weighted average shares for diluted earnings per share is
as follows:
Quarters Ended September 30,
Nine Months Ended September 30,
2015 2014 2015 2014
Weighted average shares for basic earnings per share 25,463,994 25,137,531 25,452,991 25,126,684
Non-vested restricted stock 138,261 89,114 128,942 88,710
Options 102,676 108,071 102,998 107,793
Weighted average shares for diluted earnings per share 25,704,931 25,334,716 25,684,931 25,323,187</t>
  </si>
  <si>
    <t>Summarizes Options which Deemed to be Anti-dilutive</t>
  </si>
  <si>
    <t>The following table summarizes options which are deemed to be
anti-dilutive at September 30, 2015:
Grant Date Expiration Date Outstanding Strike Price
February 9, 2014 February 10, 2024 300,000 32.38
January 1, 2015 January 1, 2025 200,000 28.37
November 2, 2005 (1) November 3, 2015 12,500 37.70
512,500</t>
  </si>
  <si>
    <t>Segment Information (Tables)</t>
  </si>
  <si>
    <t>Summary of Business Segment Information</t>
  </si>
  <si>
    <t>The following are tabulations of business segment information for
the quarters and nine months ended September 30, 2015 and
2014.
Quarter Ended September 30, 2015:
(Dollars in thousands) Commercial Personal Reinsurance Operations (2) Total
Revenues:
Gross premiums written $ 52,920 $ 87,349 $ 9,879 $ 150,148
Net premiums written $ 49,325 $ 63,302 $ 9,870 $ 122,497
Net premiums earned $ 48,916 $ 62,132 $ 13,659 $ 124,707
Other income (loss) 102 1,188 (11 ) 1,279
Total revenues 49,018 63,320 13,648 125,986
Losses and Expenses:
Net losses and loss adjustment expenses 22,832 48,899 5,960 77,691
Acquisition costs and other underwriting expenses 20,686 (3) 25,779 (4) 4,469 50,934
Income (loss) from segments $ 5,500 $ (11,358 ) $ 3,219 $ (2,639 )
Unallocated Items:
Net investment income 8,852
Net realized investment losses (10,778 )
Corporate and other operating expenses (3,567 )
Interest expense (1,595 )
Income before income taxes (9,727 )
Income tax benefit 5,981
Net income (3,746 )
Total assets $ 1,005,435 $ 572,807 $ 740,377 (5) $ 2,318,619
(1) Includes business ceded to the
Company’s Reinsurance Operations.
(2) External business only, excluding
business assumed from affiliates.
(3) Includes federal excise tax of $258
relating to cessions from Commercial Lines to Reinsurance
Operations.
(4) Includes federal excise tax of $310
relating to cessions from Personal Lines to Reinsurance
Operations.
(5) Comprised of Global Indemnity
Reinsurance’s total assets less its investment in
subsidiaries.
Quarter Ended September 30, 2014:
(Dollars in thousands) Commercial Reinsurance Operations (2) Total
Revenues:
Gross premiums written $ 56,489 $ 10,609 $ 67,098
Net premiums written $ 52,674 $ 10,588 $ 63,262
Net premiums earned $ 52,462 $ 15,566 $ 68,028
Other income (loss) 164 (38 ) 126
Total revenues 52,626 15,528 68,154
Losses and Expenses:
Net losses and loss adjustment expenses 29,575 7,079 36,654
Acquisition costs and other underwriting expenses 21,790 (3) 5,668 27,458
Income (loss) from segments $ 1,261 $ 2,781 4,042
Unallocated Items:
Net investment income 6,527
Net realized investment gains 1,158
Corporate and other operating expenses (3,481 )
Interest expense (118 )
Income before income taxes 8,128
Income tax expense 1,633
Net income $ 9,761
Total assets $ 1,229,463 $ 650,352 (4) $ 1,879,815
(1) Includes business ceded to the
Company’s Reinsurance Operations.
(2) External business only, excluding
business assumed from affiliates.
(3) Includes federal excise tax of $277
relating to cessions from Commercial Lines to Reinsurance
Operations.
(4) Comprised of Global Indemnity
Reinsurance’s total assets less its investment in
subsidiaries.
Nine Months Ended September 30, 2015:
(Dollars in thousands) Commercial Personal Reinsurance Operations (2) Total
Revenues:
Gross premiums written $ 161,746 $ 249,564 $ 48,222 $ 459,532
Net premiums written $ 149,647 $ 196,785 $ 48,174 $ 394,606
Net premiums earned $ 149,244 $ 191,472 $ 40,205 $ 380,921
Other income (loss) 420 2,065 (77 ) 2,408
Total revenues 149,664 193,537 40,128 383,329
Losses and Expenses:
Net losses and loss adjustment expenses 82,474 129,997 14,399 226,870
Acquisition costs and other underwriting expenses 61,317 (3) 74,590 (4) 14,211 150,118
Income from segments $ 5,873 $ (11,050 ) $ 11,518 $ 6,341
Unallocated Items:
Net investment income 26,234
Net realized investment losses (7,216 )
Corporate and other operating expenses (19,441 )
Interest expense (2,635 )
Income before income taxes 3,283
Income tax benefit 10,882
Net income 14,165
Total assets $ 1,005,435 $ 572,807 $ 740,377 (5) $ 2,318,619
(1) Includes business ceded to the
Company’s Reinsurance Operations.
(2) External business only, excluding
business assumed from affiliates.
(3) Includes federal excise tax of $787
relating to cessions from Commercial Lines to Reinsurance
Operations.
(4) Includes federal excise tax of $957
relating to cessions from Personal Lines to Reinsurance
Operations.
(5) Comprised of Global Indemnity
Reinsurance’s total assets less its investment in
subsidiaries.
Nine Months Ended September 30, 2014:
(Dollars in thousands) Commercial Reinsurance Operations (2) Total
Revenues:
Gross premiums written $ 170,037 $ 57,163 $ 227,200
Net premiums written $ 156,369 56,126 $ 212,495
Net premiums earned $ 158,809 $ 42,780 $ 201,589
Other income (loss) 490 (41 ) 449
Total revenues 159,299 42,739 202,038
Losses and Expenses:
Net losses and loss adjustment expenses 97,047 16,449 113,496
Acquisition costs and other underwriting expenses 66,068 (3) 15,046 81,114
Income (loss) from segments $ (3,816 ) $ 11,244 7,428
Unallocated Items:
Net investment income 22,488
Net realized investment gains 40,226
Corporate and other operating expenses (9,614 )
Interest expense (628 )
Income before income taxes 59,900
Income tax expense (8,108 )
Net income $ 51,792
Total assets $ 1,229,463 $ 650,352 (4) $ 1,879,815
(1) Includes business ceded to the
Company’s Reinsurance Operations.
(2) External business only, excluding
business assumed from affiliates.
(3) Includes federal excise tax of $838
relating to cessions from Commercial Lines to Reinsurance
Operations.
(4) Comprised of Global Indemnity
Reinsurance’s total assets less its investment in
subsidiaries.</t>
  </si>
  <si>
    <t>Principles of Consolidation and Basis of Presentation - Additional Information (Detail)</t>
  </si>
  <si>
    <t>Sep. 30, 2015Segment</t>
  </si>
  <si>
    <t>Organization And Basis Of Presentation [Line Items]</t>
  </si>
  <si>
    <t>Date of incorporation</t>
  </si>
  <si>
    <t>Mar. 9,
		2010</t>
  </si>
  <si>
    <t>State of incorporation</t>
  </si>
  <si>
    <t>Ireland</t>
  </si>
  <si>
    <t>Kind of listing</t>
  </si>
  <si>
    <t>A ordinary shares</t>
  </si>
  <si>
    <t>Number of business segments</t>
  </si>
  <si>
    <t>Acquisition - Additional Information (Detail) $ in Thousands</t>
  </si>
  <si>
    <t>Jan. 01, 2015USD ($)shares</t>
  </si>
  <si>
    <t>Sep. 30, 2015USD ($)</t>
  </si>
  <si>
    <t>Sep. 30, 2014USD ($)</t>
  </si>
  <si>
    <t>Dec. 31, 2014USD ($)Agent</t>
  </si>
  <si>
    <t>Jun. 30, 2015USD ($)</t>
  </si>
  <si>
    <t>Apr. 30, 2015USD ($)</t>
  </si>
  <si>
    <t>Business Acquisition [Line Items]</t>
  </si>
  <si>
    <t>Revenue</t>
  </si>
  <si>
    <t>Pre-tax (loss)</t>
  </si>
  <si>
    <t>Intangible assets arising from acquisition deductible for income tax, period</t>
  </si>
  <si>
    <t>15 years</t>
  </si>
  <si>
    <t>Business combination, employee related compensation cost paid, which were included in the fair value of net assets acquired</t>
  </si>
  <si>
    <t>Dividend limitations</t>
  </si>
  <si>
    <t>The maximum amount of dividends, which can be paid by Arizona domiciled insurance companies without prior approval of the Insurance Commissioner, is subject to certain regulatory restrictions relating to statutory surplus.Specifically, an insurance company may pay dividends equal to the lesser of net income or 10% of its statutory surplus without specific approval from the Insurance Commissioner. At December 31, 2014, the maximum dividend, which may be distributed without approval in 2015, is zero. Dividends in excess of this amount are considered extraordinary.</t>
  </si>
  <si>
    <t>Estimated project cost from Unrelated Party</t>
  </si>
  <si>
    <t>Assets, Fair Value Adjustment</t>
  </si>
  <si>
    <t>Amortization of definite lived intangible assets</t>
  </si>
  <si>
    <t>Ceded written premiums</t>
  </si>
  <si>
    <t>Ceded earned premiums</t>
  </si>
  <si>
    <t>Rental expense under operating leases, net of sub-lease income</t>
  </si>
  <si>
    <t>American Reliable Insurance Company | American Bankers Insurance Company</t>
  </si>
  <si>
    <t>American Reliable Insurance Company | Various Reinsurers Owned by Assurant, Inc.</t>
  </si>
  <si>
    <t>American Reliable Insurance Company | Earthquake Property Catastrophe Excess Of Loss</t>
  </si>
  <si>
    <t>Reinsurance coverage for excess of risk retention per incident, effective treaty</t>
  </si>
  <si>
    <t>Reinsurance coverage for risk retention per incident, effective treaty</t>
  </si>
  <si>
    <t>Reinsurance percentage of one full reinstatement, effective treaty</t>
  </si>
  <si>
    <t>100.00%</t>
  </si>
  <si>
    <t>American Reliable Insurance Company | Property Per Risk Excess Of Loss | Reinsurance Program Layer 1</t>
  </si>
  <si>
    <t>Limit of liability for risks involved in one loss occurrence</t>
  </si>
  <si>
    <t>American Reliable Insurance Company | Property Per Risk Excess Of Loss | Reinsurance Program Layer 2</t>
  </si>
  <si>
    <t>American Reliable Insurance Company | Accounts Receivable</t>
  </si>
  <si>
    <t>American Reliable Insurance Company | Sales Revenue, Services, Net | Geographic Concentration Risk</t>
  </si>
  <si>
    <t>Gross premiums written, Percent</t>
  </si>
  <si>
    <t>American Reliable Insurance Company | Sales Revenue, Services, Net | Geographic Concentration Risk | General and Specialty Agents | Arizona and New Mexico</t>
  </si>
  <si>
    <t>Number of agents | Agent</t>
  </si>
  <si>
    <t>American Reliable Insurance Company | Sales Revenue, Services, Net | Geographic Concentration Risk | Retail Agents | Arizona and New Mexico</t>
  </si>
  <si>
    <t>American Reliable Insurance Company | Sales Revenue, Services, Net | Customer Concentration Risk | Top Five Agents</t>
  </si>
  <si>
    <t>23.90%</t>
  </si>
  <si>
    <t>American Reliable Insurance Company | Sales Revenue, Services, Net | Customer Concentration Risk | Agency</t>
  </si>
  <si>
    <t>6.80%</t>
  </si>
  <si>
    <t>American Bankers Insurance Company</t>
  </si>
  <si>
    <t>Interest rate on dispute resolution agreement</t>
  </si>
  <si>
    <t>5.00%</t>
  </si>
  <si>
    <t>American Bankers Insurance Company | Accounts Receivable</t>
  </si>
  <si>
    <t>American Bankers Insurance Company | Interest Receivable</t>
  </si>
  <si>
    <t>Global Indemnity Group Inc | American Reliable Insurance Company</t>
  </si>
  <si>
    <t>Aggregate purchase price</t>
  </si>
  <si>
    <t>Business acquisition date</t>
  </si>
  <si>
    <t>Jan. 1,
		2015</t>
  </si>
  <si>
    <t>Acquired voting equity interest</t>
  </si>
  <si>
    <t>Customary insurance liabilities, obligations, and mandates</t>
  </si>
  <si>
    <t>Estimated purchase price</t>
  </si>
  <si>
    <t>Global Indemnity Group Inc | American Reliable Insurance Company | Fox Paine &amp; Company, LLC</t>
  </si>
  <si>
    <t>Investment bank fee as a percentage of the amount paid plus required capital to operate American Reliable on a standalone basis</t>
  </si>
  <si>
    <t>3.00%</t>
  </si>
  <si>
    <t>Investment advisory fee</t>
  </si>
  <si>
    <t>Aggregate investment advisory fee</t>
  </si>
  <si>
    <t>Ordinary shares of Global Indemnity issued to pay fees | shares</t>
  </si>
  <si>
    <t>Global Indemnity Group Inc | Business Acquisition Cost</t>
  </si>
  <si>
    <t>Business combination, additional costs</t>
  </si>
  <si>
    <t>Schedule of Unaudited Pro Forma Consolidated Results of Operations (Detail) - USD ($) $ / shares in Units, $ in Thousands</t>
  </si>
  <si>
    <t>Total Revenue</t>
  </si>
  <si>
    <t>Net Income (Loss)</t>
  </si>
  <si>
    <t>Net Income (Loss) per share (diluted)</t>
  </si>
  <si>
    <t>Estimated Fair Value of Assets Acquired and Liabilities Assumed (Detail) - USD ($) $ in Thousands</t>
  </si>
  <si>
    <t>6 Months Ended</t>
  </si>
  <si>
    <t>Jun. 30, 2015</t>
  </si>
  <si>
    <t>Jan. 01, 2015</t>
  </si>
  <si>
    <t>ASSETS:</t>
  </si>
  <si>
    <t>LIABILITIES:</t>
  </si>
  <si>
    <t>Premiums receivables, net</t>
  </si>
  <si>
    <t>Accounts receivable</t>
  </si>
  <si>
    <t>Reinsurance receivables</t>
  </si>
  <si>
    <t>Reinsurance balances payable</t>
  </si>
  <si>
    <t>Liabilities, Fair Value Adjustment</t>
  </si>
  <si>
    <t>Estimated fair value of net assets acquired</t>
  </si>
  <si>
    <t>Purchase price</t>
  </si>
  <si>
    <t>Estimated fair value of net assets acquired, Fair Value Adjustment</t>
  </si>
  <si>
    <t>Purchase price, Fair Value Adjustment</t>
  </si>
  <si>
    <t>American Reliable Insurance Company | Unpaid Losses and loss adjustment expenses</t>
  </si>
  <si>
    <t>American Reliable Insurance Company | Other Liabilities</t>
  </si>
  <si>
    <t>American Reliable Insurance Company | Reinsurance Recoverable</t>
  </si>
  <si>
    <t>American Reliable Insurance Company | Deferred Income Tax Charge</t>
  </si>
  <si>
    <t>American Reliable Insurance Company | Goodwill</t>
  </si>
  <si>
    <t>Valuation of Intangible Assets (Detail) $ in Thousands</t>
  </si>
  <si>
    <t>Jan. 01, 2015USD ($)</t>
  </si>
  <si>
    <t>Acquired Intangible Assets [Line Items]</t>
  </si>
  <si>
    <t>Amount</t>
  </si>
  <si>
    <t>State insurance licenses</t>
  </si>
  <si>
    <t>Value of business acquired</t>
  </si>
  <si>
    <t>Value of business acquired | Maximum</t>
  </si>
  <si>
    <t>Useful Life</t>
  </si>
  <si>
    <t>1 year</t>
  </si>
  <si>
    <t>Agent Relationships</t>
  </si>
  <si>
    <t>10 years</t>
  </si>
  <si>
    <t>Trade names</t>
  </si>
  <si>
    <t>Trade names | Maximum</t>
  </si>
  <si>
    <t>8 years</t>
  </si>
  <si>
    <t>Trade names | Minimum</t>
  </si>
  <si>
    <t>7 years</t>
  </si>
  <si>
    <t>Intangible Assets (Detail) - USD ($) $ in Thousands</t>
  </si>
  <si>
    <t>Acquired Intangible Assets Amortization [Line Items]</t>
  </si>
  <si>
    <t>Net Value</t>
  </si>
  <si>
    <t>Cost</t>
  </si>
  <si>
    <t>Accumulated Amortization</t>
  </si>
  <si>
    <t>American Reliable Insurance Company | State insurance licenses</t>
  </si>
  <si>
    <t>Indefinite</t>
  </si>
  <si>
    <t>Cost and Net Value</t>
  </si>
  <si>
    <t>Value of Business Acquired | American Reliable Insurance Company</t>
  </si>
  <si>
    <t>Value of Business Acquired | American Reliable Insurance Company | Maximum</t>
  </si>
  <si>
    <t>Agent Relationships | American Reliable Insurance Company</t>
  </si>
  <si>
    <t>Trade names | American Reliable Insurance Company</t>
  </si>
  <si>
    <t>Trade names | American Reliable Insurance Company | Minimum</t>
  </si>
  <si>
    <t>Trade names | American Reliable Insurance Company | Maximum</t>
  </si>
  <si>
    <t>Expected Amortization Expense (Detail) - American Reliable Insurance Company $ in Thousands</t>
  </si>
  <si>
    <t>Finite-Lived Intangible Assets [Line Items]</t>
  </si>
  <si>
    <t>October 1, 2015 to September 30, 2016</t>
  </si>
  <si>
    <t>October 1, 2016 to September 30, 2017</t>
  </si>
  <si>
    <t>October 1, 2017 to September 30, 2018</t>
  </si>
  <si>
    <t>October 1, 2018 to September 30, 2019</t>
  </si>
  <si>
    <t>October 1, 2019 to September 30, 2020</t>
  </si>
  <si>
    <t>Fair Value, Gross Contractual Amounts Due, and Contractual Cash Flows Not Expected to be Collected of Acquired Receivables (Detail) $ in Thousands</t>
  </si>
  <si>
    <t>Premium Receivables</t>
  </si>
  <si>
    <t>Acquired receivables, Fair Value</t>
  </si>
  <si>
    <t>Acquired receivables, Gross Contractual Amounts Due</t>
  </si>
  <si>
    <t>Acquired receivables, Contractual cash flows not expected to be collected</t>
  </si>
  <si>
    <t>Accounts Receivable</t>
  </si>
  <si>
    <t>Reinsurance Receivables</t>
  </si>
  <si>
    <t>Geographic Distribution of Gross Premiums Written (Detail) - USD ($) $ in Thousands</t>
  </si>
  <si>
    <t>12 Months Ended</t>
  </si>
  <si>
    <t>Gross premiums written, Amount</t>
  </si>
  <si>
    <t>American Reliable Insurance Company | Sales Revenue, Services, Net | Geographic Concentration Risk | TEXAS</t>
  </si>
  <si>
    <t>12.30%</t>
  </si>
  <si>
    <t>American Reliable Insurance Company | Sales Revenue, Services, Net | Geographic Concentration Risk | CALIFORNIA</t>
  </si>
  <si>
    <t>9.60%</t>
  </si>
  <si>
    <t>American Reliable Insurance Company | Sales Revenue, Services, Net | Geographic Concentration Risk | NORTH CAROLINA</t>
  </si>
  <si>
    <t>8.70%</t>
  </si>
  <si>
    <t>American Reliable Insurance Company | Sales Revenue, Services, Net | Geographic Concentration Risk | ARIZONA</t>
  </si>
  <si>
    <t>6.70%</t>
  </si>
  <si>
    <t>American Reliable Insurance Company | Sales Revenue, Services, Net | Geographic Concentration Risk | LOUISIANA</t>
  </si>
  <si>
    <t>6.60%</t>
  </si>
  <si>
    <t>American Reliable Insurance Company | Sales Revenue, Services, Net | Geographic Concentration Risk | NEW YORK</t>
  </si>
  <si>
    <t>American Reliable Insurance Company | Sales Revenue, Services, Net | Geographic Concentration Risk | FLORIDA</t>
  </si>
  <si>
    <t>4.60%</t>
  </si>
  <si>
    <t>American Reliable Insurance Company | Sales Revenue, Services, Net | Geographic Concentration Risk | OKLAHOMA</t>
  </si>
  <si>
    <t>3.70%</t>
  </si>
  <si>
    <t>American Reliable Insurance Company | Sales Revenue, Services, Net | Geographic Concentration Risk | GEORGIA</t>
  </si>
  <si>
    <t>3.30%</t>
  </si>
  <si>
    <t>American Reliable Insurance Company | Sales Revenue, Services, Net | Geographic Concentration Risk | NEW JERSEY</t>
  </si>
  <si>
    <t>2.60%</t>
  </si>
  <si>
    <t>American Reliable Insurance Company | Sales Revenue, Services, Net | Geographic Concentration Risk | Subtotal</t>
  </si>
  <si>
    <t>63.10%</t>
  </si>
  <si>
    <t>American Reliable Insurance Company | Sales Revenue, Services, Net | Geographic Concentration Risk | All other states</t>
  </si>
  <si>
    <t>36.90%</t>
  </si>
  <si>
    <t>Effect of Reinsurance on Premiums Written and Earned (Detail) - USD ($) $ in Thousands</t>
  </si>
  <si>
    <t>Reinsurance Premiums for Insurance Companies, by Product Segment [Line Items]</t>
  </si>
  <si>
    <t>Direct business</t>
  </si>
  <si>
    <t>Reinsurance assumed</t>
  </si>
  <si>
    <t>Reinsurance ceded</t>
  </si>
  <si>
    <t>Future Minimum Cash Payments Under Non-cancelable Operating Leases (Detail) - American Reliable Insurance Company $ in Thousands</t>
  </si>
  <si>
    <t>Future Minimum Payments Under Non-Cancelable Operating Leases With Initial Terms Of One-Year Or More [Line Items]</t>
  </si>
  <si>
    <t>Schedule of Amortized Cost and Estimated Fair Value of Investments (Detail) - USD ($) $ in Thousands</t>
  </si>
  <si>
    <t>Schedule of Available-for-sale Securities [Line Items]</t>
  </si>
  <si>
    <t>Amortized Cost</t>
  </si>
  <si>
    <t>Gross Unrealized Gains</t>
  </si>
  <si>
    <t>Gross Unrealized Losses</t>
  </si>
  <si>
    <t>Estimated Fair Value</t>
  </si>
  <si>
    <t>Other than temporary impairments recognized in AOCI</t>
  </si>
  <si>
    <t>[1]</t>
  </si>
  <si>
    <t>Common Shares</t>
  </si>
  <si>
    <t>Other Invested Asset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 USD ($) $ in Thousands</t>
  </si>
  <si>
    <t>Gross unrealized losses</t>
  </si>
  <si>
    <t>Gross unrealized losses for 12 months or greater</t>
  </si>
  <si>
    <t>Investments in insurance enhanced asset backed and credit securities</t>
  </si>
  <si>
    <t>Investments in insurance enhanced municipal bonds</t>
  </si>
  <si>
    <t>Ratings without insurance</t>
  </si>
  <si>
    <t>Investments in asset backed and taxable municipal bonds</t>
  </si>
  <si>
    <t>Asset backed and taxable municipal bonds as a percentage of total cash and invested assets</t>
  </si>
  <si>
    <t>1.40%</t>
  </si>
  <si>
    <t>Municipal Bond Insurance Association</t>
  </si>
  <si>
    <t>Ambac Financial Group</t>
  </si>
  <si>
    <t>Assured Guaranty Corporation</t>
  </si>
  <si>
    <t>Financial Guaranty Insurance Group</t>
  </si>
  <si>
    <t>Build America Mutual</t>
  </si>
  <si>
    <t>Financial Guarantors</t>
  </si>
  <si>
    <t>Maximum</t>
  </si>
  <si>
    <t>Investments in a single issuer as a percentage of shareholders' equity</t>
  </si>
  <si>
    <t>4.00%</t>
  </si>
  <si>
    <t>Pre-Refunded Securities</t>
  </si>
  <si>
    <t>Pre-Refunded Securities | Financial Guarantors</t>
  </si>
  <si>
    <t>A+ Rating</t>
  </si>
  <si>
    <t>Insurance enhanced municipal bonds as a percentage of total cash and invested assets</t>
  </si>
  <si>
    <t>0.01%</t>
  </si>
  <si>
    <t>Insurance enhanced municipal bonds</t>
  </si>
  <si>
    <t>Obligations of States and Political Subdivisions</t>
  </si>
  <si>
    <t>Obligations of States and Political Subdivisions | A Rating</t>
  </si>
  <si>
    <t>Corporate bonds</t>
  </si>
  <si>
    <t>Corporate bonds | BBB Rating</t>
  </si>
  <si>
    <t>U.S. Treasury and Agency Obligations | AA+ Rating</t>
  </si>
  <si>
    <t>Mortgage Backed Securities</t>
  </si>
  <si>
    <t>Mortgage Backed Securities | Standard &amp; Poor's, CC Rating</t>
  </si>
  <si>
    <t>Asset-backed Securities</t>
  </si>
  <si>
    <t>Weighted average credit enhancement</t>
  </si>
  <si>
    <t>21.90%</t>
  </si>
  <si>
    <t>Commercial Mortgage-Backed Securities</t>
  </si>
  <si>
    <t>35.70%</t>
  </si>
  <si>
    <t>Percentage of securities in unrealized loss for months position rated</t>
  </si>
  <si>
    <t>81.00%</t>
  </si>
  <si>
    <t>Commercial Mortgage-Backed Securities | AA- Rating</t>
  </si>
  <si>
    <t>Foreign Corporate Bonds</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Fixed maturitie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Estimated Fair value</t>
  </si>
  <si>
    <t>Summary of Securities with Gross Unrealized Losses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 USD ($) $ in Thousands</t>
  </si>
  <si>
    <t>OTTI losses, gross</t>
  </si>
  <si>
    <t>Portion of loss recognized in other comprehensive income (pre-tax)</t>
  </si>
  <si>
    <t>Net impairment losses on fixed maturities recognized in earnings</t>
  </si>
  <si>
    <t>Equity securitie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Jun. 30, 2014</t>
  </si>
  <si>
    <t>Dec. 31, 2013</t>
  </si>
  <si>
    <t>Deferred taxes</t>
  </si>
  <si>
    <t>Accumulated other comprehensive income, net of tax</t>
  </si>
  <si>
    <t>Net unrealized gains</t>
  </si>
  <si>
    <t>Other</t>
  </si>
  <si>
    <t>Changes in Accumulated Other Comprehensive Income (Detail) - USD ($) $ in Thousands</t>
  </si>
  <si>
    <t>Accumulated Other Comprehensive Income (Loss) [Line Items]</t>
  </si>
  <si>
    <t>Beginning balance</t>
  </si>
  <si>
    <t>Other comprehensive income (loss) before reclassification</t>
  </si>
  <si>
    <t>Amounts reclassified from accumulated other comprehensive income (loss)</t>
  </si>
  <si>
    <t>Ending balance</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Income tax (benefit)</t>
  </si>
  <si>
    <t>Reclassification out of Accumulated Other Comprehensive Income</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Not Designated as Hedging Instrument | Interest Rate Swap</t>
  </si>
  <si>
    <t>Gross realized gains</t>
  </si>
  <si>
    <t>Gross realized losses</t>
  </si>
  <si>
    <t>Preferred Stock</t>
  </si>
  <si>
    <t>Schedule of Proceeds From Sales of Available for Sale Securities (Detail) - USD ($) $ in Thousands</t>
  </si>
  <si>
    <t>Fixed maturities</t>
  </si>
  <si>
    <t>Schedule of Investment Income (Detail) - USD ($) $ in Thousands</t>
  </si>
  <si>
    <t>Investment income</t>
  </si>
  <si>
    <t>Investment expense</t>
  </si>
  <si>
    <t>Equity Securities</t>
  </si>
  <si>
    <t>Cash and Cash Equivalents</t>
  </si>
  <si>
    <t>Schedule of Total Investment Return (Detail) - USD ($) $ in Thousands</t>
  </si>
  <si>
    <t>Net Investment Income [Line Items]</t>
  </si>
  <si>
    <t>Net realized investment gains (losses)</t>
  </si>
  <si>
    <t>Change in unrealized holding gains and losses</t>
  </si>
  <si>
    <t>Net realized and unrealized investment returns</t>
  </si>
  <si>
    <t>Total investment return</t>
  </si>
  <si>
    <t>Total investment return %</t>
  </si>
  <si>
    <t>(0.70%)</t>
  </si>
  <si>
    <t>(0.30%)</t>
  </si>
  <si>
    <t>0.20%</t>
  </si>
  <si>
    <t>1.20%</t>
  </si>
  <si>
    <t>Average investment portfolio</t>
  </si>
  <si>
    <t>[2]</t>
  </si>
  <si>
    <t>Not annualized.</t>
  </si>
  <si>
    <t>Average of total cash and invested assets, net of receivable/payable for securities purchased and sold, as of the beginning and end of the period.</t>
  </si>
  <si>
    <t>Municipal Bonds with and without Insurance (Detail) $ in Thousands</t>
  </si>
  <si>
    <t>Financial Statement Details [Line Items]</t>
  </si>
  <si>
    <t>Ratings with insurance</t>
  </si>
  <si>
    <t>AA Rating</t>
  </si>
  <si>
    <t>BB Rating</t>
  </si>
  <si>
    <t>Summary of Insurance Enhanced Municipal Bonds Backed by Financial Guarantors (Detail) $ in Thousands</t>
  </si>
  <si>
    <t>Gov't National Housing Association</t>
  </si>
  <si>
    <t>Other Credit Enhanced Municipal Bonds</t>
  </si>
  <si>
    <t>Pre-Refunded Securities | Ambac Financial Group</t>
  </si>
  <si>
    <t>Pre-Refunded Securities | Other Credit Enhanced Municipal Bonds</t>
  </si>
  <si>
    <t>Government Guaranteed Securities</t>
  </si>
  <si>
    <t>Government Guaranteed Securities | Gov't National Housing Association</t>
  </si>
  <si>
    <t>Government Guaranteed Securities | Financial Guarantors</t>
  </si>
  <si>
    <t>Exposure Net Of Pre-refunded &amp; Government Guaranteed Securities</t>
  </si>
  <si>
    <t>Exposure Net Of Pre-refunded &amp; Government Guaranteed Securities | Ambac Financial Group</t>
  </si>
  <si>
    <t>Exposure Net Of Pre-refunded &amp; Government Guaranteed Securities | Assured Guaranty Corporation</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 USD ($) $ in Thousands</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Amount required to collateralize margin borrowing facilities.</t>
  </si>
  <si>
    <t>Summarized Information of Location and Gross Amount of Derivatives' Fair Value in Consolidated Balance Sheets (Detail) - Not Designated as Hedging Instrument - Interest Rate Swap - Other Liabilities - USD ($) $ in Thousands</t>
  </si>
  <si>
    <t>Derivatives, Fair Value [Line Items]</t>
  </si>
  <si>
    <t>Notional Amount</t>
  </si>
  <si>
    <t>Fair Value</t>
  </si>
  <si>
    <t>Summary of Net Losses Included in Consolidated Statement of Operations for Changes in Fair Value of Derivatives and Periodic net Interest Settlements Under Derivatives (Detail) - USD ($) $ in Thousands</t>
  </si>
  <si>
    <t>Interest Rate Swap | Net Realized Investment Gains</t>
  </si>
  <si>
    <t>Derivative Instruments, Gain (Loss) [Line Items]</t>
  </si>
  <si>
    <t>Net gain (loss) for changes in fair value and net settlements of derivatives</t>
  </si>
  <si>
    <t>Derivative Instruments - Additional Information (Detail) - Other Assets $ in Millions</t>
  </si>
  <si>
    <t>Derivative Instruments and Hedging Activities Disclosures [Line Items]</t>
  </si>
  <si>
    <t>Collateral posted for derivatives</t>
  </si>
  <si>
    <t>Interest Rate Swap</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Common Shares</t>
  </si>
  <si>
    <t>Fair Value, Measurements, Recurring | Other Invested Asset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Fixed Maturities</t>
  </si>
  <si>
    <t>Fair Value, Measurements, Recurring | Fair Value, Inputs, Level 1 | Fixed Maturities | U.S. Treasury and Agency Obligations</t>
  </si>
  <si>
    <t>Fair Value, Measurements, Recurring | Fair Value, Inputs, Level 2</t>
  </si>
  <si>
    <t>Fair Value, Measurements, Recurring | Fair Value, Inputs, Level 2 | Derivative instruments</t>
  </si>
  <si>
    <t>Fair Value, Measurements, Recurring | Fair Value, Inputs, Level 2 | Fixed Maturities</t>
  </si>
  <si>
    <t>Fair Value, Measurements, Recurring | Fair Value, Inputs, Level 2 | Fixed Maturities | U.S. Treasury and Agency Obligation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t>
  </si>
  <si>
    <t>Fair Value, Measurements, Recurring | Fair Value, Inputs, Level 2 | Fixed Maturities | Foreign Corporate Bonds</t>
  </si>
  <si>
    <t>Fair Value, Measurements, Recurring | Fair Value, Inputs, Level 3</t>
  </si>
  <si>
    <t>Fair Value, Measurements, Recurring | Fair Value, Inputs, Level 3 | Other Invested Assets</t>
  </si>
  <si>
    <t>Current Fair Value of Debt (Detail) - USD ($) $ in Thousands</t>
  </si>
  <si>
    <t>Debt, fair value</t>
  </si>
  <si>
    <t>Margin borrowing facilities</t>
  </si>
  <si>
    <t>7.75% Subordinated Notes due 2045</t>
  </si>
  <si>
    <t>As of September 30, 2015, the carrying value and fair value of the 7.75% Subordinated Notes due 2045 are net of unamortized debt issuance cost of $3.6 million.</t>
  </si>
  <si>
    <t>Current Fair Value of Debt (Parenthetical) (Detail) - 7.75% Subordinated Notes due 2045 - USD ($) $ in Millions</t>
  </si>
  <si>
    <t>Subordinated Notes percentage</t>
  </si>
  <si>
    <t>7.75%</t>
  </si>
  <si>
    <t>Subordinated Notes due date</t>
  </si>
  <si>
    <t>Deferred issuance costs</t>
  </si>
  <si>
    <t>Fair Value Measurements - Additional Information (Detail) - USD ($) $ in Thousands</t>
  </si>
  <si>
    <t>Fair Value, Inputs, Level 1 | 7.75% Subordinated Notes due 2045</t>
  </si>
  <si>
    <t>Changes in Level 3 Investments Measured at Fair Value on Recurring Basis (Detail) - Other Invested Assets - USD ($) $ in Thousands</t>
  </si>
  <si>
    <t>Fair Value, Assets Measured on Recurring Basis, Unobservable Input Reconciliation [Line Items]</t>
  </si>
  <si>
    <t>Included in accumulated other comprehensive income (loss)</t>
  </si>
  <si>
    <t>Equity in Limited Partnership</t>
  </si>
  <si>
    <t>Purchases</t>
  </si>
  <si>
    <t>Distributions</t>
  </si>
  <si>
    <t>Fair Value and Future Funding Commitments Related to These Investments (Detail) - USD ($) $ in Thousands</t>
  </si>
  <si>
    <t>Future Funding Commitments</t>
  </si>
  <si>
    <t>Equity Fund, LP | Other Invested Assets</t>
  </si>
  <si>
    <t>European Non-Performing Loan Fund, LP | Other Invested Assets</t>
  </si>
  <si>
    <t>This limited partnership invests in companies from various business sectors whereby the partnership has acquired control of the operating business as a lead or organizing investor.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The Company anticipates its interest in this partnership to be redeemed during the 4th quarter of 2015.</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t>
  </si>
  <si>
    <t>Fair Value and Future Funding Commitments Related to These Investments (Parenthetical) (Detail)</t>
  </si>
  <si>
    <t>Fair value written down</t>
  </si>
  <si>
    <t>Income Taxes - Additional Information (Detail) - USD ($)</t>
  </si>
  <si>
    <t>Income Tax [Line Items]</t>
  </si>
  <si>
    <t>Effective income tax rate</t>
  </si>
  <si>
    <t>(61.50%)</t>
  </si>
  <si>
    <t>(20.10%)</t>
  </si>
  <si>
    <t>(331.50%)</t>
  </si>
  <si>
    <t>13.50%</t>
  </si>
  <si>
    <t>Deferred tax assets, valuation allowance</t>
  </si>
  <si>
    <t>Alternative minimum tax credit carry forward</t>
  </si>
  <si>
    <t>Net operating loss carryforwards</t>
  </si>
  <si>
    <t>UNITED STATES</t>
  </si>
  <si>
    <t>Statutory income tax rates</t>
  </si>
  <si>
    <t>35.00%</t>
  </si>
  <si>
    <t>BERMUDA</t>
  </si>
  <si>
    <t>0.00%</t>
  </si>
  <si>
    <t>CAYMAN ISLANDS</t>
  </si>
  <si>
    <t>GIBRALTAR</t>
  </si>
  <si>
    <t>LUXEMBOURG</t>
  </si>
  <si>
    <t>29.22%</t>
  </si>
  <si>
    <t>IRELAND | Non Trading Income</t>
  </si>
  <si>
    <t>25.00%</t>
  </si>
  <si>
    <t>IRELAND | Capital Gain</t>
  </si>
  <si>
    <t>33.00%</t>
  </si>
  <si>
    <t>IRELAND | Trading Income</t>
  </si>
  <si>
    <t>12.50%</t>
  </si>
  <si>
    <t>Income Before Income Taxes from its Non-U.S. Subsidiaries and U.S. Subsidiaries (Detail) - USD ($) $ in Thousands</t>
  </si>
  <si>
    <t>Other income (loss)</t>
  </si>
  <si>
    <t>Eliminations</t>
  </si>
  <si>
    <t>Non-U.S. Subsidiaries</t>
  </si>
  <si>
    <t>U.S. Subsidiaries</t>
  </si>
  <si>
    <t>Components of Income Tax Expense (Benefit) (Detail) - USD ($) $ in Thousands</t>
  </si>
  <si>
    <t>Current income tax expense:</t>
  </si>
  <si>
    <t>Foreign</t>
  </si>
  <si>
    <t>U.S. Federal</t>
  </si>
  <si>
    <t>Total current income tax expense (benefit)</t>
  </si>
  <si>
    <t>Deferred income tax expense (benefit):</t>
  </si>
  <si>
    <t>Total deferred income tax expense (benefit)</t>
  </si>
  <si>
    <t>Actual tax on continuing operations</t>
  </si>
  <si>
    <t>Differences in Tax Provision for Financial Statement Purposes and Expected Tax Provision at Weighted Average Tax Rate (Detail) - USD ($) $ in Thousands</t>
  </si>
  <si>
    <t>Expected tax provision at weighted average, Amount</t>
  </si>
  <si>
    <t>Adjustments:</t>
  </si>
  <si>
    <t>Tax exempt interest, Amount</t>
  </si>
  <si>
    <t>Dividend exclusion, Amount</t>
  </si>
  <si>
    <t>Effective tax rate adjustment, Amount</t>
  </si>
  <si>
    <t>Other, Amount</t>
  </si>
  <si>
    <t>Expected tax provision at weighted average rate, % of Pre-Tax Income</t>
  </si>
  <si>
    <t>(57.40%)</t>
  </si>
  <si>
    <t>(19.90%)</t>
  </si>
  <si>
    <t>(292.30%)</t>
  </si>
  <si>
    <t>11.10%</t>
  </si>
  <si>
    <t>Tax exempt interest, % of Pre-Tax Income</t>
  </si>
  <si>
    <t>(1.10%)</t>
  </si>
  <si>
    <t>(1.50%)</t>
  </si>
  <si>
    <t>(9.90%)</t>
  </si>
  <si>
    <t>(0.80%)</t>
  </si>
  <si>
    <t>Dividend exclusion, % of Pre-Tax Income</t>
  </si>
  <si>
    <t>(1.80%)</t>
  </si>
  <si>
    <t>(2.80%)</t>
  </si>
  <si>
    <t>(17.90%)</t>
  </si>
  <si>
    <t>(2.00%)</t>
  </si>
  <si>
    <t>Effective tax rate adjustment, % of Pre-Tax Income</t>
  </si>
  <si>
    <t>3.50%</t>
  </si>
  <si>
    <t>4.30%</t>
  </si>
  <si>
    <t>Other, % of Pre-Tax Income</t>
  </si>
  <si>
    <t>(1.20%)</t>
  </si>
  <si>
    <t>0.60%</t>
  </si>
  <si>
    <t>(11.40%)</t>
  </si>
  <si>
    <t>0.90%</t>
  </si>
  <si>
    <t>Actual tax on continuing operations, % of Pre-Tax Income</t>
  </si>
  <si>
    <t>Tax Effects of Temporary Differences That Give Rise to Significant Portions of Net Deferred Tax Assets (Detail) - USD ($) $ in Thousands</t>
  </si>
  <si>
    <t>Deferred tax assets:</t>
  </si>
  <si>
    <t>Discounted unpaid losses and loss adjustment expenses</t>
  </si>
  <si>
    <t>Alternative minimum tax credit carryover</t>
  </si>
  <si>
    <t>Net operating loss carryforward</t>
  </si>
  <si>
    <t>Partnership K1 basis differences</t>
  </si>
  <si>
    <t>Capital gain on derivative instruments</t>
  </si>
  <si>
    <t>Investment impairments</t>
  </si>
  <si>
    <t>Stock options</t>
  </si>
  <si>
    <t>Stat-to-GAAP reinsurance reserve</t>
  </si>
  <si>
    <t>Intercompany transfers</t>
  </si>
  <si>
    <t>Depreciation and amortization</t>
  </si>
  <si>
    <t>Total deferred tax assets</t>
  </si>
  <si>
    <t>Deferred tax liabilities:</t>
  </si>
  <si>
    <t>PGAAP adjustment for American Reliable</t>
  </si>
  <si>
    <t>Unrealized gain on securities available-for-sale and investments in limited partnerships included in accumulated other comprehensive income</t>
  </si>
  <si>
    <t>Investment basis differences</t>
  </si>
  <si>
    <t>Total deferred tax liabilities</t>
  </si>
  <si>
    <t>Total net deferred tax assets</t>
  </si>
  <si>
    <t>Summarized Activity in Liability for Unpaid Losses and Loss Adjustment Expenses (Detail) - USD ($) $ in Thousands</t>
  </si>
  <si>
    <t>Liability for Claims and Claims Adjustment Expense [Line Items]</t>
  </si>
  <si>
    <t>Less:Ceded reinsurance receivables</t>
  </si>
  <si>
    <t>Net balance at beginning of period</t>
  </si>
  <si>
    <t>Purchased reserves, gross</t>
  </si>
  <si>
    <t>Less: Purchased reserves ceded</t>
  </si>
  <si>
    <t>Purchased reserves, net</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Ceded reinsurance receivables</t>
  </si>
  <si>
    <t>Liability for Unpaid Losses and Loss Adjustment Expenses - Additional Information (Detail) - USD ($) $ in Thousands</t>
  </si>
  <si>
    <t>Causes of Increase (Decrease) in Liability for Unpaid Claims and Claims Adjustment Expense [Line Items]</t>
  </si>
  <si>
    <t>Changes in prior year reserve</t>
  </si>
  <si>
    <t>Commercial Lines Segment</t>
  </si>
  <si>
    <t>Commercial Lines Segment | General Liability</t>
  </si>
  <si>
    <t>Commercial Lines Segment | General Liability | Accident Years 1999 through 2013</t>
  </si>
  <si>
    <t>Commercial Lines Segment | General Liability | Accident Years Prior to 2013</t>
  </si>
  <si>
    <t>Commercial Lines Segment | Professional | Accident Years 2007 through 2011</t>
  </si>
  <si>
    <t>Commercial Lines Segment | Professional | Accident Years 2006 through 2012</t>
  </si>
  <si>
    <t>Commercial Lines Segment | Property Lines | Accident Years 2011 Through 2013</t>
  </si>
  <si>
    <t>Commercial Lines Segment | Property Lines | Accident Years 2007, 2012 and 2013</t>
  </si>
  <si>
    <t>Commercial Lines Segment | Property Lines | Accident Years 2011 through 2014</t>
  </si>
  <si>
    <t>Commercial Lines Segment | Asbestos | Accident Years Prior to 1990</t>
  </si>
  <si>
    <t>Commercial Lines Segment | Other Lines | Accident Years 2011 Through 2013</t>
  </si>
  <si>
    <t>Commercial Lines Segment | Umbrella Lines | Accident Years 2003 through 2005</t>
  </si>
  <si>
    <t>Reinsurance Operations</t>
  </si>
  <si>
    <t>Reinsurance Operations | Accident Years 2009 to 2014</t>
  </si>
  <si>
    <t>Reinsurance Operations | Property Lines | Accident Year 2013</t>
  </si>
  <si>
    <t>Reinsurance Operations | Property Lines | Accident Years 2012 and 2013</t>
  </si>
  <si>
    <t>Reinsurance Operations | Property Lines | Accident Years 2009 to 2013</t>
  </si>
  <si>
    <t>Reinsurance Operations | Marine | Accident Years 2011 and 2012</t>
  </si>
  <si>
    <t>Reinsurance Operations | Commercial Auto Liability | Accident Years 2009 and 2010</t>
  </si>
  <si>
    <t>Outstanding Debt Consisted (Detail) - USD ($) $ in Thousands</t>
  </si>
  <si>
    <t>Debt Instrument [Line Items]</t>
  </si>
  <si>
    <t>Outstanding Debt Consisted (Parenthetical) (Detail) - 7.75% Subordinated Notes due 2045</t>
  </si>
  <si>
    <t>Debt - Additional Information (Detail) - USD ($) $ in Thousands</t>
  </si>
  <si>
    <t>Aug. 12, 2015</t>
  </si>
  <si>
    <t>Debt instrument, interest rate terms</t>
  </si>
  <si>
    <t>Stated interest rate</t>
  </si>
  <si>
    <t>1.00%</t>
  </si>
  <si>
    <t>Collateral deposited to support borrowing</t>
  </si>
  <si>
    <t>Debt instrument, face amount</t>
  </si>
  <si>
    <t>Payable quarterly in  arrears on February 15, May 15, August 15, and November 15 of each year</t>
  </si>
  <si>
    <t>Debt instrument, maturity date</t>
  </si>
  <si>
    <t>Aug. 15,
		2045</t>
  </si>
  <si>
    <t>Debt instrument, redemption description</t>
  </si>
  <si>
    <t>The Company  has the right to redeem the notes in $25 increments, in whole or in part, on and  after August 15, 2020, or on any interest payments date thereafter, at a  redemption price equal to 100% of the principal amount of the notes being  redeemed plus accrued and unpaid interest to, but not including, the date of  redemption.</t>
  </si>
  <si>
    <t>Amounts Recorded for Margin Borrowing Facilities and 7.75% Subordinated Notes (Detail) - USD ($) $ in Thousands</t>
  </si>
  <si>
    <t>Outstanding Principal</t>
  </si>
  <si>
    <t>Unamortized Debt Issuance Costs</t>
  </si>
  <si>
    <t>Net Carrying Amount</t>
  </si>
  <si>
    <t>Shareholders' Equity - Additional Information (Detail) - $ / shares</t>
  </si>
  <si>
    <t>Shareholders Equity [Line Items]</t>
  </si>
  <si>
    <t>Shares repurchased</t>
  </si>
  <si>
    <t>Ordinary Shares A | Treasury Shares</t>
  </si>
  <si>
    <t>Stock repurchase program, price per share of shares purchased</t>
  </si>
  <si>
    <t>Related Party Transactions - Additional Information (Detail) - USD ($) $ in Thousands</t>
  </si>
  <si>
    <t>Related Party Transaction [Line Items]</t>
  </si>
  <si>
    <t>Distribution received from the limited partnership</t>
  </si>
  <si>
    <t>Fox Paine &amp; Company, LLC</t>
  </si>
  <si>
    <t>Company's total outstanding voting power</t>
  </si>
  <si>
    <t>93.00%</t>
  </si>
  <si>
    <t>Minimum voting power required to nominate Directors</t>
  </si>
  <si>
    <t>Management fees</t>
  </si>
  <si>
    <t>Unpaid management fees</t>
  </si>
  <si>
    <t>Fox Paine &amp; Company, LLC | Global Indemnity Group Inc | American Reliable Insurance Company</t>
  </si>
  <si>
    <t>Ordinary shares of Global Indemnity issued to pay fees</t>
  </si>
  <si>
    <t>Fox Paine Capital Fund II Limited Partner | Global Indemnity Reinsurance</t>
  </si>
  <si>
    <t>Company's investment in limited partnership</t>
  </si>
  <si>
    <t>Unfunded capital commitment</t>
  </si>
  <si>
    <t>Cozen O'Connor</t>
  </si>
  <si>
    <t>Cost incurred for legal services rendered</t>
  </si>
  <si>
    <t>Crystal &amp; Company</t>
  </si>
  <si>
    <t>Brokerage fee incurred</t>
  </si>
  <si>
    <t>Estimated Earned Premium and Incurred Losses (Detail) - Hiscox Bermuda - USD ($) $ in Thousands</t>
  </si>
  <si>
    <t>Assumed earned premium</t>
  </si>
  <si>
    <t>Assumed losses and loss adjustment expenses</t>
  </si>
  <si>
    <t>Net Balances due to Global Indemnity Reinsurance (Detail) - USD ($) $ in Thousands</t>
  </si>
  <si>
    <t>Hiscox Bermuda</t>
  </si>
  <si>
    <t>Net receivable (payable) balance</t>
  </si>
  <si>
    <t>Commitments And Contingencies - Additional Information (Detail) $ in Millions</t>
  </si>
  <si>
    <t>Commitments and Contingencies [Line Items]</t>
  </si>
  <si>
    <t>Commitment to purchase alternative investment</t>
  </si>
  <si>
    <t>Funded commitment amount</t>
  </si>
  <si>
    <t>Unfunded Commitments | European Non-Performing Loan Fund, LP</t>
  </si>
  <si>
    <t>Unfunded Commitments | Equity Fund, LP</t>
  </si>
  <si>
    <t>Share-Based Compensation Plans - Additional Information (Detail) - $ / shares</t>
  </si>
  <si>
    <t>Jun. 11, 2014</t>
  </si>
  <si>
    <t>Time Based Option Award</t>
  </si>
  <si>
    <t>Share-based Compensation Arrangement by Share-based Payment Award [Line Items]</t>
  </si>
  <si>
    <t>Stock options awarded</t>
  </si>
  <si>
    <t>Unvested stock options forfeited</t>
  </si>
  <si>
    <t>Strike price per share</t>
  </si>
  <si>
    <t>Percentage of shares vested on each anniversary of the grant date</t>
  </si>
  <si>
    <t>33.33%</t>
  </si>
  <si>
    <t>Time-based options vesting date</t>
  </si>
  <si>
    <t>2017-02</t>
  </si>
  <si>
    <t>Restricted Stock</t>
  </si>
  <si>
    <t>Number of shares issued</t>
  </si>
  <si>
    <t>Restricted Stock | Key Employee | Stock vest first anniversary of the grant</t>
  </si>
  <si>
    <t>16.50%</t>
  </si>
  <si>
    <t>Vesting period</t>
  </si>
  <si>
    <t>Restricted Stock | Key Employee | Stock vest second anniversary of the grant</t>
  </si>
  <si>
    <t>2 years</t>
  </si>
  <si>
    <t>Restricted Stock | Key Employee | Stock vest third anniversary of the grant</t>
  </si>
  <si>
    <t>17.00%</t>
  </si>
  <si>
    <t>3 years</t>
  </si>
  <si>
    <t>Restricted Stock | Key Employee | Vesting Schedule Two</t>
  </si>
  <si>
    <t>Percentage of stock award subject to vesting</t>
  </si>
  <si>
    <t>50.00%</t>
  </si>
  <si>
    <t>Restricted Stock | Key Employee | Time Based Vesting</t>
  </si>
  <si>
    <t>Restricted Stock | Chief Executive Officer</t>
  </si>
  <si>
    <t>Restricted Stock | Chief Executive Officer And Other Key Employee</t>
  </si>
  <si>
    <t>Vesting date</t>
  </si>
  <si>
    <t>Jan. 1,
		2018</t>
  </si>
  <si>
    <t>Ordinary Shares A | Key Employee</t>
  </si>
  <si>
    <t>Weighted average grant date value of shares granted</t>
  </si>
  <si>
    <t>Ordinary Shares A | Key Employee | First Vesting</t>
  </si>
  <si>
    <t>Ordinary Shares A | Non Employee Director</t>
  </si>
  <si>
    <t>Number of shares earned not granted</t>
  </si>
  <si>
    <t>Ordinary Shares A | Non Employee Director | Revised Compensation Plan</t>
  </si>
  <si>
    <t>Computation of Basic and Diluted Earnings Per Share (Detail) - USD ($) $ / shares in Units, $ in Thousands</t>
  </si>
  <si>
    <t>Schedule Of Earnings Per Share Basic And Diluted [Line Items]</t>
  </si>
  <si>
    <t>Weighted average shares outstanding - basic</t>
  </si>
  <si>
    <t>Net income (loss)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Non-vested restricted stock and options</t>
  </si>
  <si>
    <t>Stock Options</t>
  </si>
  <si>
    <t>Earnings Per Share - Additional Information (Detail) - shares</t>
  </si>
  <si>
    <t>Earnings Per Share [Line Items]</t>
  </si>
  <si>
    <t>Shares excluded from calculation of diluted earnings per share</t>
  </si>
  <si>
    <t>Summarizes Options which Deemed to be Anti-dilutive (Detail) - $ / shares</t>
  </si>
  <si>
    <t>Potentially Dilutive Securities Outstanding [Line Items]</t>
  </si>
  <si>
    <t>February 9, 2014</t>
  </si>
  <si>
    <t>Expiration Date</t>
  </si>
  <si>
    <t>Feb. 10,
		2024</t>
  </si>
  <si>
    <t>January 1, 2015</t>
  </si>
  <si>
    <t>Jan. 1,
		2025</t>
  </si>
  <si>
    <t>November 2, 2005</t>
  </si>
  <si>
    <t>Nov. 3,
		2015</t>
  </si>
  <si>
    <t>Represents anti-dilutive options at September 30, 2014.</t>
  </si>
  <si>
    <t>Segment Information - Additional Information (Detail)</t>
  </si>
  <si>
    <t>Segment Reporting Information [Line Items]</t>
  </si>
  <si>
    <t>Number of business segments managed</t>
  </si>
  <si>
    <t>Summary of Business Segment Information (Detail) - USD ($) $ in Thousands</t>
  </si>
  <si>
    <t>Income (loss) from segments</t>
  </si>
  <si>
    <t>Unallocated Items:</t>
  </si>
  <si>
    <t>Net realized investment gains</t>
  </si>
  <si>
    <t>Income tax benefit</t>
  </si>
  <si>
    <t>Commercial Lines</t>
  </si>
  <si>
    <t>[3]</t>
  </si>
  <si>
    <t>[4]</t>
  </si>
  <si>
    <t>[5]</t>
  </si>
  <si>
    <t>Personal Lines</t>
  </si>
  <si>
    <t>[6]</t>
  </si>
  <si>
    <t>[7]</t>
  </si>
  <si>
    <t>[8]</t>
  </si>
  <si>
    <t>[8],[9]</t>
  </si>
  <si>
    <t>Includes business ceded to the Company's Reinsurance Operations.</t>
  </si>
  <si>
    <t>Includes federal excise tax of $258 relating to cessions from Commercial Lines to Reinsurance Operations.</t>
  </si>
  <si>
    <t>Includes federal excise tax of $277 relating to cessions from Commercial Lines to Reinsurance Operations.</t>
  </si>
  <si>
    <t>Includes federal excise tax of $787 relating to cessions from Commercial Lines to Reinsurance Operations.</t>
  </si>
  <si>
    <t>Includes federal excise tax of $838 relating to cessions from Commercial Lines to Reinsurance Operations.</t>
  </si>
  <si>
    <t>Includes federal excise tax of $310 relating to cessions from Personal Lines to Reinsurance Operations.</t>
  </si>
  <si>
    <t>Includes federal excise tax of $957 relating to cessions from Personal Lines to Reinsurance Operations.</t>
  </si>
  <si>
    <t>External business only, excluding business assumed from affiliates.</t>
  </si>
  <si>
    <t>[9]</t>
  </si>
  <si>
    <t>Comprised of Global Indemnity Reinsurance's total assets less its investment in subsidiaries.</t>
  </si>
  <si>
    <t>Summary of Business Segment Information (Parenthetical) (Detail) - USD ($) $ in Thousands</t>
  </si>
  <si>
    <t>Federal excise tax relating to cessions from Insurance Operations to Reinsurance Operations</t>
  </si>
  <si>
    <t>Subsequent Events - Additional Information (Detail) - USD ($)</t>
  </si>
  <si>
    <t>Oct. 29, 2015</t>
  </si>
  <si>
    <t>Subsequent Event [Line Items]</t>
  </si>
  <si>
    <t>Fox Paine &amp; Company, LLC | Redemption Agreement | Had the redemption occurred on or prior to September 30, 2015</t>
  </si>
  <si>
    <t>Subsequent Events | Fox Paine &amp; Company, LLC | Redemption Agreement</t>
  </si>
  <si>
    <t>Ordinary shares agreed to redeem, shares</t>
  </si>
  <si>
    <t>Ordinary shares agreed to redeem</t>
  </si>
  <si>
    <t>Proceeds from sale of securities</t>
  </si>
  <si>
    <t>Repayments under margin borrowing facilities</t>
  </si>
  <si>
    <t>Subsequent Events | Fox Paine &amp; Company, LLC | Additional Redemption Agreement</t>
  </si>
  <si>
    <t>Redemption agreement expiration date</t>
  </si>
  <si>
    <t>Dec. 31,
		2019</t>
  </si>
  <si>
    <t>Subsequent Events | Fox Paine &amp; Company, LLC | Redemption Agreement in Discussion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94904</v>
      </c>
    </row>
    <row spans="1:3" r="12">
      <c s="4" t="s" r="A12">
        <v>19</v>
      </c>
      <c s="4" t="s" r="B12">
        <v>20</v>
      </c>
    </row>
    <row spans="1:3" r="13">
      <c s="4" t="s" r="A13">
        <v>21</v>
      </c>
      <c s="4" t="s" r="B13">
        <v>22</v>
      </c>
    </row>
    <row spans="1:3" r="14">
      <c s="4" t="s" r="A14">
        <v>23</v>
      </c>
    </row>
    <row spans="1:3" r="15">
      <c s="3" t="s" r="A15">
        <v>4</v>
      </c>
    </row>
    <row spans="1:3" r="16">
      <c s="4" t="s" r="A16">
        <v>24</v>
      </c>
      <c s="5" t="n" r="C16">
        <v>13671818</v>
      </c>
    </row>
    <row spans="1:3" r="17">
      <c s="4" t="s" r="A17">
        <v>25</v>
      </c>
    </row>
    <row spans="1:3" r="18">
      <c s="3" t="s" r="A18">
        <v>4</v>
      </c>
    </row>
    <row spans="1:3" r="19">
      <c s="4" t="s" r="A19">
        <v>24</v>
      </c>
      <c s="5" t="n" r="C19">
        <v>12061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75</v>
      </c>
      <c s="2" t="s" r="B1">
        <v>1</v>
      </c>
    </row>
    <row spans="1:2" r="2">
      <c s="2" t="s" r="B2">
        <v>2</v>
      </c>
    </row>
    <row spans="1:2" r="3">
      <c s="4" t="s" r="A3">
        <v>175</v>
      </c>
      <c s="4" t="s" r="B3">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77</v>
      </c>
      <c s="2" t="s" r="B1">
        <v>1</v>
      </c>
    </row>
    <row spans="1:2" r="2">
      <c s="2" t="s" r="B2">
        <v>2</v>
      </c>
    </row>
    <row spans="1:2" r="3">
      <c s="4" t="s" r="A3">
        <v>177</v>
      </c>
      <c s="4" t="s" r="B3">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179</v>
      </c>
      <c s="2" t="s" r="B1">
        <v>1</v>
      </c>
    </row>
    <row spans="1:2" r="2">
      <c s="2" t="s" r="B2">
        <v>2</v>
      </c>
    </row>
    <row spans="1:2" r="3">
      <c s="4" t="s" r="A3">
        <v>179</v>
      </c>
      <c s="4" t="s" r="B3">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81</v>
      </c>
      <c s="2" t="s" r="B1">
        <v>1</v>
      </c>
    </row>
    <row spans="1:2" r="2">
      <c s="2" t="s" r="B2">
        <v>2</v>
      </c>
    </row>
    <row spans="1:2" r="3">
      <c s="4" t="s" r="A3">
        <v>181</v>
      </c>
      <c s="4" t="s" r="B3">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t="s" r="A1">
        <v>183</v>
      </c>
      <c s="2" t="s" r="B1">
        <v>1</v>
      </c>
    </row>
    <row spans="1:2" r="2">
      <c s="2" t="s" r="B2">
        <v>2</v>
      </c>
    </row>
    <row spans="1:2" r="3">
      <c s="4" t="s" r="A3">
        <v>183</v>
      </c>
      <c s="4" t="s" r="B3">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s="1" t="s" r="A1">
        <v>54</v>
      </c>
      <c s="2" t="s" r="B1">
        <v>1</v>
      </c>
    </row>
    <row spans="1:2" r="2">
      <c s="2" t="s" r="B2">
        <v>2</v>
      </c>
    </row>
    <row spans="1:2" r="3">
      <c s="4" t="s" r="A3">
        <v>54</v>
      </c>
      <c s="4" t="s" r="B3">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t="s" r="A1">
        <v>186</v>
      </c>
      <c s="2" t="s" r="B1">
        <v>1</v>
      </c>
    </row>
    <row spans="1:2" r="2">
      <c s="2" t="s" r="B2">
        <v>2</v>
      </c>
    </row>
    <row spans="1:2" r="3">
      <c s="4" t="s" r="A3">
        <v>186</v>
      </c>
      <c s="4" t="s" r="B3">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188</v>
      </c>
      <c s="2" t="s" r="B1">
        <v>1</v>
      </c>
    </row>
    <row spans="1:2" r="2">
      <c s="2" t="s" r="B2">
        <v>2</v>
      </c>
    </row>
    <row spans="1:2" r="3">
      <c s="4" t="s" r="A3">
        <v>188</v>
      </c>
      <c s="4" t="s" r="B3">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90</v>
      </c>
      <c s="2" t="s" r="B1">
        <v>1</v>
      </c>
    </row>
    <row spans="1:2" r="2">
      <c s="2" t="s" r="B2">
        <v>2</v>
      </c>
    </row>
    <row spans="1:2" r="3">
      <c s="4" t="s" r="A3">
        <v>190</v>
      </c>
      <c s="4" t="s" r="B3">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92</v>
      </c>
      <c s="2" t="s" r="B1">
        <v>1</v>
      </c>
    </row>
    <row spans="1:2" r="2">
      <c s="2" t="s" r="B2">
        <v>2</v>
      </c>
    </row>
    <row spans="1:2" r="3">
      <c s="4" t="s" r="A3">
        <v>192</v>
      </c>
      <c s="4" t="s" r="B3">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1548885</v>
      </c>
      <c s="7" t="n" r="C3">
        <v>1283475</v>
      </c>
    </row>
    <row spans="1:3" r="4">
      <c s="3" t="s" r="A4">
        <v>30</v>
      </c>
    </row>
    <row spans="1:3" r="5">
      <c s="4" t="s" r="A5">
        <v>31</v>
      </c>
      <c s="5" t="n" r="B5">
        <v>106666</v>
      </c>
      <c s="5" t="n" r="C5">
        <v>122048</v>
      </c>
    </row>
    <row spans="1:3" r="6">
      <c s="3" t="s" r="A6">
        <v>32</v>
      </c>
    </row>
    <row spans="1:3" r="7">
      <c s="4" t="s" r="A7">
        <v>33</v>
      </c>
      <c s="5" t="n" r="B7">
        <v>33555</v>
      </c>
      <c s="5" t="n" r="C7">
        <v>33663</v>
      </c>
    </row>
    <row spans="1:3" r="8">
      <c s="4" t="s" r="A8">
        <v>34</v>
      </c>
      <c s="5" t="n" r="B8">
        <v>1689106</v>
      </c>
      <c s="5" t="n" r="C8">
        <v>1439186</v>
      </c>
    </row>
    <row spans="1:3" r="9">
      <c s="4" t="s" r="A9">
        <v>35</v>
      </c>
      <c s="5" t="n" r="B9">
        <v>146686</v>
      </c>
      <c s="5" t="n" r="C9">
        <v>58823</v>
      </c>
    </row>
    <row spans="1:3" r="10">
      <c s="4" t="s" r="A10">
        <v>36</v>
      </c>
      <c s="5" t="n" r="C10">
        <v>113696</v>
      </c>
    </row>
    <row spans="1:3" r="11">
      <c s="4" t="s" r="A11">
        <v>37</v>
      </c>
      <c s="5" t="n" r="B11">
        <v>95438</v>
      </c>
      <c s="5" t="n" r="C11">
        <v>56586</v>
      </c>
    </row>
    <row spans="1:3" r="12">
      <c s="4" t="s" r="A12">
        <v>38</v>
      </c>
      <c s="5" t="n" r="B12">
        <v>134187</v>
      </c>
      <c s="5" t="n" r="C12">
        <v>125718</v>
      </c>
    </row>
    <row spans="1:3" r="13">
      <c s="4" t="s" r="A13">
        <v>39</v>
      </c>
      <c s="5" t="n" r="B13">
        <v>24523</v>
      </c>
      <c s="5" t="n" r="C13">
        <v>25176</v>
      </c>
    </row>
    <row spans="1:3" r="14">
      <c s="4" t="s" r="A14">
        <v>40</v>
      </c>
      <c s="5" t="n" r="B14">
        <v>5187</v>
      </c>
      <c s="5" t="n" r="C14">
        <v>3139</v>
      </c>
    </row>
    <row spans="1:3" r="15">
      <c s="4" t="s" r="A15">
        <v>41</v>
      </c>
      <c s="5" t="n" r="B15">
        <v>35809</v>
      </c>
      <c s="5" t="n" r="C15">
        <v>20250</v>
      </c>
    </row>
    <row spans="1:3" r="16">
      <c s="4" t="s" r="A16">
        <v>42</v>
      </c>
      <c s="5" t="n" r="B16">
        <v>57398</v>
      </c>
      <c s="5" t="n" r="C16">
        <v>25238</v>
      </c>
    </row>
    <row spans="1:3" r="17">
      <c s="4" t="s" r="A17">
        <v>43</v>
      </c>
      <c s="5" t="n" r="B17">
        <v>26417</v>
      </c>
      <c s="5" t="n" r="C17">
        <v>17636</v>
      </c>
    </row>
    <row spans="1:3" r="18">
      <c s="4" t="s" r="A18">
        <v>44</v>
      </c>
      <c s="5" t="n" r="B18">
        <v>6936</v>
      </c>
      <c s="5" t="n" r="C18">
        <v>4820</v>
      </c>
    </row>
    <row spans="1:3" r="19">
      <c s="4" t="s" r="A19">
        <v>45</v>
      </c>
      <c s="5" t="n" r="B19">
        <v>39150</v>
      </c>
      <c s="5" t="n" r="C19">
        <v>4725</v>
      </c>
    </row>
    <row spans="1:3" r="20">
      <c s="4" t="s" r="A20">
        <v>46</v>
      </c>
      <c s="5" t="n" r="C20">
        <v>60</v>
      </c>
    </row>
    <row spans="1:3" r="21">
      <c s="4" t="s" r="A21">
        <v>47</v>
      </c>
      <c s="5" t="n" r="B21">
        <v>57782</v>
      </c>
      <c s="5" t="n" r="C21">
        <v>34980</v>
      </c>
    </row>
    <row spans="1:3" r="22">
      <c s="4" t="s" r="A22">
        <v>48</v>
      </c>
      <c s="5" t="n" r="B22">
        <v>2318619</v>
      </c>
      <c s="5" t="n" r="C22">
        <v>1930033</v>
      </c>
    </row>
    <row spans="1:3" r="23">
      <c s="3" t="s" r="A23">
        <v>49</v>
      </c>
    </row>
    <row spans="1:3" r="24">
      <c s="4" t="s" r="A24">
        <v>50</v>
      </c>
      <c s="5" t="n" r="B24">
        <v>729509</v>
      </c>
      <c s="5" t="n" r="C24">
        <v>675472</v>
      </c>
    </row>
    <row spans="1:3" r="25">
      <c s="4" t="s" r="A25">
        <v>51</v>
      </c>
      <c s="5" t="n" r="B25">
        <v>297657</v>
      </c>
      <c s="5" t="n" r="C25">
        <v>120815</v>
      </c>
    </row>
    <row spans="1:3" r="26">
      <c s="4" t="s" r="A26">
        <v>52</v>
      </c>
      <c s="5" t="n" r="B26">
        <v>4110</v>
      </c>
      <c s="5" t="n" r="C26">
        <v>2800</v>
      </c>
    </row>
    <row spans="1:3" r="27">
      <c s="4" t="s" r="A27">
        <v>53</v>
      </c>
      <c s="5" t="n" r="B27">
        <v>14397</v>
      </c>
      <c s="5" t="n" r="C27">
        <v>12985</v>
      </c>
    </row>
    <row spans="1:3" r="28">
      <c s="4" t="s" r="A28">
        <v>54</v>
      </c>
      <c s="5" t="n" r="B28">
        <v>292144</v>
      </c>
      <c s="5" t="n" r="C28">
        <v>174673</v>
      </c>
    </row>
    <row spans="1:3" r="29">
      <c s="4" t="s" r="A29">
        <v>55</v>
      </c>
      <c s="5" t="n" r="B29">
        <v>4126</v>
      </c>
    </row>
    <row spans="1:3" r="30">
      <c s="4" t="s" r="A30">
        <v>56</v>
      </c>
      <c s="5" t="n" r="B30">
        <v>54964</v>
      </c>
      <c s="5" t="n" r="C30">
        <v>34998</v>
      </c>
    </row>
    <row spans="1:3" r="31">
      <c s="4" t="s" r="A31">
        <v>57</v>
      </c>
      <c s="7" t="n" r="B31">
        <v>1396907</v>
      </c>
      <c s="7" t="n" r="C31">
        <v>1021743</v>
      </c>
    </row>
    <row spans="1:3" r="32">
      <c s="4" t="s" r="A32">
        <v>58</v>
      </c>
      <c s="4" t="s" r="B32">
        <v>59</v>
      </c>
      <c s="4" t="s" r="C32">
        <v>59</v>
      </c>
    </row>
    <row spans="1:3" r="33">
      <c s="3" t="s" r="A33">
        <v>60</v>
      </c>
    </row>
    <row spans="1:3" r="34">
      <c s="4" t="s" r="A34">
        <v>61</v>
      </c>
      <c s="7" t="n" r="B34">
        <v>3</v>
      </c>
      <c s="7" t="n" r="C34">
        <v>3</v>
      </c>
    </row>
    <row spans="1:3" r="35">
      <c s="4" t="s" r="A35">
        <v>62</v>
      </c>
      <c s="5" t="n" r="B35">
        <v>529319</v>
      </c>
      <c s="5" t="n" r="C35">
        <v>519590</v>
      </c>
    </row>
    <row spans="1:3" r="36">
      <c s="4" t="s" r="A36">
        <v>63</v>
      </c>
      <c s="5" t="n" r="B36">
        <v>13245</v>
      </c>
      <c s="5" t="n" r="C36">
        <v>23384</v>
      </c>
    </row>
    <row spans="1:3" r="37">
      <c s="4" t="s" r="A37">
        <v>64</v>
      </c>
      <c s="5" t="n" r="B37">
        <v>480882</v>
      </c>
      <c s="5" t="n" r="C37">
        <v>466717</v>
      </c>
    </row>
    <row spans="1:3" r="38">
      <c s="4" t="s" r="A38">
        <v>65</v>
      </c>
      <c s="5" t="n" r="B38">
        <v>921712</v>
      </c>
      <c s="5" t="n" r="C38">
        <v>908290</v>
      </c>
    </row>
    <row spans="1:3" r="39">
      <c s="4" t="s" r="A39">
        <v>66</v>
      </c>
      <c s="5" t="n" r="B39">
        <v>2318619</v>
      </c>
      <c s="5" t="n" r="C39">
        <v>1930033</v>
      </c>
    </row>
    <row spans="1:3" r="40">
      <c s="4" t="s" r="A40">
        <v>23</v>
      </c>
    </row>
    <row spans="1:3" r="41">
      <c s="3" t="s" r="A41">
        <v>60</v>
      </c>
    </row>
    <row spans="1:3" r="42">
      <c s="4" t="s" r="A42">
        <v>67</v>
      </c>
      <c s="5" t="n" r="B42">
        <v>-101737</v>
      </c>
      <c s="5" t="n" r="C42">
        <v>-101404</v>
      </c>
    </row>
    <row spans="1:3" r="43">
      <c s="4" t="s" r="A43">
        <v>65</v>
      </c>
      <c s="7" t="n" r="B43">
        <v>2</v>
      </c>
      <c s="7" t="n" r="C43">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194</v>
      </c>
      <c s="2" t="s" r="B1">
        <v>1</v>
      </c>
    </row>
    <row spans="1:2" r="2">
      <c s="2" t="s" r="B2">
        <v>2</v>
      </c>
    </row>
    <row spans="1:2" r="3">
      <c s="4" t="s" r="A3">
        <v>194</v>
      </c>
      <c s="4" t="s" r="B3">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t="s" r="A1">
        <v>196</v>
      </c>
      <c s="2" t="s" r="B1">
        <v>1</v>
      </c>
    </row>
    <row spans="1:2" r="2">
      <c s="2" t="s" r="B2">
        <v>2</v>
      </c>
    </row>
    <row spans="1:2" r="3">
      <c s="4" t="s" r="A3">
        <v>196</v>
      </c>
      <c s="4" t="s" r="B3">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98</v>
      </c>
      <c s="2" t="s" r="B1">
        <v>1</v>
      </c>
    </row>
    <row spans="1:2" r="2">
      <c s="2" t="s" r="B2">
        <v>2</v>
      </c>
    </row>
    <row spans="1:2" r="3">
      <c s="4" t="s" r="A3">
        <v>198</v>
      </c>
      <c s="4" t="s" r="B3">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200</v>
      </c>
      <c s="2" t="s" r="B1">
        <v>1</v>
      </c>
    </row>
    <row spans="1:2" r="2">
      <c s="2" t="s" r="B2">
        <v>2</v>
      </c>
    </row>
    <row spans="1:2" r="3">
      <c s="4" t="s" r="A3">
        <v>200</v>
      </c>
      <c s="4" t="s" r="B3">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s="1" t="s" r="A1">
        <v>202</v>
      </c>
      <c s="2" t="s" r="B1">
        <v>1</v>
      </c>
    </row>
    <row spans="1:2" r="2">
      <c s="2" t="s" r="B2">
        <v>2</v>
      </c>
    </row>
    <row spans="1:2" r="3">
      <c s="4" t="s" r="A3">
        <v>203</v>
      </c>
      <c s="4" t="s" r="B3">
        <v>204</v>
      </c>
    </row>
    <row spans="1:2" r="4">
      <c s="4" t="s" r="A4">
        <v>205</v>
      </c>
      <c s="4" t="s" r="B4">
        <v>206</v>
      </c>
    </row>
    <row spans="1:2" r="5">
      <c s="4" t="s" r="A5">
        <v>207</v>
      </c>
      <c s="4" t="s" r="B5">
        <v>208</v>
      </c>
    </row>
    <row spans="1:2" r="6">
      <c s="4" t="s" r="A6">
        <v>175</v>
      </c>
      <c s="4" t="s" r="B6">
        <v>209</v>
      </c>
    </row>
    <row spans="1:2" r="7">
      <c s="4" t="s" r="A7">
        <v>210</v>
      </c>
      <c s="4" t="s" r="B7">
        <v>211</v>
      </c>
    </row>
    <row spans="1:2" r="8">
      <c s="4" t="s" r="A8">
        <v>212</v>
      </c>
      <c s="4" t="s" r="B8">
        <v>213</v>
      </c>
    </row>
    <row spans="1:2" r="9">
      <c s="4" t="s" r="A9">
        <v>214</v>
      </c>
      <c s="4" t="s" r="B9">
        <v>215</v>
      </c>
    </row>
    <row spans="1:2" r="10">
      <c s="4" t="s" r="A10">
        <v>216</v>
      </c>
      <c s="4" t="s" r="B10">
        <v>217</v>
      </c>
    </row>
    <row spans="1:2" r="11">
      <c s="4" t="s" r="A11">
        <v>194</v>
      </c>
      <c s="4" t="s" r="B11">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19</v>
      </c>
      <c s="2" t="s" r="B1">
        <v>1</v>
      </c>
    </row>
    <row spans="1:2" r="2">
      <c s="2" t="s" r="B2">
        <v>2</v>
      </c>
    </row>
    <row spans="1:2" r="3">
      <c s="4" t="s" r="A3">
        <v>220</v>
      </c>
      <c s="4" t="s" r="B3">
        <v>221</v>
      </c>
    </row>
    <row spans="1:2" r="4">
      <c s="4" t="s" r="A4">
        <v>222</v>
      </c>
      <c s="4" t="s" r="B4">
        <v>223</v>
      </c>
    </row>
    <row spans="1:2" r="5">
      <c s="4" t="s" r="A5">
        <v>224</v>
      </c>
      <c s="4" t="s" r="B5">
        <v>225</v>
      </c>
    </row>
    <row spans="1:2" r="6">
      <c s="4" t="s" r="A6">
        <v>226</v>
      </c>
      <c s="4" t="s" r="B6">
        <v>227</v>
      </c>
    </row>
    <row spans="1:2" r="7">
      <c s="4" t="s" r="A7">
        <v>228</v>
      </c>
      <c s="4" t="s" r="B7">
        <v>229</v>
      </c>
    </row>
    <row spans="1:2" r="8">
      <c s="4" t="s" r="A8">
        <v>230</v>
      </c>
      <c s="4" t="s" r="B8">
        <v>231</v>
      </c>
    </row>
    <row spans="1:2" r="9">
      <c s="4" t="s" r="A9">
        <v>232</v>
      </c>
    </row>
    <row spans="1:2" r="10">
      <c s="4" t="s" r="A10">
        <v>233</v>
      </c>
      <c s="4" t="s" r="B10">
        <v>234</v>
      </c>
    </row>
    <row spans="1:2" r="11">
      <c s="4" t="s" r="A11">
        <v>43</v>
      </c>
      <c s="4" t="s" r="B11">
        <v>235</v>
      </c>
    </row>
    <row spans="1:2" r="12">
      <c s="4" t="s" r="A12">
        <v>236</v>
      </c>
      <c s="4" t="s" r="B12">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80"/>
  </cols>
  <sheetData>
    <row spans="1:2" r="1">
      <c s="1" t="s" r="A1">
        <v>238</v>
      </c>
      <c s="2" t="s" r="B1">
        <v>1</v>
      </c>
    </row>
    <row spans="1:2" r="2">
      <c s="2" t="s" r="B2">
        <v>2</v>
      </c>
    </row>
    <row spans="1:2" r="3">
      <c s="4" t="s" r="A3">
        <v>239</v>
      </c>
      <c s="4" t="s" r="B3">
        <v>240</v>
      </c>
    </row>
    <row spans="1:2" r="4">
      <c s="4" t="s" r="A4">
        <v>241</v>
      </c>
      <c s="4" t="s" r="B4">
        <v>242</v>
      </c>
    </row>
    <row spans="1:2" r="5">
      <c s="4" t="s" r="A5">
        <v>243</v>
      </c>
      <c s="4" t="s" r="B5">
        <v>244</v>
      </c>
    </row>
    <row spans="1:2" r="6">
      <c s="4" t="s" r="A6">
        <v>245</v>
      </c>
      <c s="4" t="s" r="B6">
        <v>246</v>
      </c>
    </row>
    <row spans="1:2" r="7">
      <c s="4" t="s" r="A7">
        <v>247</v>
      </c>
      <c s="4" t="s" r="B7">
        <v>248</v>
      </c>
    </row>
    <row spans="1:2" r="8">
      <c s="4" t="s" r="A8">
        <v>249</v>
      </c>
      <c s="4" t="s" r="B8">
        <v>250</v>
      </c>
    </row>
    <row spans="1:2" r="9">
      <c s="4" t="s" r="A9">
        <v>251</v>
      </c>
      <c s="4" t="s" r="B9">
        <v>252</v>
      </c>
    </row>
    <row spans="1:2" r="10">
      <c s="4" t="s" r="A10">
        <v>253</v>
      </c>
      <c s="4" t="s" r="B10">
        <v>254</v>
      </c>
    </row>
    <row spans="1:2" r="11">
      <c s="4" t="s" r="A11">
        <v>255</v>
      </c>
      <c s="4" t="s" r="B11">
        <v>256</v>
      </c>
    </row>
    <row spans="1:2" r="12">
      <c s="4" t="s" r="A12">
        <v>257</v>
      </c>
      <c s="4" t="s" r="B12">
        <v>258</v>
      </c>
    </row>
    <row spans="1:2" r="13">
      <c s="4" t="s" r="A13">
        <v>259</v>
      </c>
      <c s="4" t="s" r="B13">
        <v>260</v>
      </c>
    </row>
    <row spans="1:2" r="14">
      <c s="4" t="s" r="A14">
        <v>261</v>
      </c>
      <c s="4" t="s" r="B14">
        <v>262</v>
      </c>
    </row>
    <row spans="1:2" r="15">
      <c s="4" t="s" r="A15">
        <v>263</v>
      </c>
      <c s="4" t="s" r="B15">
        <v>264</v>
      </c>
    </row>
    <row spans="1:2" r="16">
      <c s="4" t="s" r="A16">
        <v>265</v>
      </c>
      <c s="4" t="s" r="B16">
        <v>266</v>
      </c>
    </row>
    <row spans="1:2" r="17">
      <c s="4" t="s" r="A17">
        <v>267</v>
      </c>
      <c s="4" t="s" r="B17">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4" t="s" r="A3">
        <v>270</v>
      </c>
      <c s="4" t="s" r="B3">
        <v>271</v>
      </c>
    </row>
    <row spans="1:2" r="4">
      <c s="4" t="s" r="A4">
        <v>272</v>
      </c>
      <c s="4" t="s"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4" t="s" r="A3">
        <v>275</v>
      </c>
      <c s="4" t="s" r="B3">
        <v>276</v>
      </c>
    </row>
    <row spans="1:2" r="4">
      <c s="4" t="s" r="A4">
        <v>277</v>
      </c>
      <c s="4" t="s" r="B4">
        <v>278</v>
      </c>
    </row>
    <row spans="1:2" r="5">
      <c s="4" t="s" r="A5">
        <v>279</v>
      </c>
      <c s="4" t="s" r="B5">
        <v>280</v>
      </c>
    </row>
    <row spans="1:2" r="6">
      <c s="4" t="s" r="A6">
        <v>281</v>
      </c>
      <c s="4" t="s" r="B6">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3</v>
      </c>
      <c s="2" t="s" r="B1">
        <v>1</v>
      </c>
    </row>
    <row spans="1:2" r="2">
      <c s="2" t="s" r="B2">
        <v>2</v>
      </c>
    </row>
    <row spans="1:2" r="3">
      <c s="4" t="s" r="A3">
        <v>284</v>
      </c>
      <c s="4" t="s" r="B3">
        <v>285</v>
      </c>
    </row>
    <row spans="1:2" r="4">
      <c s="4" t="s" r="A4">
        <v>286</v>
      </c>
      <c s="4" t="s" r="B4">
        <v>287</v>
      </c>
    </row>
    <row spans="1:2" r="5">
      <c s="4" t="s" r="A5">
        <v>288</v>
      </c>
      <c s="4" t="s" r="B5">
        <v>289</v>
      </c>
    </row>
    <row spans="1:2" r="6">
      <c s="4" t="s" r="A6">
        <v>290</v>
      </c>
      <c s="4" t="s" r="B6">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8</v>
      </c>
      <c s="2" t="s" r="B1">
        <v>2</v>
      </c>
      <c s="2" t="s" r="C1">
        <v>27</v>
      </c>
    </row>
    <row spans="1:3" r="2">
      <c s="4" t="s" r="A2">
        <v>69</v>
      </c>
      <c s="7" t="n" r="B2">
        <v>1539192</v>
      </c>
      <c s="7" t="n" r="C2">
        <v>1272948</v>
      </c>
    </row>
    <row spans="1:3" r="3">
      <c s="4" t="s" r="A3">
        <v>70</v>
      </c>
      <c s="5" t="n" r="B3">
        <v>99257</v>
      </c>
      <c s="5" t="n" r="C3">
        <v>99297</v>
      </c>
    </row>
    <row spans="1:3" r="4">
      <c s="4" t="s" r="A4">
        <v>70</v>
      </c>
      <c s="7" t="n" r="B4">
        <v>31137</v>
      </c>
      <c s="7" t="n" r="C4">
        <v>33174</v>
      </c>
    </row>
    <row spans="1:3" r="5">
      <c s="4" t="s" r="A5">
        <v>71</v>
      </c>
      <c s="8" t="n" r="B5">
        <v>0.0001</v>
      </c>
      <c s="8" t="n" r="C5">
        <v>0.0001</v>
      </c>
    </row>
    <row spans="1:3" r="6">
      <c s="4" t="s" r="A6">
        <v>72</v>
      </c>
      <c s="5" t="n" r="B6">
        <v>900000000</v>
      </c>
      <c s="5" t="n" r="C6">
        <v>900000000</v>
      </c>
    </row>
    <row spans="1:3" r="7">
      <c s="4" t="s" r="A7">
        <v>23</v>
      </c>
    </row>
    <row spans="1:3" r="8">
      <c s="4" t="s" r="A8">
        <v>73</v>
      </c>
      <c s="5" t="n" r="B8">
        <v>16748528</v>
      </c>
      <c s="5" t="n" r="C8">
        <v>16331577</v>
      </c>
    </row>
    <row spans="1:3" r="9">
      <c s="4" t="s" r="A9">
        <v>74</v>
      </c>
      <c s="5" t="n" r="B9">
        <v>13671818</v>
      </c>
      <c s="5" t="n" r="C9">
        <v>13266762</v>
      </c>
    </row>
    <row spans="1:3" r="10">
      <c s="4" t="s" r="A10">
        <v>75</v>
      </c>
      <c s="5" t="n" r="B10">
        <v>3076710</v>
      </c>
      <c s="5" t="n" r="C10">
        <v>3064815</v>
      </c>
    </row>
    <row spans="1:3" r="11">
      <c s="4" t="s" r="A11">
        <v>25</v>
      </c>
    </row>
    <row spans="1:3" r="12">
      <c s="4" t="s" r="A12">
        <v>73</v>
      </c>
      <c s="5" t="n" r="B12">
        <v>12061370</v>
      </c>
      <c s="5" t="n" r="C12">
        <v>12061370</v>
      </c>
    </row>
    <row spans="1:3" r="13">
      <c s="4" t="s" r="A13">
        <v>74</v>
      </c>
      <c s="5" t="n" r="B13">
        <v>12061370</v>
      </c>
      <c s="5" t="n" r="C13">
        <v>120613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92</v>
      </c>
      <c s="2" t="s" r="B1">
        <v>1</v>
      </c>
    </row>
    <row spans="1:2" r="2">
      <c s="2" t="s" r="B2">
        <v>2</v>
      </c>
    </row>
    <row spans="1:2" r="3">
      <c s="4" t="s" r="A3">
        <v>293</v>
      </c>
      <c s="4" t="s" r="B3">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5</v>
      </c>
      <c s="2" t="s" r="B1">
        <v>1</v>
      </c>
    </row>
    <row spans="1:2" r="2">
      <c s="2" t="s" r="B2">
        <v>2</v>
      </c>
    </row>
    <row spans="1:2" r="3">
      <c s="4" t="s" r="A3">
        <v>296</v>
      </c>
      <c s="4" t="s" r="B3">
        <v>297</v>
      </c>
    </row>
    <row spans="1:2" r="4">
      <c s="4" t="s" r="A4">
        <v>298</v>
      </c>
      <c s="4" t="s" r="B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300</v>
      </c>
      <c s="2" t="s" r="B1">
        <v>1</v>
      </c>
    </row>
    <row spans="1:2" r="2">
      <c s="2" t="s" r="B2">
        <v>2</v>
      </c>
    </row>
    <row spans="1:2" r="3">
      <c s="4" t="s" r="A3">
        <v>301</v>
      </c>
    </row>
    <row spans="1:2" r="4">
      <c s="4" t="s" r="A4">
        <v>302</v>
      </c>
      <c s="4" t="s" r="B4">
        <v>303</v>
      </c>
    </row>
    <row spans="1:2" r="5">
      <c s="4" t="s" r="A5">
        <v>304</v>
      </c>
    </row>
    <row spans="1:2" r="6">
      <c s="4" t="s" r="A6">
        <v>302</v>
      </c>
      <c s="4" t="s" r="B6">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6</v>
      </c>
      <c s="2" t="s" r="B1">
        <v>1</v>
      </c>
    </row>
    <row spans="1:2" r="2">
      <c s="2" t="s" r="B2">
        <v>2</v>
      </c>
    </row>
    <row spans="1:2" r="3">
      <c s="4" t="s" r="A3">
        <v>307</v>
      </c>
      <c s="4" t="s" r="B3">
        <v>308</v>
      </c>
    </row>
    <row spans="1:2" r="4">
      <c s="4" t="s" r="A4">
        <v>309</v>
      </c>
      <c s="4" t="s" r="B4">
        <v>310</v>
      </c>
    </row>
    <row spans="1:2" r="5">
      <c s="4" t="s" r="A5">
        <v>311</v>
      </c>
      <c s="4" t="s" r="B5">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313</v>
      </c>
      <c s="2" t="s" r="B1">
        <v>1</v>
      </c>
    </row>
    <row spans="1:2" r="2">
      <c s="2" t="s" r="B2">
        <v>2</v>
      </c>
    </row>
    <row spans="1:2" r="3">
      <c s="4" t="s" r="A3">
        <v>314</v>
      </c>
      <c s="4" t="s" r="B3">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16</v>
      </c>
      <c s="2" t="s" r="B1">
        <v>1</v>
      </c>
    </row>
    <row spans="1:2" r="2">
      <c s="2" t="s" r="B2">
        <v>317</v>
      </c>
    </row>
    <row spans="1:2" r="3">
      <c s="3" t="s" r="A3">
        <v>318</v>
      </c>
    </row>
    <row spans="1:2" r="4">
      <c s="4" t="s" r="A4">
        <v>319</v>
      </c>
      <c s="4" t="s" r="B4">
        <v>320</v>
      </c>
    </row>
    <row spans="1:2" r="5">
      <c s="4" t="s" r="A5">
        <v>321</v>
      </c>
      <c s="4" t="s" r="B5">
        <v>322</v>
      </c>
    </row>
    <row spans="1:2" r="6">
      <c s="4" t="s" r="A6">
        <v>323</v>
      </c>
      <c s="4" t="s" r="B6">
        <v>324</v>
      </c>
    </row>
    <row spans="1:2" r="7">
      <c s="4" t="s" r="A7">
        <v>325</v>
      </c>
      <c s="5" t="n" r="B7">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80"/>
    <col customWidth="1" max="6" min="6" width="21"/>
    <col customWidth="1" max="7" min="7" width="26"/>
    <col customWidth="1" max="8" min="8" width="21"/>
    <col customWidth="1" max="9" min="9" width="21"/>
    <col customWidth="1" max="10" min="10" width="21"/>
  </cols>
  <sheetData>
    <row spans="1:10" r="1">
      <c s="1" t="s" r="A1">
        <v>326</v>
      </c>
      <c s="2" t="s" r="B1">
        <v>327</v>
      </c>
      <c s="2" t="s" r="C1">
        <v>328</v>
      </c>
      <c s="2" t="s" r="D1">
        <v>329</v>
      </c>
      <c s="2" t="s" r="E1">
        <v>328</v>
      </c>
      <c s="2" t="s" r="F1">
        <v>329</v>
      </c>
      <c s="2" t="s" r="G1">
        <v>330</v>
      </c>
      <c s="2" t="s" r="H1">
        <v>328</v>
      </c>
      <c s="2" t="s" r="I1">
        <v>331</v>
      </c>
      <c s="2" t="s" r="J1">
        <v>332</v>
      </c>
    </row>
    <row spans="1:10" r="2">
      <c s="3" t="s" r="A2">
        <v>333</v>
      </c>
    </row>
    <row spans="1:10" r="3">
      <c s="4" t="s" r="A3">
        <v>334</v>
      </c>
      <c s="7" t="n" r="C3">
        <v>124060</v>
      </c>
      <c s="7" t="n" r="D3">
        <v>75839</v>
      </c>
      <c s="7" t="n" r="E3">
        <v>402347</v>
      </c>
      <c s="7" t="n" r="F3">
        <v>264752</v>
      </c>
    </row>
    <row spans="1:10" r="4">
      <c s="4" t="s" r="A4">
        <v>335</v>
      </c>
      <c s="5" t="n" r="C4">
        <v>-9727</v>
      </c>
      <c s="7" t="n" r="D4">
        <v>8128</v>
      </c>
      <c s="5" t="n" r="E4">
        <v>3283</v>
      </c>
      <c s="7" t="n" r="F4">
        <v>59900</v>
      </c>
    </row>
    <row spans="1:10" r="5">
      <c s="4" t="s" r="A5">
        <v>44</v>
      </c>
      <c s="5" t="n" r="C5">
        <v>6936</v>
      </c>
      <c s="7" t="n" r="E5">
        <v>6936</v>
      </c>
      <c s="7" t="n" r="G5">
        <v>4820</v>
      </c>
      <c s="7" t="n" r="H5">
        <v>6936</v>
      </c>
    </row>
    <row spans="1:10" r="6">
      <c s="4" t="s" r="A6">
        <v>43</v>
      </c>
      <c s="7" t="n" r="B6">
        <v>32000</v>
      </c>
    </row>
    <row spans="1:10" r="7">
      <c s="4" t="s" r="A7">
        <v>336</v>
      </c>
      <c s="4" t="s" r="E7">
        <v>337</v>
      </c>
    </row>
    <row spans="1:10" r="8">
      <c s="4" t="s" r="A8">
        <v>338</v>
      </c>
      <c s="7" t="n" r="E8">
        <v>1600</v>
      </c>
    </row>
    <row spans="1:10" r="9">
      <c s="4" t="s" r="A9">
        <v>339</v>
      </c>
      <c s="4" t="s" r="E9">
        <v>340</v>
      </c>
    </row>
    <row spans="1:10" r="10">
      <c s="4" t="s" r="A10">
        <v>341</v>
      </c>
      <c s="7" t="n" r="J10">
        <v>2600</v>
      </c>
    </row>
    <row spans="1:10" r="11">
      <c s="4" t="s" r="A11">
        <v>232</v>
      </c>
    </row>
    <row spans="1:10" r="12">
      <c s="3" t="s" r="A12">
        <v>333</v>
      </c>
    </row>
    <row spans="1:10" r="13">
      <c s="4" t="s" r="A13">
        <v>334</v>
      </c>
      <c s="5" t="n" r="C13">
        <v>63500</v>
      </c>
      <c s="7" t="n" r="E13">
        <v>196100</v>
      </c>
    </row>
    <row spans="1:10" r="14">
      <c s="4" t="s" r="A14">
        <v>335</v>
      </c>
      <c s="5" t="n" r="C14">
        <v>11200</v>
      </c>
      <c s="5" t="n" r="E14">
        <v>8500</v>
      </c>
    </row>
    <row spans="1:10" r="15">
      <c s="4" t="s" r="A15">
        <v>342</v>
      </c>
      <c s="5" t="n" r="C15">
        <v>-4806</v>
      </c>
    </row>
    <row spans="1:10" r="16">
      <c s="4" t="s" r="A16">
        <v>44</v>
      </c>
      <c s="5" t="n" r="C16">
        <v>2116</v>
      </c>
      <c s="5" t="n" r="E16">
        <v>2116</v>
      </c>
      <c s="5" t="n" r="H16">
        <v>2116</v>
      </c>
      <c s="7" t="n" r="I16">
        <v>2314</v>
      </c>
    </row>
    <row spans="1:10" r="17">
      <c s="4" t="s" r="A17">
        <v>43</v>
      </c>
      <c s="5" t="n" r="C17">
        <v>32000</v>
      </c>
      <c s="5" t="n" r="E17">
        <v>32000</v>
      </c>
      <c s="7" t="n" r="H17">
        <v>32000</v>
      </c>
      <c s="7" t="n" r="I17">
        <v>32000</v>
      </c>
    </row>
    <row spans="1:10" r="18">
      <c s="4" t="s" r="A18">
        <v>343</v>
      </c>
      <c s="5" t="n" r="C18">
        <v>4100</v>
      </c>
      <c s="5" t="n" r="E18">
        <v>23000</v>
      </c>
    </row>
    <row spans="1:10" r="19">
      <c s="4" t="s" r="A19">
        <v>344</v>
      </c>
      <c s="5" t="n" r="C19">
        <v>-24047</v>
      </c>
      <c s="5" t="n" r="E19">
        <v>-52779</v>
      </c>
    </row>
    <row spans="1:10" r="20">
      <c s="4" t="s" r="A20">
        <v>345</v>
      </c>
      <c s="5" t="n" r="C20">
        <v>-18620</v>
      </c>
      <c s="5" t="n" r="E20">
        <v>-61499</v>
      </c>
    </row>
    <row spans="1:10" r="21">
      <c s="4" t="s" r="A21">
        <v>346</v>
      </c>
      <c s="5" t="n" r="C21">
        <v>300</v>
      </c>
      <c s="5" t="n" r="E21">
        <v>800</v>
      </c>
    </row>
    <row spans="1:10" r="22">
      <c s="4" t="s" r="A22">
        <v>347</v>
      </c>
    </row>
    <row spans="1:10" r="23">
      <c s="3" t="s" r="A23">
        <v>333</v>
      </c>
    </row>
    <row spans="1:10" r="24">
      <c s="4" t="s" r="A24">
        <v>344</v>
      </c>
      <c s="5" t="n" r="C24">
        <v>18700</v>
      </c>
      <c s="5" t="n" r="E24">
        <v>41700</v>
      </c>
    </row>
    <row spans="1:10" r="25">
      <c s="4" t="s" r="A25">
        <v>345</v>
      </c>
      <c s="5" t="n" r="C25">
        <v>13300</v>
      </c>
      <c s="5" t="n" r="E25">
        <v>50800</v>
      </c>
    </row>
    <row spans="1:10" r="26">
      <c s="4" t="s" r="A26">
        <v>348</v>
      </c>
    </row>
    <row spans="1:10" r="27">
      <c s="3" t="s" r="A27">
        <v>333</v>
      </c>
    </row>
    <row spans="1:10" r="28">
      <c s="4" t="s" r="A28">
        <v>344</v>
      </c>
      <c s="5" t="n" r="C28">
        <v>21400</v>
      </c>
      <c s="5" t="n" r="E28">
        <v>69300</v>
      </c>
    </row>
    <row spans="1:10" r="29">
      <c s="4" t="s" r="A29">
        <v>345</v>
      </c>
      <c s="5" t="n" r="C29">
        <v>22800</v>
      </c>
      <c s="5" t="n" r="E29">
        <v>69800</v>
      </c>
    </row>
    <row spans="1:10" r="30">
      <c s="4" t="s" r="A30">
        <v>349</v>
      </c>
    </row>
    <row spans="1:10" r="31">
      <c s="3" t="s" r="A31">
        <v>333</v>
      </c>
    </row>
    <row spans="1:10" r="32">
      <c s="4" t="s" r="A32">
        <v>350</v>
      </c>
      <c s="5" t="n" r="E32">
        <v>30000</v>
      </c>
    </row>
    <row spans="1:10" r="33">
      <c s="4" t="s" r="A33">
        <v>351</v>
      </c>
      <c s="7" t="n" r="E33">
        <v>5000</v>
      </c>
    </row>
    <row spans="1:10" r="34">
      <c s="4" t="s" r="A34">
        <v>352</v>
      </c>
      <c s="4" t="s" r="E34">
        <v>353</v>
      </c>
    </row>
    <row spans="1:10" r="35">
      <c s="4" t="s" r="A35">
        <v>354</v>
      </c>
    </row>
    <row spans="1:10" r="36">
      <c s="3" t="s" r="A36">
        <v>333</v>
      </c>
    </row>
    <row spans="1:10" r="37">
      <c s="4" t="s" r="A37">
        <v>350</v>
      </c>
      <c s="7" t="n" r="E37">
        <v>1000</v>
      </c>
    </row>
    <row spans="1:10" r="38">
      <c s="4" t="s" r="A38">
        <v>351</v>
      </c>
      <c s="5" t="n" r="E38">
        <v>1000</v>
      </c>
    </row>
    <row spans="1:10" r="39">
      <c s="4" t="s" r="A39">
        <v>355</v>
      </c>
      <c s="5" t="n" r="E39">
        <v>2000</v>
      </c>
    </row>
    <row spans="1:10" r="40">
      <c s="4" t="s" r="A40">
        <v>356</v>
      </c>
    </row>
    <row spans="1:10" r="41">
      <c s="3" t="s" r="A41">
        <v>333</v>
      </c>
    </row>
    <row spans="1:10" r="42">
      <c s="4" t="s" r="A42">
        <v>350</v>
      </c>
      <c s="5" t="n" r="E42">
        <v>3000</v>
      </c>
    </row>
    <row spans="1:10" r="43">
      <c s="4" t="s" r="A43">
        <v>351</v>
      </c>
      <c s="5" t="n" r="E43">
        <v>2000</v>
      </c>
    </row>
    <row spans="1:10" r="44">
      <c s="4" t="s" r="A44">
        <v>355</v>
      </c>
      <c s="7" t="n" r="E44">
        <v>6000</v>
      </c>
    </row>
    <row spans="1:10" r="45">
      <c s="4" t="s" r="A45">
        <v>357</v>
      </c>
    </row>
    <row spans="1:10" r="46">
      <c s="3" t="s" r="A46">
        <v>333</v>
      </c>
    </row>
    <row spans="1:10" r="47">
      <c s="4" t="s" r="A47">
        <v>342</v>
      </c>
      <c s="7" t="n" r="C47">
        <v>-5818</v>
      </c>
    </row>
    <row spans="1:10" r="48">
      <c s="4" t="s" r="A48">
        <v>358</v>
      </c>
    </row>
    <row spans="1:10" r="49">
      <c s="3" t="s" r="A49">
        <v>333</v>
      </c>
    </row>
    <row spans="1:10" r="50">
      <c s="4" t="s" r="A50">
        <v>359</v>
      </c>
      <c s="4" t="s" r="G50">
        <v>353</v>
      </c>
    </row>
    <row spans="1:10" r="51">
      <c s="4" t="s" r="A51">
        <v>360</v>
      </c>
    </row>
    <row spans="1:10" r="52">
      <c s="3" t="s" r="A52">
        <v>333</v>
      </c>
    </row>
    <row spans="1:10" r="53">
      <c s="4" t="s" r="A53">
        <v>361</v>
      </c>
      <c s="5" t="n" r="G53">
        <v>290</v>
      </c>
    </row>
    <row spans="1:10" r="54">
      <c s="4" t="s" r="A54">
        <v>362</v>
      </c>
    </row>
    <row spans="1:10" r="55">
      <c s="3" t="s" r="A55">
        <v>333</v>
      </c>
    </row>
    <row spans="1:10" r="56">
      <c s="4" t="s" r="A56">
        <v>361</v>
      </c>
      <c s="5" t="n" r="G56">
        <v>332</v>
      </c>
    </row>
    <row spans="1:10" r="57">
      <c s="4" t="s" r="A57">
        <v>363</v>
      </c>
    </row>
    <row spans="1:10" r="58">
      <c s="3" t="s" r="A58">
        <v>333</v>
      </c>
    </row>
    <row spans="1:10" r="59">
      <c s="4" t="s" r="A59">
        <v>359</v>
      </c>
      <c s="4" t="s" r="G59">
        <v>364</v>
      </c>
    </row>
    <row spans="1:10" r="60">
      <c s="4" t="s" r="A60">
        <v>365</v>
      </c>
    </row>
    <row spans="1:10" r="61">
      <c s="3" t="s" r="A61">
        <v>333</v>
      </c>
    </row>
    <row spans="1:10" r="62">
      <c s="4" t="s" r="A62">
        <v>359</v>
      </c>
      <c s="4" t="s" r="G62">
        <v>366</v>
      </c>
    </row>
    <row spans="1:10" r="63">
      <c s="4" t="s" r="A63">
        <v>367</v>
      </c>
    </row>
    <row spans="1:10" r="64">
      <c s="3" t="s" r="A64">
        <v>333</v>
      </c>
    </row>
    <row spans="1:10" r="65">
      <c s="4" t="s" r="A65">
        <v>368</v>
      </c>
      <c s="4" t="s" r="C65">
        <v>369</v>
      </c>
      <c s="4" t="s" r="E65">
        <v>369</v>
      </c>
      <c s="4" t="s" r="H65">
        <v>369</v>
      </c>
    </row>
    <row spans="1:10" r="66">
      <c s="4" t="s" r="A66">
        <v>370</v>
      </c>
    </row>
    <row spans="1:10" r="67">
      <c s="3" t="s" r="A67">
        <v>333</v>
      </c>
    </row>
    <row spans="1:10" r="68">
      <c s="4" t="s" r="A68">
        <v>342</v>
      </c>
      <c s="7" t="n" r="C68">
        <v>6500</v>
      </c>
    </row>
    <row spans="1:10" r="69">
      <c s="4" t="s" r="A69">
        <v>371</v>
      </c>
    </row>
    <row spans="1:10" r="70">
      <c s="3" t="s" r="A70">
        <v>333</v>
      </c>
    </row>
    <row spans="1:10" r="71">
      <c s="4" t="s" r="A71">
        <v>342</v>
      </c>
      <c s="7" t="n" r="C71">
        <v>700</v>
      </c>
    </row>
    <row spans="1:10" r="72">
      <c s="4" t="s" r="A72">
        <v>372</v>
      </c>
    </row>
    <row spans="1:10" r="73">
      <c s="3" t="s" r="A73">
        <v>333</v>
      </c>
    </row>
    <row spans="1:10" r="74">
      <c s="4" t="s" r="A74">
        <v>373</v>
      </c>
      <c s="7" t="n" r="B74">
        <v>113700</v>
      </c>
    </row>
    <row spans="1:10" r="75">
      <c s="4" t="s" r="A75">
        <v>374</v>
      </c>
      <c s="4" t="s" r="E75">
        <v>375</v>
      </c>
    </row>
    <row spans="1:10" r="76">
      <c s="4" t="s" r="A76">
        <v>376</v>
      </c>
      <c s="4" t="s" r="B76">
        <v>353</v>
      </c>
    </row>
    <row spans="1:10" r="77">
      <c s="4" t="s" r="A77">
        <v>377</v>
      </c>
      <c s="7" t="n" r="B77">
        <v>283300</v>
      </c>
    </row>
    <row spans="1:10" r="78">
      <c s="4" t="s" r="A78">
        <v>378</v>
      </c>
      <c s="7" t="n" r="B78">
        <v>99800</v>
      </c>
    </row>
    <row spans="1:10" r="79">
      <c s="4" t="s" r="A79">
        <v>379</v>
      </c>
    </row>
    <row spans="1:10" r="80">
      <c s="3" t="s" r="A80">
        <v>333</v>
      </c>
    </row>
    <row spans="1:10" r="81">
      <c s="4" t="s" r="A81">
        <v>380</v>
      </c>
      <c s="4" t="s" r="B81">
        <v>381</v>
      </c>
    </row>
    <row spans="1:10" r="82">
      <c s="4" t="s" r="A82">
        <v>382</v>
      </c>
      <c s="7" t="n" r="B82">
        <v>1500</v>
      </c>
    </row>
    <row spans="1:10" r="83">
      <c s="4" t="s" r="A83">
        <v>383</v>
      </c>
      <c s="7" t="n" r="B83">
        <v>6500</v>
      </c>
    </row>
    <row spans="1:10" r="84">
      <c s="4" t="s" r="A84">
        <v>384</v>
      </c>
      <c s="5" t="n" r="B84">
        <v>267702</v>
      </c>
    </row>
    <row spans="1:10" r="85">
      <c s="4" t="s" r="A85">
        <v>385</v>
      </c>
    </row>
    <row spans="1:10" r="86">
      <c s="3" t="s" r="A86">
        <v>333</v>
      </c>
    </row>
    <row spans="1:10" r="87">
      <c s="4" t="s" r="A87">
        <v>386</v>
      </c>
      <c s="7" t="n" r="E87">
        <v>1800</v>
      </c>
      <c s="7" t="n" r="G87">
        <v>3300</v>
      </c>
      <c s="7" t="n" r="H87">
        <v>5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7</v>
      </c>
      <c s="2" t="s" r="B1">
        <v>77</v>
      </c>
      <c s="2" t="s" r="D1">
        <v>1</v>
      </c>
    </row>
    <row spans="1:5" r="2">
      <c s="2" t="s" r="B2">
        <v>2</v>
      </c>
      <c s="2" t="s" r="C2">
        <v>78</v>
      </c>
      <c s="2" t="s" r="D2">
        <v>2</v>
      </c>
      <c s="2" t="s" r="E2">
        <v>78</v>
      </c>
    </row>
    <row spans="1:5" r="3">
      <c s="3" t="s" r="A3">
        <v>333</v>
      </c>
    </row>
    <row spans="1:5" r="4">
      <c s="4" t="s" r="A4">
        <v>388</v>
      </c>
      <c s="7" t="n" r="B4">
        <v>124060</v>
      </c>
      <c s="7" t="n" r="C4">
        <v>141902</v>
      </c>
      <c s="7" t="n" r="D4">
        <v>402347</v>
      </c>
      <c s="7" t="n" r="E4">
        <v>462164</v>
      </c>
    </row>
    <row spans="1:5" r="5">
      <c s="4" t="s" r="A5">
        <v>389</v>
      </c>
      <c s="7" t="n" r="B5">
        <v>-3746</v>
      </c>
      <c s="7" t="n" r="C5">
        <v>13782</v>
      </c>
      <c s="7" t="n" r="D5">
        <v>19560</v>
      </c>
      <c s="7" t="n" r="E5">
        <v>57224</v>
      </c>
    </row>
    <row spans="1:5" r="6">
      <c s="4" t="s" r="A6">
        <v>390</v>
      </c>
      <c s="9" t="n" r="B6">
        <v>-0.15</v>
      </c>
      <c s="9" t="n" r="C6">
        <v>0.54</v>
      </c>
      <c s="9" t="n" r="D6">
        <v>0.76</v>
      </c>
      <c s="9" t="n" r="E6">
        <v>2.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s="1" t="s" r="A1">
        <v>391</v>
      </c>
      <c s="2" t="s" r="B1">
        <v>77</v>
      </c>
      <c s="2" t="s" r="C1">
        <v>392</v>
      </c>
      <c s="2" t="s" r="D1">
        <v>1</v>
      </c>
    </row>
    <row spans="1:6" r="2">
      <c s="2" t="s" r="B2">
        <v>2</v>
      </c>
      <c s="2" t="s" r="C2">
        <v>393</v>
      </c>
      <c s="2" t="s" r="D2">
        <v>2</v>
      </c>
      <c s="2" t="s" r="E2">
        <v>394</v>
      </c>
      <c s="2" t="s" r="F2">
        <v>27</v>
      </c>
    </row>
    <row spans="1:6" r="3">
      <c s="3" t="s" r="A3">
        <v>395</v>
      </c>
    </row>
    <row spans="1:6" r="4">
      <c s="4" t="s" r="A4">
        <v>43</v>
      </c>
      <c s="7" t="n" r="E4">
        <v>32000</v>
      </c>
    </row>
    <row spans="1:6" r="5">
      <c s="3" t="s" r="A5">
        <v>396</v>
      </c>
    </row>
    <row spans="1:6" r="6">
      <c s="4" t="s" r="A6">
        <v>44</v>
      </c>
      <c s="7" t="n" r="B6">
        <v>6936</v>
      </c>
      <c s="7" t="n" r="D6">
        <v>6936</v>
      </c>
      <c s="7" t="n" r="F6">
        <v>4820</v>
      </c>
    </row>
    <row spans="1:6" r="7">
      <c s="4" t="s" r="A7">
        <v>232</v>
      </c>
    </row>
    <row spans="1:6" r="8">
      <c s="3" t="s" r="A8">
        <v>395</v>
      </c>
    </row>
    <row spans="1:6" r="9">
      <c s="4" t="s" r="A9">
        <v>342</v>
      </c>
      <c s="5" t="n" r="B9">
        <v>-4806</v>
      </c>
    </row>
    <row spans="1:6" r="10">
      <c s="4" t="s" r="A10">
        <v>175</v>
      </c>
      <c s="5" t="n" r="B10">
        <v>226458</v>
      </c>
      <c s="7" t="n" r="C10">
        <v>226458</v>
      </c>
      <c s="5" t="n" r="D10">
        <v>226458</v>
      </c>
    </row>
    <row spans="1:6" r="11">
      <c s="4" t="s" r="A11">
        <v>35</v>
      </c>
      <c s="5" t="n" r="B11">
        <v>21360</v>
      </c>
      <c s="5" t="n" r="C11">
        <v>21360</v>
      </c>
      <c s="5" t="n" r="D11">
        <v>21360</v>
      </c>
    </row>
    <row spans="1:6" r="12">
      <c s="4" t="s" r="A12">
        <v>397</v>
      </c>
      <c s="5" t="n" r="B12">
        <v>25941</v>
      </c>
      <c s="5" t="n" r="C12">
        <v>25941</v>
      </c>
      <c s="5" t="n" r="D12">
        <v>25941</v>
      </c>
    </row>
    <row spans="1:6" r="13">
      <c s="4" t="s" r="A13">
        <v>398</v>
      </c>
      <c s="5" t="n" r="B13">
        <v>11311</v>
      </c>
      <c s="5" t="n" r="C13">
        <v>17129</v>
      </c>
      <c s="5" t="n" r="D13">
        <v>11311</v>
      </c>
    </row>
    <row spans="1:6" r="14">
      <c s="4" t="s" r="A14">
        <v>399</v>
      </c>
      <c s="5" t="n" r="B14">
        <v>13842</v>
      </c>
      <c s="5" t="n" r="C14">
        <v>12723</v>
      </c>
      <c s="5" t="n" r="D14">
        <v>13842</v>
      </c>
    </row>
    <row spans="1:6" r="15">
      <c s="4" t="s" r="A15">
        <v>45</v>
      </c>
      <c s="5" t="n" r="B15">
        <v>43506</v>
      </c>
      <c s="5" t="n" r="C15">
        <v>43506</v>
      </c>
      <c s="5" t="n" r="D15">
        <v>43506</v>
      </c>
    </row>
    <row spans="1:6" r="16">
      <c s="4" t="s" r="A16">
        <v>43</v>
      </c>
      <c s="5" t="n" r="B16">
        <v>32000</v>
      </c>
      <c s="5" t="n" r="C16">
        <v>32000</v>
      </c>
      <c s="5" t="n" r="D16">
        <v>32000</v>
      </c>
    </row>
    <row spans="1:6" r="17">
      <c s="4" t="s" r="A17">
        <v>41</v>
      </c>
      <c s="5" t="n" r="B17">
        <v>1139</v>
      </c>
      <c s="5" t="n" r="C17">
        <v>1246</v>
      </c>
      <c s="5" t="n" r="D17">
        <v>1139</v>
      </c>
    </row>
    <row spans="1:6" r="18">
      <c s="4" t="s" r="A18">
        <v>47</v>
      </c>
      <c s="5" t="n" r="B18">
        <v>6550</v>
      </c>
      <c s="5" t="n" r="C18">
        <v>6550</v>
      </c>
      <c s="5" t="n" r="D18">
        <v>6550</v>
      </c>
    </row>
    <row spans="1:6" r="19">
      <c s="4" t="s" r="A19">
        <v>48</v>
      </c>
      <c s="5" t="n" r="B19">
        <v>382107</v>
      </c>
      <c s="5" t="n" r="C19">
        <v>386913</v>
      </c>
      <c s="5" t="n" r="D19">
        <v>382107</v>
      </c>
    </row>
    <row spans="1:6" r="20">
      <c s="3" t="s" r="A20">
        <v>396</v>
      </c>
    </row>
    <row spans="1:6" r="21">
      <c s="4" t="s" r="A21">
        <v>51</v>
      </c>
      <c s="5" t="n" r="B21">
        <v>172234</v>
      </c>
      <c s="5" t="n" r="C21">
        <v>172234</v>
      </c>
      <c s="5" t="n" r="D21">
        <v>172234</v>
      </c>
    </row>
    <row spans="1:6" r="22">
      <c s="4" t="s" r="A22">
        <v>50</v>
      </c>
      <c s="5" t="n" r="B22">
        <v>89489</v>
      </c>
      <c s="5" t="n" r="C22">
        <v>88370</v>
      </c>
      <c s="5" t="n" r="D22">
        <v>89489</v>
      </c>
    </row>
    <row spans="1:6" r="23">
      <c s="4" t="s" r="A23">
        <v>400</v>
      </c>
      <c s="5" t="n" r="B23">
        <v>13219</v>
      </c>
      <c s="5" t="n" r="C23">
        <v>13219</v>
      </c>
      <c s="5" t="n" r="D23">
        <v>13219</v>
      </c>
    </row>
    <row spans="1:6" r="24">
      <c s="4" t="s" r="A24">
        <v>53</v>
      </c>
      <c s="5" t="n" r="B24">
        <v>3876</v>
      </c>
      <c s="5" t="n" r="C24">
        <v>3876</v>
      </c>
      <c s="5" t="n" r="D24">
        <v>3876</v>
      </c>
    </row>
    <row spans="1:6" r="25">
      <c s="4" t="s" r="A25">
        <v>56</v>
      </c>
      <c s="5" t="n" r="B25">
        <v>5608</v>
      </c>
      <c s="5" t="n" r="C25">
        <v>5685</v>
      </c>
      <c s="5" t="n" r="D25">
        <v>5608</v>
      </c>
    </row>
    <row spans="1:6" r="26">
      <c s="4" t="s" r="A26">
        <v>57</v>
      </c>
      <c s="5" t="n" r="B26">
        <v>284426</v>
      </c>
      <c s="5" t="n" r="C26">
        <v>283384</v>
      </c>
      <c s="5" t="n" r="D26">
        <v>284426</v>
      </c>
    </row>
    <row spans="1:6" r="27">
      <c s="4" t="s" r="A27">
        <v>401</v>
      </c>
      <c s="5" t="n" r="B27">
        <v>1042</v>
      </c>
    </row>
    <row spans="1:6" r="28">
      <c s="4" t="s" r="A28">
        <v>402</v>
      </c>
      <c s="5" t="n" r="B28">
        <v>97681</v>
      </c>
      <c s="5" t="n" r="C28">
        <v>103529</v>
      </c>
      <c s="5" t="n" r="D28">
        <v>97681</v>
      </c>
    </row>
    <row spans="1:6" r="29">
      <c s="4" t="s" r="A29">
        <v>403</v>
      </c>
      <c s="5" t="n" r="C29">
        <v>105843</v>
      </c>
      <c s="5" t="n" r="D29">
        <v>99797</v>
      </c>
    </row>
    <row spans="1:6" r="30">
      <c s="4" t="s" r="A30">
        <v>44</v>
      </c>
      <c s="5" t="n" r="B30">
        <v>2116</v>
      </c>
      <c s="7" t="n" r="C30">
        <v>2314</v>
      </c>
      <c s="7" t="n" r="D30">
        <v>2116</v>
      </c>
    </row>
    <row spans="1:6" r="31">
      <c s="4" t="s" r="A31">
        <v>404</v>
      </c>
      <c s="5" t="n" r="B31">
        <v>-5848</v>
      </c>
    </row>
    <row spans="1:6" r="32">
      <c s="4" t="s" r="A32">
        <v>405</v>
      </c>
      <c s="5" t="n" r="B32">
        <v>6046</v>
      </c>
    </row>
    <row spans="1:6" r="33">
      <c s="4" t="s" r="A33">
        <v>406</v>
      </c>
    </row>
    <row spans="1:6" r="34">
      <c s="3" t="s" r="A34">
        <v>396</v>
      </c>
    </row>
    <row spans="1:6" r="35">
      <c s="4" t="s" r="A35">
        <v>401</v>
      </c>
      <c s="5" t="n" r="B35">
        <v>1119</v>
      </c>
    </row>
    <row spans="1:6" r="36">
      <c s="4" t="s" r="A36">
        <v>407</v>
      </c>
    </row>
    <row spans="1:6" r="37">
      <c s="3" t="s" r="A37">
        <v>396</v>
      </c>
    </row>
    <row spans="1:6" r="38">
      <c s="4" t="s" r="A38">
        <v>401</v>
      </c>
      <c s="5" t="n" r="B38">
        <v>-77</v>
      </c>
    </row>
    <row spans="1:6" r="39">
      <c s="4" t="s" r="A39">
        <v>357</v>
      </c>
    </row>
    <row spans="1:6" r="40">
      <c s="3" t="s" r="A40">
        <v>395</v>
      </c>
    </row>
    <row spans="1:6" r="41">
      <c s="4" t="s" r="A41">
        <v>342</v>
      </c>
      <c s="5" t="n" r="B41">
        <v>-5818</v>
      </c>
    </row>
    <row spans="1:6" r="42">
      <c s="4" t="s" r="A42">
        <v>408</v>
      </c>
    </row>
    <row spans="1:6" r="43">
      <c s="3" t="s" r="A43">
        <v>395</v>
      </c>
    </row>
    <row spans="1:6" r="44">
      <c s="4" t="s" r="A44">
        <v>342</v>
      </c>
      <c s="5" t="n" r="B44">
        <v>1119</v>
      </c>
    </row>
    <row spans="1:6" r="45">
      <c s="4" t="s" r="A45">
        <v>409</v>
      </c>
    </row>
    <row spans="1:6" r="46">
      <c s="3" t="s" r="A46">
        <v>395</v>
      </c>
    </row>
    <row spans="1:6" r="47">
      <c s="4" t="s" r="A47">
        <v>342</v>
      </c>
      <c s="5" t="n" r="B47">
        <v>-107</v>
      </c>
    </row>
    <row spans="1:6" r="48">
      <c s="4" t="s" r="A48">
        <v>410</v>
      </c>
    </row>
    <row spans="1:6" r="49">
      <c s="3" t="s" r="A49">
        <v>395</v>
      </c>
    </row>
    <row spans="1:6" r="50">
      <c s="4" t="s" r="A50">
        <v>342</v>
      </c>
      <c s="7" t="n" r="B50">
        <v>-1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21"/>
  </cols>
  <sheetData>
    <row spans="1:2" r="1">
      <c s="1" t="s" r="A1">
        <v>411</v>
      </c>
      <c s="2" t="s" r="B1">
        <v>412</v>
      </c>
    </row>
    <row spans="1:2" r="2">
      <c s="3" t="s" r="A2">
        <v>413</v>
      </c>
    </row>
    <row spans="1:2" r="3">
      <c s="4" t="s" r="A3">
        <v>414</v>
      </c>
      <c s="7" t="n" r="B3">
        <v>32000</v>
      </c>
    </row>
    <row spans="1:2" r="4">
      <c s="4" t="s" r="A4">
        <v>415</v>
      </c>
    </row>
    <row spans="1:2" r="5">
      <c s="3" t="s" r="A5">
        <v>413</v>
      </c>
    </row>
    <row spans="1:2" r="6">
      <c s="4" t="s" r="A6">
        <v>414</v>
      </c>
      <c s="5" t="n" r="B6">
        <v>5000</v>
      </c>
    </row>
    <row spans="1:2" r="7">
      <c s="4" t="s" r="A7">
        <v>416</v>
      </c>
    </row>
    <row spans="1:2" r="8">
      <c s="3" t="s" r="A8">
        <v>413</v>
      </c>
    </row>
    <row spans="1:2" r="9">
      <c s="4" t="s" r="A9">
        <v>414</v>
      </c>
      <c s="7" t="n" r="B9">
        <v>25500</v>
      </c>
    </row>
    <row spans="1:2" r="10">
      <c s="4" t="s" r="A10">
        <v>417</v>
      </c>
    </row>
    <row spans="1:2" r="11">
      <c s="3" t="s" r="A11">
        <v>413</v>
      </c>
    </row>
    <row spans="1:2" r="12">
      <c s="4" t="s" r="A12">
        <v>418</v>
      </c>
      <c s="4" t="s" r="B12">
        <v>419</v>
      </c>
    </row>
    <row spans="1:2" r="13">
      <c s="4" t="s" r="A13">
        <v>420</v>
      </c>
    </row>
    <row spans="1:2" r="14">
      <c s="3" t="s" r="A14">
        <v>413</v>
      </c>
    </row>
    <row spans="1:2" r="15">
      <c s="4" t="s" r="A15">
        <v>418</v>
      </c>
      <c s="4" t="s" r="B15">
        <v>421</v>
      </c>
    </row>
    <row spans="1:2" r="16">
      <c s="4" t="s" r="A16">
        <v>414</v>
      </c>
      <c s="7" t="n" r="B16">
        <v>900</v>
      </c>
    </row>
    <row spans="1:2" r="17">
      <c s="4" t="s" r="A17">
        <v>422</v>
      </c>
    </row>
    <row spans="1:2" r="18">
      <c s="3" t="s" r="A18">
        <v>413</v>
      </c>
    </row>
    <row spans="1:2" r="19">
      <c s="4" t="s" r="A19">
        <v>414</v>
      </c>
      <c s="7" t="n" r="B19">
        <v>600</v>
      </c>
    </row>
    <row spans="1:2" r="20">
      <c s="4" t="s" r="A20">
        <v>423</v>
      </c>
    </row>
    <row spans="1:2" r="21">
      <c s="3" t="s" r="A21">
        <v>413</v>
      </c>
    </row>
    <row spans="1:2" r="22">
      <c s="4" t="s" r="A22">
        <v>418</v>
      </c>
      <c s="4" t="s" r="B22">
        <v>424</v>
      </c>
    </row>
    <row spans="1:2" r="23">
      <c s="4" t="s" r="A23">
        <v>425</v>
      </c>
    </row>
    <row spans="1:2" r="24">
      <c s="3" t="s" r="A24">
        <v>413</v>
      </c>
    </row>
    <row spans="1:2" r="25">
      <c s="4" t="s" r="A25">
        <v>418</v>
      </c>
      <c s="4" t="s" r="B25">
        <v>4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76</v>
      </c>
      <c s="2" t="s" r="B1">
        <v>77</v>
      </c>
      <c s="2" t="s" r="D1">
        <v>1</v>
      </c>
    </row>
    <row spans="1:5" r="2">
      <c s="2" t="s" r="B2">
        <v>2</v>
      </c>
      <c s="2" t="s" r="C2">
        <v>78</v>
      </c>
      <c s="2" t="s" r="D2">
        <v>2</v>
      </c>
      <c s="2" t="s" r="E2">
        <v>78</v>
      </c>
    </row>
    <row spans="1:5" r="3">
      <c s="3" t="s" r="A3">
        <v>79</v>
      </c>
    </row>
    <row spans="1:5" r="4">
      <c s="4" t="s" r="A4">
        <v>80</v>
      </c>
      <c s="7" t="n" r="B4">
        <v>150148</v>
      </c>
      <c s="7" t="n" r="C4">
        <v>67098</v>
      </c>
      <c s="7" t="n" r="D4">
        <v>459532</v>
      </c>
      <c s="7" t="n" r="E4">
        <v>227200</v>
      </c>
    </row>
    <row spans="1:5" r="5">
      <c s="4" t="s" r="A5">
        <v>81</v>
      </c>
      <c s="5" t="n" r="B5">
        <v>122497</v>
      </c>
      <c s="5" t="n" r="C5">
        <v>63262</v>
      </c>
      <c s="5" t="n" r="D5">
        <v>394606</v>
      </c>
      <c s="5" t="n" r="E5">
        <v>212495</v>
      </c>
    </row>
    <row spans="1:5" r="6">
      <c s="4" t="s" r="A6">
        <v>82</v>
      </c>
      <c s="5" t="n" r="B6">
        <v>124707</v>
      </c>
      <c s="5" t="n" r="C6">
        <v>68028</v>
      </c>
      <c s="5" t="n" r="D6">
        <v>380921</v>
      </c>
      <c s="5" t="n" r="E6">
        <v>201589</v>
      </c>
    </row>
    <row spans="1:5" r="7">
      <c s="4" t="s" r="A7">
        <v>83</v>
      </c>
      <c s="5" t="n" r="B7">
        <v>8852</v>
      </c>
      <c s="5" t="n" r="C7">
        <v>6527</v>
      </c>
      <c s="5" t="n" r="D7">
        <v>26234</v>
      </c>
      <c s="5" t="n" r="E7">
        <v>22488</v>
      </c>
    </row>
    <row spans="1:5" r="8">
      <c s="3" t="s" r="A8">
        <v>84</v>
      </c>
    </row>
    <row spans="1:5" r="9">
      <c s="4" t="s" r="A9">
        <v>85</v>
      </c>
      <c s="5" t="n" r="B9">
        <v>-4641</v>
      </c>
      <c s="5" t="n" r="C9">
        <v>-6</v>
      </c>
      <c s="5" t="n" r="D9">
        <v>-6879</v>
      </c>
      <c s="5" t="n" r="E9">
        <v>-68</v>
      </c>
    </row>
    <row spans="1:5" r="10">
      <c s="4" t="s" r="A10">
        <v>86</v>
      </c>
      <c s="5" t="n" r="B10">
        <v>-6137</v>
      </c>
      <c s="5" t="n" r="C10">
        <v>1164</v>
      </c>
      <c s="5" t="n" r="D10">
        <v>-337</v>
      </c>
      <c s="5" t="n" r="E10">
        <v>40294</v>
      </c>
    </row>
    <row spans="1:5" r="11">
      <c s="4" t="s" r="A11">
        <v>87</v>
      </c>
      <c s="5" t="n" r="B11">
        <v>-10778</v>
      </c>
      <c s="5" t="n" r="C11">
        <v>1158</v>
      </c>
      <c s="5" t="n" r="D11">
        <v>-7216</v>
      </c>
      <c s="5" t="n" r="E11">
        <v>40226</v>
      </c>
    </row>
    <row spans="1:5" r="12">
      <c s="4" t="s" r="A12">
        <v>88</v>
      </c>
      <c s="5" t="n" r="B12">
        <v>1279</v>
      </c>
      <c s="5" t="n" r="C12">
        <v>126</v>
      </c>
      <c s="5" t="n" r="D12">
        <v>2408</v>
      </c>
      <c s="5" t="n" r="E12">
        <v>449</v>
      </c>
    </row>
    <row spans="1:5" r="13">
      <c s="4" t="s" r="A13">
        <v>89</v>
      </c>
      <c s="5" t="n" r="B13">
        <v>124060</v>
      </c>
      <c s="5" t="n" r="C13">
        <v>75839</v>
      </c>
      <c s="5" t="n" r="D13">
        <v>402347</v>
      </c>
      <c s="5" t="n" r="E13">
        <v>264752</v>
      </c>
    </row>
    <row spans="1:5" r="14">
      <c s="3" t="s" r="A14">
        <v>90</v>
      </c>
    </row>
    <row spans="1:5" r="15">
      <c s="4" t="s" r="A15">
        <v>91</v>
      </c>
      <c s="5" t="n" r="B15">
        <v>77691</v>
      </c>
      <c s="5" t="n" r="C15">
        <v>36654</v>
      </c>
      <c s="5" t="n" r="D15">
        <v>226870</v>
      </c>
      <c s="5" t="n" r="E15">
        <v>113496</v>
      </c>
    </row>
    <row spans="1:5" r="16">
      <c s="4" t="s" r="A16">
        <v>92</v>
      </c>
      <c s="5" t="n" r="B16">
        <v>50934</v>
      </c>
      <c s="5" t="n" r="C16">
        <v>27458</v>
      </c>
      <c s="5" t="n" r="D16">
        <v>150118</v>
      </c>
      <c s="5" t="n" r="E16">
        <v>81114</v>
      </c>
    </row>
    <row spans="1:5" r="17">
      <c s="4" t="s" r="A17">
        <v>93</v>
      </c>
      <c s="5" t="n" r="B17">
        <v>3567</v>
      </c>
      <c s="5" t="n" r="C17">
        <v>3481</v>
      </c>
      <c s="5" t="n" r="D17">
        <v>19441</v>
      </c>
      <c s="5" t="n" r="E17">
        <v>9614</v>
      </c>
    </row>
    <row spans="1:5" r="18">
      <c s="4" t="s" r="A18">
        <v>94</v>
      </c>
      <c s="5" t="n" r="B18">
        <v>1595</v>
      </c>
      <c s="5" t="n" r="C18">
        <v>118</v>
      </c>
      <c s="5" t="n" r="D18">
        <v>2635</v>
      </c>
      <c s="5" t="n" r="E18">
        <v>628</v>
      </c>
    </row>
    <row spans="1:5" r="19">
      <c s="4" t="s" r="A19">
        <v>95</v>
      </c>
      <c s="5" t="n" r="B19">
        <v>-9727</v>
      </c>
      <c s="5" t="n" r="C19">
        <v>8128</v>
      </c>
      <c s="5" t="n" r="D19">
        <v>3283</v>
      </c>
      <c s="5" t="n" r="E19">
        <v>59900</v>
      </c>
    </row>
    <row spans="1:5" r="20">
      <c s="4" t="s" r="A20">
        <v>96</v>
      </c>
      <c s="5" t="n" r="B20">
        <v>-5981</v>
      </c>
      <c s="5" t="n" r="C20">
        <v>-1633</v>
      </c>
      <c s="5" t="n" r="D20">
        <v>-10882</v>
      </c>
      <c s="5" t="n" r="E20">
        <v>8108</v>
      </c>
    </row>
    <row spans="1:5" r="21">
      <c s="4" t="s" r="A21">
        <v>97</v>
      </c>
      <c s="7" t="n" r="B21">
        <v>-3746</v>
      </c>
      <c s="7" t="n" r="C21">
        <v>9761</v>
      </c>
      <c s="7" t="n" r="D21">
        <v>14165</v>
      </c>
      <c s="7" t="n" r="E21">
        <v>51792</v>
      </c>
    </row>
    <row spans="1:5" r="22">
      <c s="3" t="s" r="A22">
        <v>97</v>
      </c>
    </row>
    <row spans="1:5" r="23">
      <c s="4" t="s" r="A23">
        <v>98</v>
      </c>
      <c s="9" t="n" r="B23">
        <v>-0.15</v>
      </c>
      <c s="9" t="n" r="C23">
        <v>0.39</v>
      </c>
      <c s="9" t="n" r="D23">
        <v>0.5600000000000001</v>
      </c>
      <c s="9" t="n" r="E23">
        <v>2.06</v>
      </c>
    </row>
    <row spans="1:5" r="24">
      <c s="4" t="s" r="A24">
        <v>99</v>
      </c>
      <c s="9" t="n" r="B24">
        <v>-0.15</v>
      </c>
      <c s="9" t="n" r="C24">
        <v>0.39</v>
      </c>
      <c s="9" t="n" r="D24">
        <v>0.55</v>
      </c>
      <c s="9" t="n" r="E24">
        <v>2.05</v>
      </c>
    </row>
    <row spans="1:5" r="25">
      <c s="3" t="s" r="A25">
        <v>100</v>
      </c>
    </row>
    <row spans="1:5" r="26">
      <c s="4" t="s" r="A26">
        <v>98</v>
      </c>
      <c s="5" t="n" r="B26">
        <v>25463994</v>
      </c>
      <c s="5" t="n" r="C26">
        <v>25137531</v>
      </c>
      <c s="5" t="n" r="D26">
        <v>25452991</v>
      </c>
      <c s="5" t="n" r="E26">
        <v>25126684</v>
      </c>
    </row>
    <row spans="1:5" r="27">
      <c s="4" t="s" r="A27">
        <v>99</v>
      </c>
      <c s="5" t="n" r="B27">
        <v>25704931</v>
      </c>
      <c s="5" t="n" r="C27">
        <v>25334716</v>
      </c>
      <c s="5" t="n" r="D27">
        <v>25684931</v>
      </c>
      <c s="5" t="n" r="E27">
        <v>253231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427</v>
      </c>
      <c s="2" t="s" r="B1">
        <v>1</v>
      </c>
    </row>
    <row spans="1:3" r="2">
      <c s="2" t="s" r="B2">
        <v>2</v>
      </c>
      <c s="2" t="s" r="C2">
        <v>27</v>
      </c>
    </row>
    <row spans="1:3" r="3">
      <c s="3" t="s" r="A3">
        <v>428</v>
      </c>
    </row>
    <row spans="1:3" r="4">
      <c s="4" t="s" r="A4">
        <v>429</v>
      </c>
      <c s="7" t="n" r="B4">
        <v>26417</v>
      </c>
      <c s="7" t="n" r="C4">
        <v>17636</v>
      </c>
    </row>
    <row spans="1:3" r="5">
      <c s="4" t="s" r="A5">
        <v>232</v>
      </c>
    </row>
    <row spans="1:3" r="6">
      <c s="3" t="s" r="A6">
        <v>428</v>
      </c>
    </row>
    <row spans="1:3" r="7">
      <c s="4" t="s" r="A7">
        <v>430</v>
      </c>
      <c s="5" t="n" r="B7">
        <v>32000</v>
      </c>
    </row>
    <row spans="1:3" r="8">
      <c s="4" t="s" r="A8">
        <v>431</v>
      </c>
      <c s="5" t="n" r="B8">
        <v>22954</v>
      </c>
    </row>
    <row spans="1:3" r="9">
      <c s="4" t="s" r="A9">
        <v>429</v>
      </c>
      <c s="7" t="n" r="B9">
        <v>9046</v>
      </c>
    </row>
    <row spans="1:3" r="10">
      <c s="4" t="s" r="A10">
        <v>432</v>
      </c>
    </row>
    <row spans="1:3" r="11">
      <c s="3" t="s" r="A11">
        <v>428</v>
      </c>
    </row>
    <row spans="1:3" r="12">
      <c s="4" t="s" r="A12">
        <v>418</v>
      </c>
      <c s="4" t="s" r="B12">
        <v>433</v>
      </c>
    </row>
    <row spans="1:3" r="13">
      <c s="4" t="s" r="A13">
        <v>434</v>
      </c>
      <c s="7" t="n" r="B13">
        <v>5000</v>
      </c>
    </row>
    <row spans="1:3" r="14">
      <c s="4" t="s" r="A14">
        <v>435</v>
      </c>
    </row>
    <row spans="1:3" r="15">
      <c s="3" t="s" r="A15">
        <v>428</v>
      </c>
    </row>
    <row spans="1:3" r="16">
      <c s="4" t="s" r="A16">
        <v>430</v>
      </c>
      <c s="5" t="n" r="B16">
        <v>25500</v>
      </c>
    </row>
    <row spans="1:3" r="17">
      <c s="4" t="s" r="A17">
        <v>431</v>
      </c>
      <c s="5" t="n" r="B17">
        <v>-22823</v>
      </c>
    </row>
    <row spans="1:3" r="18">
      <c s="4" t="s" r="A18">
        <v>429</v>
      </c>
      <c s="7" t="n" r="B18">
        <v>2677</v>
      </c>
    </row>
    <row spans="1:3" r="19">
      <c s="4" t="s" r="A19">
        <v>436</v>
      </c>
    </row>
    <row spans="1:3" r="20">
      <c s="3" t="s" r="A20">
        <v>428</v>
      </c>
    </row>
    <row spans="1:3" r="21">
      <c s="4" t="s" r="A21">
        <v>418</v>
      </c>
      <c s="4" t="s" r="B21">
        <v>419</v>
      </c>
    </row>
    <row spans="1:3" r="22">
      <c s="4" t="s" r="A22">
        <v>437</v>
      </c>
    </row>
    <row spans="1:3" r="23">
      <c s="3" t="s" r="A23">
        <v>428</v>
      </c>
    </row>
    <row spans="1:3" r="24">
      <c s="4" t="s" r="A24">
        <v>418</v>
      </c>
      <c s="4" t="s" r="B24">
        <v>421</v>
      </c>
    </row>
    <row spans="1:3" r="25">
      <c s="4" t="s" r="A25">
        <v>430</v>
      </c>
      <c s="7" t="n" r="B25">
        <v>900</v>
      </c>
    </row>
    <row spans="1:3" r="26">
      <c s="4" t="s" r="A26">
        <v>431</v>
      </c>
      <c s="5" t="n" r="B26">
        <v>-67</v>
      </c>
    </row>
    <row spans="1:3" r="27">
      <c s="4" t="s" r="A27">
        <v>429</v>
      </c>
      <c s="5" t="n" r="B27">
        <v>833</v>
      </c>
    </row>
    <row spans="1:3" r="28">
      <c s="4" t="s" r="A28">
        <v>438</v>
      </c>
    </row>
    <row spans="1:3" r="29">
      <c s="3" t="s" r="A29">
        <v>428</v>
      </c>
    </row>
    <row spans="1:3" r="30">
      <c s="4" t="s" r="A30">
        <v>430</v>
      </c>
      <c s="5" t="n" r="B30">
        <v>600</v>
      </c>
    </row>
    <row spans="1:3" r="31">
      <c s="4" t="s" r="A31">
        <v>431</v>
      </c>
      <c s="5" t="n" r="B31">
        <v>-64</v>
      </c>
    </row>
    <row spans="1:3" r="32">
      <c s="4" t="s" r="A32">
        <v>429</v>
      </c>
      <c s="7" t="n" r="B32">
        <v>536</v>
      </c>
    </row>
    <row spans="1:3" r="33">
      <c s="4" t="s" r="A33">
        <v>439</v>
      </c>
    </row>
    <row spans="1:3" r="34">
      <c s="3" t="s" r="A34">
        <v>428</v>
      </c>
    </row>
    <row spans="1:3" r="35">
      <c s="4" t="s" r="A35">
        <v>418</v>
      </c>
      <c s="4" t="s" r="B35">
        <v>426</v>
      </c>
    </row>
    <row spans="1:3" r="36">
      <c s="4" t="s" r="A36">
        <v>440</v>
      </c>
    </row>
    <row spans="1:3" r="37">
      <c s="3" t="s" r="A37">
        <v>428</v>
      </c>
    </row>
    <row spans="1:3" r="38">
      <c s="4" t="s" r="A38">
        <v>418</v>
      </c>
      <c s="4" t="s" r="B38">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41</v>
      </c>
      <c s="2" t="s" r="B1">
        <v>328</v>
      </c>
    </row>
    <row spans="1:2" r="2">
      <c s="3" t="s" r="A2">
        <v>442</v>
      </c>
    </row>
    <row spans="1:2" r="3">
      <c s="4" t="s" r="A3">
        <v>443</v>
      </c>
      <c s="7" t="n" r="B3">
        <v>2853</v>
      </c>
    </row>
    <row spans="1:2" r="4">
      <c s="4" t="s" r="A4">
        <v>444</v>
      </c>
      <c s="5" t="n" r="B4">
        <v>176</v>
      </c>
    </row>
    <row spans="1:2" r="5">
      <c s="4" t="s" r="A5">
        <v>445</v>
      </c>
      <c s="5" t="n" r="B5">
        <v>176</v>
      </c>
    </row>
    <row spans="1:2" r="6">
      <c s="4" t="s" r="A6">
        <v>446</v>
      </c>
      <c s="5" t="n" r="B6">
        <v>176</v>
      </c>
    </row>
    <row spans="1:2" r="7">
      <c s="4" t="s" r="A7">
        <v>447</v>
      </c>
      <c s="7" t="n" r="B7">
        <v>1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448</v>
      </c>
      <c s="2" t="s" r="B1">
        <v>328</v>
      </c>
    </row>
    <row spans="1:2" r="2">
      <c s="4" t="s" r="A2">
        <v>449</v>
      </c>
    </row>
    <row spans="1:2" r="3">
      <c s="3" t="s" r="A3">
        <v>333</v>
      </c>
    </row>
    <row spans="1:2" r="4">
      <c s="4" t="s" r="A4">
        <v>450</v>
      </c>
      <c s="7" t="n" r="B4">
        <v>25941</v>
      </c>
    </row>
    <row spans="1:2" r="5">
      <c s="4" t="s" r="A5">
        <v>451</v>
      </c>
      <c s="5" t="n" r="B5">
        <v>26896</v>
      </c>
    </row>
    <row spans="1:2" r="6">
      <c s="4" t="s" r="A6">
        <v>452</v>
      </c>
      <c s="5" t="n" r="B6">
        <v>955</v>
      </c>
    </row>
    <row spans="1:2" r="7">
      <c s="4" t="s" r="A7">
        <v>453</v>
      </c>
    </row>
    <row spans="1:2" r="8">
      <c s="3" t="s" r="A8">
        <v>333</v>
      </c>
    </row>
    <row spans="1:2" r="9">
      <c s="4" t="s" r="A9">
        <v>450</v>
      </c>
      <c s="5" t="n" r="B9">
        <v>11311</v>
      </c>
    </row>
    <row spans="1:2" r="10">
      <c s="4" t="s" r="A10">
        <v>451</v>
      </c>
      <c s="5" t="n" r="B10">
        <v>11311</v>
      </c>
    </row>
    <row spans="1:2" r="11">
      <c s="4" t="s" r="A11">
        <v>454</v>
      </c>
    </row>
    <row spans="1:2" r="12">
      <c s="3" t="s" r="A12">
        <v>333</v>
      </c>
    </row>
    <row spans="1:2" r="13">
      <c s="4" t="s" r="A13">
        <v>450</v>
      </c>
      <c s="5" t="n" r="B13">
        <v>12723</v>
      </c>
    </row>
    <row spans="1:2" r="14">
      <c s="4" t="s" r="A14">
        <v>451</v>
      </c>
      <c s="7" t="n" r="B14">
        <v>127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55</v>
      </c>
      <c s="2" t="s" r="B1">
        <v>77</v>
      </c>
      <c s="2" t="s" r="D1">
        <v>1</v>
      </c>
      <c s="2" t="s" r="F1">
        <v>456</v>
      </c>
    </row>
    <row spans="1:6" r="2">
      <c s="2" t="s" r="B2">
        <v>2</v>
      </c>
      <c s="2" t="s" r="C2">
        <v>78</v>
      </c>
      <c s="2" t="s" r="D2">
        <v>2</v>
      </c>
      <c s="2" t="s" r="E2">
        <v>78</v>
      </c>
      <c s="2" t="s" r="F2">
        <v>27</v>
      </c>
    </row>
    <row spans="1:6" r="3">
      <c s="3" t="s" r="A3">
        <v>333</v>
      </c>
    </row>
    <row spans="1:6" r="4">
      <c s="4" t="s" r="A4">
        <v>457</v>
      </c>
      <c s="7" t="n" r="B4">
        <v>150148</v>
      </c>
      <c s="7" t="n" r="C4">
        <v>67098</v>
      </c>
      <c s="7" t="n" r="D4">
        <v>459532</v>
      </c>
      <c s="7" t="n" r="E4">
        <v>227200</v>
      </c>
    </row>
    <row spans="1:6" r="5">
      <c s="4" t="s" r="A5">
        <v>358</v>
      </c>
    </row>
    <row spans="1:6" r="6">
      <c s="3" t="s" r="A6">
        <v>333</v>
      </c>
    </row>
    <row spans="1:6" r="7">
      <c s="4" t="s" r="A7">
        <v>457</v>
      </c>
      <c s="7" t="n" r="F7">
        <v>266303</v>
      </c>
    </row>
    <row spans="1:6" r="8">
      <c s="4" t="s" r="A8">
        <v>359</v>
      </c>
      <c s="4" t="s" r="F8">
        <v>353</v>
      </c>
    </row>
    <row spans="1:6" r="9">
      <c s="4" t="s" r="A9">
        <v>458</v>
      </c>
    </row>
    <row spans="1:6" r="10">
      <c s="3" t="s" r="A10">
        <v>333</v>
      </c>
    </row>
    <row spans="1:6" r="11">
      <c s="4" t="s" r="A11">
        <v>457</v>
      </c>
      <c s="7" t="n" r="F11">
        <v>32760</v>
      </c>
    </row>
    <row spans="1:6" r="12">
      <c s="4" t="s" r="A12">
        <v>359</v>
      </c>
      <c s="4" t="s" r="F12">
        <v>459</v>
      </c>
    </row>
    <row spans="1:6" r="13">
      <c s="4" t="s" r="A13">
        <v>460</v>
      </c>
    </row>
    <row spans="1:6" r="14">
      <c s="3" t="s" r="A14">
        <v>333</v>
      </c>
    </row>
    <row spans="1:6" r="15">
      <c s="4" t="s" r="A15">
        <v>457</v>
      </c>
      <c s="7" t="n" r="F15">
        <v>25556</v>
      </c>
    </row>
    <row spans="1:6" r="16">
      <c s="4" t="s" r="A16">
        <v>359</v>
      </c>
      <c s="4" t="s" r="F16">
        <v>461</v>
      </c>
    </row>
    <row spans="1:6" r="17">
      <c s="4" t="s" r="A17">
        <v>462</v>
      </c>
    </row>
    <row spans="1:6" r="18">
      <c s="3" t="s" r="A18">
        <v>333</v>
      </c>
    </row>
    <row spans="1:6" r="19">
      <c s="4" t="s" r="A19">
        <v>457</v>
      </c>
      <c s="7" t="n" r="F19">
        <v>23040</v>
      </c>
    </row>
    <row spans="1:6" r="20">
      <c s="4" t="s" r="A20">
        <v>359</v>
      </c>
      <c s="4" t="s" r="F20">
        <v>463</v>
      </c>
    </row>
    <row spans="1:6" r="21">
      <c s="4" t="s" r="A21">
        <v>464</v>
      </c>
    </row>
    <row spans="1:6" r="22">
      <c s="3" t="s" r="A22">
        <v>333</v>
      </c>
    </row>
    <row spans="1:6" r="23">
      <c s="4" t="s" r="A23">
        <v>457</v>
      </c>
      <c s="7" t="n" r="F23">
        <v>17722</v>
      </c>
    </row>
    <row spans="1:6" r="24">
      <c s="4" t="s" r="A24">
        <v>359</v>
      </c>
      <c s="4" t="s" r="F24">
        <v>465</v>
      </c>
    </row>
    <row spans="1:6" r="25">
      <c s="4" t="s" r="A25">
        <v>466</v>
      </c>
    </row>
    <row spans="1:6" r="26">
      <c s="3" t="s" r="A26">
        <v>333</v>
      </c>
    </row>
    <row spans="1:6" r="27">
      <c s="4" t="s" r="A27">
        <v>457</v>
      </c>
      <c s="7" t="n" r="F27">
        <v>17522</v>
      </c>
    </row>
    <row spans="1:6" r="28">
      <c s="4" t="s" r="A28">
        <v>359</v>
      </c>
      <c s="4" t="s" r="F28">
        <v>467</v>
      </c>
    </row>
    <row spans="1:6" r="29">
      <c s="4" t="s" r="A29">
        <v>468</v>
      </c>
    </row>
    <row spans="1:6" r="30">
      <c s="3" t="s" r="A30">
        <v>333</v>
      </c>
    </row>
    <row spans="1:6" r="31">
      <c s="4" t="s" r="A31">
        <v>457</v>
      </c>
      <c s="7" t="n" r="F31">
        <v>13408</v>
      </c>
    </row>
    <row spans="1:6" r="32">
      <c s="4" t="s" r="A32">
        <v>359</v>
      </c>
      <c s="4" t="s" r="F32">
        <v>369</v>
      </c>
    </row>
    <row spans="1:6" r="33">
      <c s="4" t="s" r="A33">
        <v>469</v>
      </c>
    </row>
    <row spans="1:6" r="34">
      <c s="3" t="s" r="A34">
        <v>333</v>
      </c>
    </row>
    <row spans="1:6" r="35">
      <c s="4" t="s" r="A35">
        <v>457</v>
      </c>
      <c s="7" t="n" r="F35">
        <v>12361</v>
      </c>
    </row>
    <row spans="1:6" r="36">
      <c s="4" t="s" r="A36">
        <v>359</v>
      </c>
      <c s="4" t="s" r="F36">
        <v>470</v>
      </c>
    </row>
    <row spans="1:6" r="37">
      <c s="4" t="s" r="A37">
        <v>471</v>
      </c>
    </row>
    <row spans="1:6" r="38">
      <c s="3" t="s" r="A38">
        <v>333</v>
      </c>
    </row>
    <row spans="1:6" r="39">
      <c s="4" t="s" r="A39">
        <v>457</v>
      </c>
      <c s="7" t="n" r="F39">
        <v>9977</v>
      </c>
    </row>
    <row spans="1:6" r="40">
      <c s="4" t="s" r="A40">
        <v>359</v>
      </c>
      <c s="4" t="s" r="F40">
        <v>472</v>
      </c>
    </row>
    <row spans="1:6" r="41">
      <c s="4" t="s" r="A41">
        <v>473</v>
      </c>
    </row>
    <row spans="1:6" r="42">
      <c s="3" t="s" r="A42">
        <v>333</v>
      </c>
    </row>
    <row spans="1:6" r="43">
      <c s="4" t="s" r="A43">
        <v>457</v>
      </c>
      <c s="7" t="n" r="F43">
        <v>8768</v>
      </c>
    </row>
    <row spans="1:6" r="44">
      <c s="4" t="s" r="A44">
        <v>359</v>
      </c>
      <c s="4" t="s" r="F44">
        <v>474</v>
      </c>
    </row>
    <row spans="1:6" r="45">
      <c s="4" t="s" r="A45">
        <v>475</v>
      </c>
    </row>
    <row spans="1:6" r="46">
      <c s="3" t="s" r="A46">
        <v>333</v>
      </c>
    </row>
    <row spans="1:6" r="47">
      <c s="4" t="s" r="A47">
        <v>457</v>
      </c>
      <c s="7" t="n" r="F47">
        <v>6925</v>
      </c>
    </row>
    <row spans="1:6" r="48">
      <c s="4" t="s" r="A48">
        <v>359</v>
      </c>
      <c s="4" t="s" r="F48">
        <v>476</v>
      </c>
    </row>
    <row spans="1:6" r="49">
      <c s="4" t="s" r="A49">
        <v>477</v>
      </c>
    </row>
    <row spans="1:6" r="50">
      <c s="3" t="s" r="A50">
        <v>333</v>
      </c>
    </row>
    <row spans="1:6" r="51">
      <c s="4" t="s" r="A51">
        <v>457</v>
      </c>
      <c s="7" t="n" r="F51">
        <v>168039</v>
      </c>
    </row>
    <row spans="1:6" r="52">
      <c s="4" t="s" r="A52">
        <v>359</v>
      </c>
      <c s="4" t="s" r="F52">
        <v>478</v>
      </c>
    </row>
    <row spans="1:6" r="53">
      <c s="4" t="s" r="A53">
        <v>479</v>
      </c>
    </row>
    <row spans="1:6" r="54">
      <c s="3" t="s" r="A54">
        <v>333</v>
      </c>
    </row>
    <row spans="1:6" r="55">
      <c s="4" t="s" r="A55">
        <v>457</v>
      </c>
      <c s="7" t="n" r="F55">
        <v>98264</v>
      </c>
    </row>
    <row spans="1:6" r="56">
      <c s="4" t="s" r="A56">
        <v>359</v>
      </c>
      <c s="4" t="s" r="F56">
        <v>4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1</v>
      </c>
      <c s="2" t="s" r="B1">
        <v>77</v>
      </c>
      <c s="2" t="s" r="D1">
        <v>1</v>
      </c>
    </row>
    <row spans="1:5" r="2">
      <c s="2" t="s" r="B2">
        <v>2</v>
      </c>
      <c s="2" t="s" r="C2">
        <v>78</v>
      </c>
      <c s="2" t="s" r="D2">
        <v>2</v>
      </c>
      <c s="2" t="s" r="E2">
        <v>78</v>
      </c>
    </row>
    <row spans="1:5" r="3">
      <c s="3" t="s" r="A3">
        <v>482</v>
      </c>
    </row>
    <row spans="1:5" r="4">
      <c s="4" t="s" r="A4">
        <v>81</v>
      </c>
      <c s="7" t="n" r="B4">
        <v>122497</v>
      </c>
      <c s="7" t="n" r="C4">
        <v>63262</v>
      </c>
      <c s="7" t="n" r="D4">
        <v>394606</v>
      </c>
      <c s="7" t="n" r="E4">
        <v>212495</v>
      </c>
    </row>
    <row spans="1:5" r="5">
      <c s="4" t="s" r="A5">
        <v>82</v>
      </c>
      <c s="5" t="n" r="B5">
        <v>124707</v>
      </c>
      <c s="7" t="n" r="C5">
        <v>68028</v>
      </c>
      <c s="5" t="n" r="D5">
        <v>380921</v>
      </c>
      <c s="7" t="n" r="E5">
        <v>201589</v>
      </c>
    </row>
    <row spans="1:5" r="6">
      <c s="4" t="s" r="A6">
        <v>232</v>
      </c>
    </row>
    <row spans="1:5" r="7">
      <c s="3" t="s" r="A7">
        <v>482</v>
      </c>
    </row>
    <row spans="1:5" r="8">
      <c s="4" t="s" r="A8">
        <v>483</v>
      </c>
      <c s="5" t="n" r="B8">
        <v>65824</v>
      </c>
      <c s="5" t="n" r="D8">
        <v>179979</v>
      </c>
    </row>
    <row spans="1:5" r="9">
      <c s="4" t="s" r="A9">
        <v>484</v>
      </c>
      <c s="5" t="n" r="B9">
        <v>21525</v>
      </c>
      <c s="5" t="n" r="D9">
        <v>69585</v>
      </c>
    </row>
    <row spans="1:5" r="10">
      <c s="4" t="s" r="A10">
        <v>485</v>
      </c>
      <c s="5" t="n" r="B10">
        <v>24047</v>
      </c>
      <c s="5" t="n" r="D10">
        <v>52779</v>
      </c>
    </row>
    <row spans="1:5" r="11">
      <c s="4" t="s" r="A11">
        <v>81</v>
      </c>
      <c s="5" t="n" r="B11">
        <v>63302</v>
      </c>
      <c s="5" t="n" r="D11">
        <v>196785</v>
      </c>
    </row>
    <row spans="1:5" r="12">
      <c s="4" t="s" r="A12">
        <v>483</v>
      </c>
      <c s="5" t="n" r="B12">
        <v>57825</v>
      </c>
      <c s="5" t="n" r="D12">
        <v>182851</v>
      </c>
    </row>
    <row spans="1:5" r="13">
      <c s="4" t="s" r="A13">
        <v>484</v>
      </c>
      <c s="5" t="n" r="B13">
        <v>22927</v>
      </c>
      <c s="5" t="n" r="D13">
        <v>70120</v>
      </c>
    </row>
    <row spans="1:5" r="14">
      <c s="4" t="s" r="A14">
        <v>485</v>
      </c>
      <c s="5" t="n" r="B14">
        <v>18620</v>
      </c>
      <c s="5" t="n" r="D14">
        <v>61499</v>
      </c>
    </row>
    <row spans="1:5" r="15">
      <c s="4" t="s" r="A15">
        <v>82</v>
      </c>
      <c s="7" t="n" r="B15">
        <v>62132</v>
      </c>
      <c s="7" t="n" r="D15">
        <v>1914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86</v>
      </c>
      <c s="2" t="s" r="B1">
        <v>328</v>
      </c>
    </row>
    <row spans="1:2" r="2">
      <c s="3" t="s" r="A2">
        <v>487</v>
      </c>
    </row>
    <row spans="1:2" r="3">
      <c s="4" t="s" r="A3">
        <v>443</v>
      </c>
      <c s="7" t="n" r="B3">
        <v>1032</v>
      </c>
    </row>
    <row spans="1:2" r="4">
      <c s="4" t="s" r="A4">
        <v>444</v>
      </c>
      <c s="5" t="n" r="B4">
        <v>941</v>
      </c>
    </row>
    <row spans="1:2" r="5">
      <c s="4" t="s" r="A5">
        <v>445</v>
      </c>
      <c s="5" t="n" r="B5">
        <v>937</v>
      </c>
    </row>
    <row spans="1:2" r="6">
      <c s="4" t="s" r="A6">
        <v>446</v>
      </c>
      <c s="5" t="n" r="B6">
        <v>143</v>
      </c>
    </row>
    <row spans="1:2" r="7">
      <c s="4" t="s" r="A7">
        <v>110</v>
      </c>
      <c s="7" t="n" r="B7">
        <v>30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88</v>
      </c>
      <c s="2" t="s" r="C1">
        <v>2</v>
      </c>
      <c s="2" t="s" r="D1">
        <v>27</v>
      </c>
    </row>
    <row spans="1:4" r="2">
      <c s="3" t="s" r="A2">
        <v>489</v>
      </c>
    </row>
    <row spans="1:4" r="3">
      <c s="4" t="s" r="A3">
        <v>490</v>
      </c>
      <c s="7" t="n" r="C3">
        <v>1669586</v>
      </c>
      <c s="7" t="n" r="D3">
        <v>1405419</v>
      </c>
    </row>
    <row spans="1:4" r="4">
      <c s="4" t="s" r="A4">
        <v>491</v>
      </c>
      <c s="5" t="n" r="C4">
        <v>28054</v>
      </c>
      <c s="5" t="n" r="D4">
        <v>40666</v>
      </c>
    </row>
    <row spans="1:4" r="5">
      <c s="4" t="s" r="A5">
        <v>492</v>
      </c>
      <c s="5" t="n" r="C5">
        <v>-8534</v>
      </c>
      <c s="5" t="n" r="D5">
        <v>-6899</v>
      </c>
    </row>
    <row spans="1:4" r="6">
      <c s="4" t="s" r="A6">
        <v>493</v>
      </c>
      <c s="5" t="n" r="C6">
        <v>1689106</v>
      </c>
      <c s="5" t="n" r="D6">
        <v>1439186</v>
      </c>
    </row>
    <row spans="1:4" r="7">
      <c s="4" t="s" r="A7">
        <v>494</v>
      </c>
      <c s="4" t="s" r="B7">
        <v>495</v>
      </c>
      <c s="5" t="n" r="C7">
        <v>-10</v>
      </c>
      <c s="5" t="n" r="D7">
        <v>-17</v>
      </c>
    </row>
    <row spans="1:4" r="8">
      <c s="4" t="s" r="A8">
        <v>496</v>
      </c>
    </row>
    <row spans="1:4" r="9">
      <c s="3" t="s" r="A9">
        <v>489</v>
      </c>
    </row>
    <row spans="1:4" r="10">
      <c s="4" t="s" r="A10">
        <v>490</v>
      </c>
      <c s="5" t="n" r="C10">
        <v>99257</v>
      </c>
      <c s="5" t="n" r="D10">
        <v>99297</v>
      </c>
    </row>
    <row spans="1:4" r="11">
      <c s="4" t="s" r="A11">
        <v>491</v>
      </c>
      <c s="5" t="n" r="C11">
        <v>12359</v>
      </c>
      <c s="5" t="n" r="D11">
        <v>25689</v>
      </c>
    </row>
    <row spans="1:4" r="12">
      <c s="4" t="s" r="A12">
        <v>492</v>
      </c>
      <c s="5" t="n" r="C12">
        <v>-4950</v>
      </c>
      <c s="5" t="n" r="D12">
        <v>-2938</v>
      </c>
    </row>
    <row spans="1:4" r="13">
      <c s="4" t="s" r="A13">
        <v>493</v>
      </c>
      <c s="5" t="n" r="C13">
        <v>106666</v>
      </c>
      <c s="5" t="n" r="D13">
        <v>122048</v>
      </c>
    </row>
    <row spans="1:4" r="14">
      <c s="4" t="s" r="A14">
        <v>497</v>
      </c>
    </row>
    <row spans="1:4" r="15">
      <c s="3" t="s" r="A15">
        <v>489</v>
      </c>
    </row>
    <row spans="1:4" r="16">
      <c s="4" t="s" r="A16">
        <v>490</v>
      </c>
      <c s="5" t="n" r="C16">
        <v>31137</v>
      </c>
      <c s="5" t="n" r="D16">
        <v>33174</v>
      </c>
    </row>
    <row spans="1:4" r="17">
      <c s="4" t="s" r="A17">
        <v>491</v>
      </c>
      <c s="5" t="n" r="C17">
        <v>2418</v>
      </c>
      <c s="5" t="n" r="D17">
        <v>489</v>
      </c>
    </row>
    <row spans="1:4" r="18">
      <c s="4" t="s" r="A18">
        <v>493</v>
      </c>
      <c s="5" t="n" r="C18">
        <v>33555</v>
      </c>
      <c s="5" t="n" r="D18">
        <v>33663</v>
      </c>
    </row>
    <row spans="1:4" r="19">
      <c s="4" t="s" r="A19">
        <v>498</v>
      </c>
    </row>
    <row spans="1:4" r="20">
      <c s="3" t="s" r="A20">
        <v>489</v>
      </c>
    </row>
    <row spans="1:4" r="21">
      <c s="4" t="s" r="A21">
        <v>490</v>
      </c>
      <c s="5" t="n" r="C21">
        <v>1539192</v>
      </c>
      <c s="5" t="n" r="D21">
        <v>1272948</v>
      </c>
    </row>
    <row spans="1:4" r="22">
      <c s="4" t="s" r="A22">
        <v>491</v>
      </c>
      <c s="5" t="n" r="C22">
        <v>13277</v>
      </c>
      <c s="5" t="n" r="D22">
        <v>14488</v>
      </c>
    </row>
    <row spans="1:4" r="23">
      <c s="4" t="s" r="A23">
        <v>492</v>
      </c>
      <c s="5" t="n" r="C23">
        <v>-3584</v>
      </c>
      <c s="5" t="n" r="D23">
        <v>-3961</v>
      </c>
    </row>
    <row spans="1:4" r="24">
      <c s="4" t="s" r="A24">
        <v>493</v>
      </c>
      <c s="5" t="n" r="C24">
        <v>1548885</v>
      </c>
      <c s="5" t="n" r="D24">
        <v>1283475</v>
      </c>
    </row>
    <row spans="1:4" r="25">
      <c s="4" t="s" r="A25">
        <v>494</v>
      </c>
      <c s="4" t="s" r="B25">
        <v>495</v>
      </c>
      <c s="5" t="n" r="C25">
        <v>-10</v>
      </c>
      <c s="5" t="n" r="D25">
        <v>-17</v>
      </c>
    </row>
    <row spans="1:4" r="26">
      <c s="4" t="s" r="A26">
        <v>499</v>
      </c>
    </row>
    <row spans="1:4" r="27">
      <c s="3" t="s" r="A27">
        <v>489</v>
      </c>
    </row>
    <row spans="1:4" r="28">
      <c s="4" t="s" r="A28">
        <v>490</v>
      </c>
      <c s="5" t="n" r="C28">
        <v>95312</v>
      </c>
      <c s="5" t="n" r="D28">
        <v>78569</v>
      </c>
    </row>
    <row spans="1:4" r="29">
      <c s="4" t="s" r="A29">
        <v>491</v>
      </c>
      <c s="5" t="n" r="C29">
        <v>1972</v>
      </c>
      <c s="5" t="n" r="D29">
        <v>2281</v>
      </c>
    </row>
    <row spans="1:4" r="30">
      <c s="4" t="s" r="A30">
        <v>492</v>
      </c>
      <c s="5" t="n" r="C30">
        <v>-9</v>
      </c>
      <c s="5" t="n" r="D30">
        <v>-83</v>
      </c>
    </row>
    <row spans="1:4" r="31">
      <c s="4" t="s" r="A31">
        <v>493</v>
      </c>
      <c s="5" t="n" r="C31">
        <v>97275</v>
      </c>
      <c s="5" t="n" r="D31">
        <v>80767</v>
      </c>
    </row>
    <row spans="1:4" r="32">
      <c s="4" t="s" r="A32">
        <v>500</v>
      </c>
    </row>
    <row spans="1:4" r="33">
      <c s="3" t="s" r="A33">
        <v>489</v>
      </c>
    </row>
    <row spans="1:4" r="34">
      <c s="4" t="s" r="A34">
        <v>490</v>
      </c>
      <c s="5" t="n" r="C34">
        <v>232532</v>
      </c>
      <c s="5" t="n" r="D34">
        <v>188452</v>
      </c>
    </row>
    <row spans="1:4" r="35">
      <c s="4" t="s" r="A35">
        <v>491</v>
      </c>
      <c s="5" t="n" r="C35">
        <v>3538</v>
      </c>
      <c s="5" t="n" r="D35">
        <v>3718</v>
      </c>
    </row>
    <row spans="1:4" r="36">
      <c s="4" t="s" r="A36">
        <v>492</v>
      </c>
      <c s="5" t="n" r="C36">
        <v>-670</v>
      </c>
      <c s="5" t="n" r="D36">
        <v>-697</v>
      </c>
    </row>
    <row spans="1:4" r="37">
      <c s="4" t="s" r="A37">
        <v>493</v>
      </c>
      <c s="5" t="n" r="C37">
        <v>235400</v>
      </c>
      <c s="5" t="n" r="D37">
        <v>191473</v>
      </c>
    </row>
    <row spans="1:4" r="38">
      <c s="4" t="s" r="A38">
        <v>501</v>
      </c>
    </row>
    <row spans="1:4" r="39">
      <c s="3" t="s" r="A39">
        <v>489</v>
      </c>
    </row>
    <row spans="1:4" r="40">
      <c s="4" t="s" r="A40">
        <v>490</v>
      </c>
      <c s="5" t="n" r="C40">
        <v>185359</v>
      </c>
      <c s="5" t="n" r="D40">
        <v>205814</v>
      </c>
    </row>
    <row spans="1:4" r="41">
      <c s="4" t="s" r="A41">
        <v>491</v>
      </c>
      <c s="5" t="n" r="C41">
        <v>3203</v>
      </c>
      <c s="5" t="n" r="D41">
        <v>3709</v>
      </c>
    </row>
    <row spans="1:4" r="42">
      <c s="4" t="s" r="A42">
        <v>492</v>
      </c>
      <c s="5" t="n" r="C42">
        <v>-159</v>
      </c>
      <c s="5" t="n" r="D42">
        <v>-764</v>
      </c>
    </row>
    <row spans="1:4" r="43">
      <c s="4" t="s" r="A43">
        <v>493</v>
      </c>
      <c s="5" t="n" r="C43">
        <v>188403</v>
      </c>
      <c s="5" t="n" r="D43">
        <v>208759</v>
      </c>
    </row>
    <row spans="1:4" r="44">
      <c s="4" t="s" r="A44">
        <v>494</v>
      </c>
      <c s="4" t="s" r="B44">
        <v>495</v>
      </c>
      <c s="5" t="n" r="D44">
        <v>-4</v>
      </c>
    </row>
    <row spans="1:4" r="45">
      <c s="4" t="s" r="A45">
        <v>502</v>
      </c>
    </row>
    <row spans="1:4" r="46">
      <c s="3" t="s" r="A46">
        <v>489</v>
      </c>
    </row>
    <row spans="1:4" r="47">
      <c s="4" t="s" r="A47">
        <v>490</v>
      </c>
      <c s="5" t="n" r="C47">
        <v>278059</v>
      </c>
      <c s="5" t="n" r="D47">
        <v>177853</v>
      </c>
    </row>
    <row spans="1:4" r="48">
      <c s="4" t="s" r="A48">
        <v>491</v>
      </c>
      <c s="5" t="n" r="C48">
        <v>1391</v>
      </c>
      <c s="5" t="n" r="D48">
        <v>713</v>
      </c>
    </row>
    <row spans="1:4" r="49">
      <c s="4" t="s" r="A49">
        <v>492</v>
      </c>
      <c s="5" t="n" r="C49">
        <v>-616</v>
      </c>
      <c s="5" t="n" r="D49">
        <v>-303</v>
      </c>
    </row>
    <row spans="1:4" r="50">
      <c s="4" t="s" r="A50">
        <v>493</v>
      </c>
      <c s="5" t="n" r="C50">
        <v>278834</v>
      </c>
      <c s="5" t="n" r="D50">
        <v>178263</v>
      </c>
    </row>
    <row spans="1:4" r="51">
      <c s="4" t="s" r="A51">
        <v>494</v>
      </c>
      <c s="4" t="s" r="B51">
        <v>495</v>
      </c>
      <c s="5" t="n" r="C51">
        <v>-10</v>
      </c>
      <c s="5" t="n" r="D51">
        <v>-13</v>
      </c>
    </row>
    <row spans="1:4" r="52">
      <c s="4" t="s" r="A52">
        <v>503</v>
      </c>
    </row>
    <row spans="1:4" r="53">
      <c s="3" t="s" r="A53">
        <v>489</v>
      </c>
    </row>
    <row spans="1:4" r="54">
      <c s="4" t="s" r="A54">
        <v>490</v>
      </c>
      <c s="5" t="n" r="C54">
        <v>160829</v>
      </c>
      <c s="5" t="n" r="D54">
        <v>133984</v>
      </c>
    </row>
    <row spans="1:4" r="55">
      <c s="4" t="s" r="A55">
        <v>491</v>
      </c>
      <c s="5" t="n" r="C55">
        <v>74</v>
      </c>
      <c s="5" t="n" r="D55">
        <v>21</v>
      </c>
    </row>
    <row spans="1:4" r="56">
      <c s="4" t="s" r="A56">
        <v>492</v>
      </c>
      <c s="5" t="n" r="C56">
        <v>-827</v>
      </c>
      <c s="5" t="n" r="D56">
        <v>-847</v>
      </c>
    </row>
    <row spans="1:4" r="57">
      <c s="4" t="s" r="A57">
        <v>493</v>
      </c>
      <c s="5" t="n" r="C57">
        <v>160076</v>
      </c>
      <c s="5" t="n" r="D57">
        <v>133158</v>
      </c>
    </row>
    <row spans="1:4" r="58">
      <c s="4" t="s" r="A58">
        <v>504</v>
      </c>
    </row>
    <row spans="1:4" r="59">
      <c s="3" t="s" r="A59">
        <v>489</v>
      </c>
    </row>
    <row spans="1:4" r="60">
      <c s="4" t="s" r="A60">
        <v>490</v>
      </c>
      <c s="5" t="n" r="C60">
        <v>459840</v>
      </c>
      <c s="5" t="n" r="D60">
        <v>380704</v>
      </c>
    </row>
    <row spans="1:4" r="61">
      <c s="4" t="s" r="A61">
        <v>491</v>
      </c>
      <c s="5" t="n" r="C61">
        <v>2526</v>
      </c>
      <c s="5" t="n" r="D61">
        <v>3421</v>
      </c>
    </row>
    <row spans="1:4" r="62">
      <c s="4" t="s" r="A62">
        <v>492</v>
      </c>
      <c s="5" t="n" r="C62">
        <v>-1072</v>
      </c>
      <c s="5" t="n" r="D62">
        <v>-709</v>
      </c>
    </row>
    <row spans="1:4" r="63">
      <c s="4" t="s" r="A63">
        <v>493</v>
      </c>
      <c s="5" t="n" r="C63">
        <v>461294</v>
      </c>
      <c s="5" t="n" r="D63">
        <v>383416</v>
      </c>
    </row>
    <row spans="1:4" r="64">
      <c s="4" t="s" r="A64">
        <v>505</v>
      </c>
    </row>
    <row spans="1:4" r="65">
      <c s="3" t="s" r="A65">
        <v>489</v>
      </c>
    </row>
    <row spans="1:4" r="66">
      <c s="4" t="s" r="A66">
        <v>490</v>
      </c>
      <c s="5" t="n" r="C66">
        <v>127261</v>
      </c>
      <c s="5" t="n" r="D66">
        <v>107572</v>
      </c>
    </row>
    <row spans="1:4" r="67">
      <c s="4" t="s" r="A67">
        <v>491</v>
      </c>
      <c s="5" t="n" r="C67">
        <v>573</v>
      </c>
      <c s="5" t="n" r="D67">
        <v>625</v>
      </c>
    </row>
    <row spans="1:4" r="68">
      <c s="4" t="s" r="A68">
        <v>492</v>
      </c>
      <c s="5" t="n" r="C68">
        <v>-231</v>
      </c>
      <c s="5" t="n" r="D68">
        <v>-558</v>
      </c>
    </row>
    <row spans="1:4" r="69">
      <c s="4" t="s" r="A69">
        <v>493</v>
      </c>
      <c s="7" t="n" r="C69">
        <v>127603</v>
      </c>
      <c s="7" t="n" r="D69">
        <v>107639</v>
      </c>
    </row>
    <row spans="1:4" r="70">
      <c t="n" r="A70"/>
    </row>
    <row spans="1:4" r="71">
      <c s="4" t="s" r="A71">
        <v>495</v>
      </c>
      <c s="4" t="s" r="B71">
        <v>506</v>
      </c>
    </row>
  </sheetData>
  <mergeCells count="3">
    <mergeCell ref="A1:B1"/>
    <mergeCell ref="A70:C70"/>
    <mergeCell ref="B71:C7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07</v>
      </c>
      <c s="2" t="s" r="C1">
        <v>2</v>
      </c>
      <c s="2" t="s" r="D1">
        <v>27</v>
      </c>
    </row>
    <row spans="1:4" r="2">
      <c s="3" t="s" r="A2">
        <v>489</v>
      </c>
    </row>
    <row spans="1:4" r="3">
      <c s="4" t="s" r="A3">
        <v>508</v>
      </c>
      <c s="7" t="n" r="C3">
        <v>8534</v>
      </c>
      <c s="7" t="n" r="D3">
        <v>6899</v>
      </c>
    </row>
    <row spans="1:4" r="4">
      <c s="4" t="s" r="A4">
        <v>509</v>
      </c>
      <c s="4" t="s" r="B4">
        <v>495</v>
      </c>
      <c s="5" t="n" r="C4">
        <v>340</v>
      </c>
      <c s="7" t="n" r="D4">
        <v>1739</v>
      </c>
    </row>
    <row spans="1:4" r="5">
      <c s="4" t="s" r="A5">
        <v>510</v>
      </c>
      <c s="5" t="n" r="C5">
        <v>45500</v>
      </c>
    </row>
    <row spans="1:4" r="6">
      <c s="4" t="s" r="A6">
        <v>511</v>
      </c>
      <c s="5" t="n" r="C6">
        <v>19005</v>
      </c>
    </row>
    <row spans="1:4" r="7">
      <c s="4" t="s" r="A7">
        <v>512</v>
      </c>
      <c s="5" t="n" r="C7">
        <v>511</v>
      </c>
    </row>
    <row spans="1:4" r="8">
      <c s="4" t="s" r="A8">
        <v>513</v>
      </c>
      <c s="7" t="n" r="C8">
        <v>26500</v>
      </c>
    </row>
    <row spans="1:4" r="9">
      <c s="4" t="s" r="A9">
        <v>514</v>
      </c>
      <c s="4" t="s" r="C9">
        <v>515</v>
      </c>
    </row>
    <row spans="1:4" r="10">
      <c s="4" t="s" r="A10">
        <v>516</v>
      </c>
    </row>
    <row spans="1:4" r="11">
      <c s="3" t="s" r="A11">
        <v>489</v>
      </c>
    </row>
    <row spans="1:4" r="12">
      <c s="4" t="s" r="A12">
        <v>513</v>
      </c>
      <c s="7" t="n" r="C12">
        <v>8400</v>
      </c>
    </row>
    <row spans="1:4" r="13">
      <c s="4" t="s" r="A13">
        <v>517</v>
      </c>
    </row>
    <row spans="1:4" r="14">
      <c s="3" t="s" r="A14">
        <v>489</v>
      </c>
    </row>
    <row spans="1:4" r="15">
      <c s="4" t="s" r="A15">
        <v>513</v>
      </c>
      <c s="5" t="n" r="C15">
        <v>1400</v>
      </c>
    </row>
    <row spans="1:4" r="16">
      <c s="4" t="s" r="A16">
        <v>518</v>
      </c>
    </row>
    <row spans="1:4" r="17">
      <c s="3" t="s" r="A17">
        <v>489</v>
      </c>
    </row>
    <row spans="1:4" r="18">
      <c s="4" t="s" r="A18">
        <v>513</v>
      </c>
      <c s="5" t="n" r="C18">
        <v>14500</v>
      </c>
    </row>
    <row spans="1:4" r="19">
      <c s="4" t="s" r="A19">
        <v>519</v>
      </c>
    </row>
    <row spans="1:4" r="20">
      <c s="3" t="s" r="A20">
        <v>489</v>
      </c>
    </row>
    <row spans="1:4" r="21">
      <c s="4" t="s" r="A21">
        <v>513</v>
      </c>
      <c s="5" t="n" r="C21">
        <v>200</v>
      </c>
    </row>
    <row spans="1:4" r="22">
      <c s="4" t="s" r="A22">
        <v>520</v>
      </c>
    </row>
    <row spans="1:4" r="23">
      <c s="3" t="s" r="A23">
        <v>489</v>
      </c>
    </row>
    <row spans="1:4" r="24">
      <c s="4" t="s" r="A24">
        <v>513</v>
      </c>
      <c s="5" t="n" r="C24">
        <v>2000</v>
      </c>
    </row>
    <row spans="1:4" r="25">
      <c s="4" t="s" r="A25">
        <v>521</v>
      </c>
    </row>
    <row spans="1:4" r="26">
      <c s="3" t="s" r="A26">
        <v>489</v>
      </c>
    </row>
    <row spans="1:4" r="27">
      <c s="4" t="s" r="A27">
        <v>511</v>
      </c>
      <c s="7" t="n" r="C27">
        <v>10820</v>
      </c>
    </row>
    <row spans="1:4" r="28">
      <c s="4" t="s" r="A28">
        <v>522</v>
      </c>
    </row>
    <row spans="1:4" r="29">
      <c s="3" t="s" r="A29">
        <v>489</v>
      </c>
    </row>
    <row spans="1:4" r="30">
      <c s="4" t="s" r="A30">
        <v>523</v>
      </c>
      <c s="4" t="s" r="C30">
        <v>524</v>
      </c>
      <c s="4" t="s" r="D30">
        <v>524</v>
      </c>
    </row>
    <row spans="1:4" r="31">
      <c s="4" t="s" r="A31">
        <v>525</v>
      </c>
    </row>
    <row spans="1:4" r="32">
      <c s="3" t="s" r="A32">
        <v>489</v>
      </c>
    </row>
    <row spans="1:4" r="33">
      <c s="4" t="s" r="A33">
        <v>511</v>
      </c>
      <c s="7" t="n" r="C33">
        <v>8321</v>
      </c>
    </row>
    <row spans="1:4" r="34">
      <c s="4" t="s" r="A34">
        <v>526</v>
      </c>
    </row>
    <row spans="1:4" r="35">
      <c s="3" t="s" r="A35">
        <v>489</v>
      </c>
    </row>
    <row spans="1:4" r="36">
      <c s="4" t="s" r="A36">
        <v>511</v>
      </c>
      <c s="5" t="n" r="C36">
        <v>136</v>
      </c>
    </row>
    <row spans="1:4" r="37">
      <c s="4" t="s" r="A37">
        <v>527</v>
      </c>
    </row>
    <row spans="1:4" r="38">
      <c s="3" t="s" r="A38">
        <v>489</v>
      </c>
    </row>
    <row spans="1:4" r="39">
      <c s="4" t="s" r="A39">
        <v>511</v>
      </c>
      <c s="7" t="n" r="C39">
        <v>19000</v>
      </c>
    </row>
    <row spans="1:4" r="40">
      <c s="4" t="s" r="A40">
        <v>528</v>
      </c>
      <c s="4" t="s" r="C40">
        <v>529</v>
      </c>
    </row>
    <row spans="1:4" r="41">
      <c s="4" t="s" r="A41">
        <v>530</v>
      </c>
      <c s="7" t="n" r="C41">
        <v>10700</v>
      </c>
    </row>
    <row spans="1:4" r="42">
      <c s="4" t="s" r="A42">
        <v>531</v>
      </c>
    </row>
    <row spans="1:4" r="43">
      <c s="3" t="s" r="A43">
        <v>489</v>
      </c>
    </row>
    <row spans="1:4" r="44">
      <c s="4" t="s" r="A44">
        <v>508</v>
      </c>
      <c s="5" t="n" r="C44">
        <v>670</v>
      </c>
    </row>
    <row spans="1:4" r="45">
      <c s="4" t="s" r="A45">
        <v>532</v>
      </c>
    </row>
    <row spans="1:4" r="46">
      <c s="3" t="s" r="A46">
        <v>489</v>
      </c>
    </row>
    <row spans="1:4" r="47">
      <c s="4" t="s" r="A47">
        <v>509</v>
      </c>
      <c s="5" t="n" r="C47">
        <v>97</v>
      </c>
    </row>
    <row spans="1:4" r="48">
      <c s="4" t="s" r="A48">
        <v>533</v>
      </c>
    </row>
    <row spans="1:4" r="49">
      <c s="3" t="s" r="A49">
        <v>489</v>
      </c>
    </row>
    <row spans="1:4" r="50">
      <c s="4" t="s" r="A50">
        <v>508</v>
      </c>
      <c s="5" t="n" r="C50">
        <v>1072</v>
      </c>
    </row>
    <row spans="1:4" r="51">
      <c s="4" t="s" r="A51">
        <v>534</v>
      </c>
    </row>
    <row spans="1:4" r="52">
      <c s="3" t="s" r="A52">
        <v>489</v>
      </c>
    </row>
    <row spans="1:4" r="53">
      <c s="4" t="s" r="A53">
        <v>509</v>
      </c>
      <c s="5" t="n" r="C53">
        <v>21</v>
      </c>
    </row>
    <row spans="1:4" r="54">
      <c s="4" t="s" r="A54">
        <v>496</v>
      </c>
    </row>
    <row spans="1:4" r="55">
      <c s="3" t="s" r="A55">
        <v>489</v>
      </c>
    </row>
    <row spans="1:4" r="56">
      <c s="4" t="s" r="A56">
        <v>508</v>
      </c>
      <c s="5" t="n" r="C56">
        <v>4950</v>
      </c>
      <c s="7" t="n" r="D56">
        <v>2938</v>
      </c>
    </row>
    <row spans="1:4" r="57">
      <c s="4" t="s" r="A57">
        <v>509</v>
      </c>
      <c s="4" t="s" r="B57">
        <v>495</v>
      </c>
      <c s="7" t="n" r="D57">
        <v>130</v>
      </c>
    </row>
    <row spans="1:4" r="58">
      <c s="4" t="s" r="A58">
        <v>535</v>
      </c>
    </row>
    <row spans="1:4" r="59">
      <c s="3" t="s" r="A59">
        <v>489</v>
      </c>
    </row>
    <row spans="1:4" r="60">
      <c s="4" t="s" r="A60">
        <v>508</v>
      </c>
      <c s="5" t="n" r="C60">
        <v>9</v>
      </c>
    </row>
    <row spans="1:4" r="61">
      <c s="4" t="s" r="A61">
        <v>536</v>
      </c>
    </row>
    <row spans="1:4" r="62">
      <c s="3" t="s" r="A62">
        <v>489</v>
      </c>
    </row>
    <row spans="1:4" r="63">
      <c s="4" t="s" r="A63">
        <v>508</v>
      </c>
      <c s="5" t="n" r="C63">
        <v>159</v>
      </c>
    </row>
    <row spans="1:4" r="64">
      <c s="4" t="s" r="A64">
        <v>537</v>
      </c>
    </row>
    <row spans="1:4" r="65">
      <c s="3" t="s" r="A65">
        <v>489</v>
      </c>
    </row>
    <row spans="1:4" r="66">
      <c s="4" t="s" r="A66">
        <v>509</v>
      </c>
      <c s="5" t="n" r="C66">
        <v>45</v>
      </c>
    </row>
    <row spans="1:4" r="67">
      <c s="4" t="s" r="A67">
        <v>538</v>
      </c>
    </row>
    <row spans="1:4" r="68">
      <c s="3" t="s" r="A68">
        <v>489</v>
      </c>
    </row>
    <row spans="1:4" r="69">
      <c s="4" t="s" r="A69">
        <v>508</v>
      </c>
      <c s="5" t="n" r="C69">
        <v>616</v>
      </c>
    </row>
    <row spans="1:4" r="70">
      <c s="4" t="s" r="A70">
        <v>509</v>
      </c>
      <c s="7" t="n" r="C70">
        <v>28</v>
      </c>
    </row>
    <row spans="1:4" r="71">
      <c s="4" t="s" r="A71">
        <v>539</v>
      </c>
      <c s="4" t="s" r="C71">
        <v>540</v>
      </c>
    </row>
    <row spans="1:4" r="72">
      <c s="4" t="s" r="A72">
        <v>541</v>
      </c>
    </row>
    <row spans="1:4" r="73">
      <c s="3" t="s" r="A73">
        <v>489</v>
      </c>
    </row>
    <row spans="1:4" r="74">
      <c s="4" t="s" r="A74">
        <v>508</v>
      </c>
      <c s="7" t="n" r="C74">
        <v>827</v>
      </c>
    </row>
    <row spans="1:4" r="75">
      <c s="4" t="s" r="A75">
        <v>539</v>
      </c>
      <c s="4" t="s" r="C75">
        <v>542</v>
      </c>
    </row>
    <row spans="1:4" r="76">
      <c s="4" t="s" r="A76">
        <v>543</v>
      </c>
      <c s="4" t="s" r="C76">
        <v>544</v>
      </c>
    </row>
    <row spans="1:4" r="77">
      <c s="4" t="s" r="A77">
        <v>545</v>
      </c>
    </row>
    <row spans="1:4" r="78">
      <c s="3" t="s" r="A78">
        <v>489</v>
      </c>
    </row>
    <row spans="1:4" r="79">
      <c s="4" t="s" r="A79">
        <v>509</v>
      </c>
      <c s="7" t="n" r="C79">
        <v>140</v>
      </c>
    </row>
    <row spans="1:4" r="80">
      <c s="4" t="s" r="A80">
        <v>546</v>
      </c>
    </row>
    <row spans="1:4" r="81">
      <c s="3" t="s" r="A81">
        <v>489</v>
      </c>
    </row>
    <row spans="1:4" r="82">
      <c s="4" t="s" r="A82">
        <v>508</v>
      </c>
      <c s="7" t="n" r="C82">
        <v>231</v>
      </c>
    </row>
    <row spans="1:4" r="83">
      <c t="n" r="A83"/>
    </row>
    <row spans="1:4" r="84">
      <c s="4" t="s" r="A84">
        <v>495</v>
      </c>
      <c s="4" t="s" r="B84">
        <v>547</v>
      </c>
    </row>
  </sheetData>
  <mergeCells count="3">
    <mergeCell ref="A1:B1"/>
    <mergeCell ref="A83:C83"/>
    <mergeCell ref="B84:C8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8</v>
      </c>
      <c s="2" t="s" r="B1">
        <v>2</v>
      </c>
      <c s="2" t="s" r="C1">
        <v>27</v>
      </c>
    </row>
    <row spans="1:3" r="2">
      <c s="3" t="s" r="A2">
        <v>489</v>
      </c>
    </row>
    <row spans="1:3" r="3">
      <c s="4" t="s" r="A3">
        <v>549</v>
      </c>
      <c s="7" t="n" r="B3">
        <v>142231</v>
      </c>
    </row>
    <row spans="1:3" r="4">
      <c s="4" t="s" r="A4">
        <v>550</v>
      </c>
      <c s="5" t="n" r="B4">
        <v>701239</v>
      </c>
    </row>
    <row spans="1:3" r="5">
      <c s="4" t="s" r="A5">
        <v>551</v>
      </c>
      <c s="5" t="n" r="B5">
        <v>49986</v>
      </c>
    </row>
    <row spans="1:3" r="6">
      <c s="4" t="s" r="A6">
        <v>552</v>
      </c>
      <c s="5" t="n" r="B6">
        <v>3799</v>
      </c>
    </row>
    <row spans="1:3" r="7">
      <c s="4" t="s" r="A7">
        <v>553</v>
      </c>
      <c s="5" t="n" r="B7">
        <v>17690</v>
      </c>
    </row>
    <row spans="1:3" r="8">
      <c s="4" t="s" r="A8">
        <v>554</v>
      </c>
      <c s="5" t="n" r="B8">
        <v>1539192</v>
      </c>
      <c s="7" t="n" r="C8">
        <v>1272948</v>
      </c>
    </row>
    <row spans="1:3" r="9">
      <c s="4" t="s" r="A9">
        <v>555</v>
      </c>
      <c s="5" t="n" r="B9">
        <v>143283</v>
      </c>
    </row>
    <row spans="1:3" r="10">
      <c s="4" t="s" r="A10">
        <v>556</v>
      </c>
      <c s="5" t="n" r="B10">
        <v>705430</v>
      </c>
    </row>
    <row spans="1:3" r="11">
      <c s="4" t="s" r="A11">
        <v>557</v>
      </c>
      <c s="5" t="n" r="B11">
        <v>50812</v>
      </c>
    </row>
    <row spans="1:3" r="12">
      <c s="4" t="s" r="A12">
        <v>558</v>
      </c>
      <c s="5" t="n" r="B12">
        <v>4277</v>
      </c>
    </row>
    <row spans="1:3" r="13">
      <c s="4" t="s" r="A13">
        <v>559</v>
      </c>
      <c s="5" t="n" r="B13">
        <v>17770</v>
      </c>
    </row>
    <row spans="1:3" r="14">
      <c s="4" t="s" r="A14">
        <v>560</v>
      </c>
      <c s="5" t="n" r="B14">
        <v>1548885</v>
      </c>
      <c s="7" t="n" r="C14">
        <v>1283475</v>
      </c>
    </row>
    <row spans="1:3" r="15">
      <c s="4" t="s" r="A15">
        <v>536</v>
      </c>
    </row>
    <row spans="1:3" r="16">
      <c s="3" t="s" r="A16">
        <v>489</v>
      </c>
    </row>
    <row spans="1:3" r="17">
      <c s="4" t="s" r="A17">
        <v>490</v>
      </c>
      <c s="5" t="n" r="B17">
        <v>185359</v>
      </c>
    </row>
    <row spans="1:3" r="18">
      <c s="4" t="s" r="A18">
        <v>561</v>
      </c>
      <c s="5" t="n" r="B18">
        <v>188403</v>
      </c>
    </row>
    <row spans="1:3" r="19">
      <c s="4" t="s" r="A19">
        <v>538</v>
      </c>
    </row>
    <row spans="1:3" r="20">
      <c s="3" t="s" r="A20">
        <v>489</v>
      </c>
    </row>
    <row spans="1:3" r="21">
      <c s="4" t="s" r="A21">
        <v>490</v>
      </c>
      <c s="5" t="n" r="B21">
        <v>278059</v>
      </c>
    </row>
    <row spans="1:3" r="22">
      <c s="4" t="s" r="A22">
        <v>561</v>
      </c>
      <c s="5" t="n" r="B22">
        <v>278834</v>
      </c>
    </row>
    <row spans="1:3" r="23">
      <c s="4" t="s" r="A23">
        <v>541</v>
      </c>
    </row>
    <row spans="1:3" r="24">
      <c s="3" t="s" r="A24">
        <v>489</v>
      </c>
    </row>
    <row spans="1:3" r="25">
      <c s="4" t="s" r="A25">
        <v>490</v>
      </c>
      <c s="5" t="n" r="B25">
        <v>160829</v>
      </c>
    </row>
    <row spans="1:3" r="26">
      <c s="4" t="s" r="A26">
        <v>561</v>
      </c>
      <c s="7" t="n" r="B26">
        <v>1600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62</v>
      </c>
      <c s="2" t="s" r="C1">
        <v>2</v>
      </c>
      <c s="2" t="s" r="D1">
        <v>27</v>
      </c>
    </row>
    <row spans="1:4" r="2">
      <c s="3" t="s" r="A2">
        <v>489</v>
      </c>
    </row>
    <row spans="1:4" r="3">
      <c s="4" t="s" r="A3">
        <v>563</v>
      </c>
      <c s="7" t="n" r="C3">
        <v>510011</v>
      </c>
      <c s="7" t="n" r="D3">
        <v>453042</v>
      </c>
    </row>
    <row spans="1:4" r="4">
      <c s="4" t="s" r="A4">
        <v>564</v>
      </c>
      <c s="5" t="n" r="C4">
        <v>-8194</v>
      </c>
      <c s="5" t="n" r="D4">
        <v>-5160</v>
      </c>
    </row>
    <row spans="1:4" r="5">
      <c s="4" t="s" r="A5">
        <v>565</v>
      </c>
      <c s="4" t="s" r="B5">
        <v>495</v>
      </c>
      <c s="5" t="n" r="C5">
        <v>36136</v>
      </c>
      <c s="5" t="n" r="D5">
        <v>115363</v>
      </c>
    </row>
    <row spans="1:4" r="6">
      <c s="4" t="s" r="A6">
        <v>566</v>
      </c>
      <c s="4" t="s" r="B6">
        <v>495</v>
      </c>
      <c s="5" t="n" r="C6">
        <v>-340</v>
      </c>
      <c s="5" t="n" r="D6">
        <v>-1739</v>
      </c>
    </row>
    <row spans="1:4" r="7">
      <c s="4" t="s" r="A7">
        <v>567</v>
      </c>
      <c s="5" t="n" r="C7">
        <v>546147</v>
      </c>
      <c s="5" t="n" r="D7">
        <v>568405</v>
      </c>
    </row>
    <row spans="1:4" r="8">
      <c s="4" t="s" r="A8">
        <v>568</v>
      </c>
      <c s="5" t="n" r="C8">
        <v>-8534</v>
      </c>
      <c s="5" t="n" r="D8">
        <v>-6899</v>
      </c>
    </row>
    <row spans="1:4" r="9">
      <c s="4" t="s" r="A9">
        <v>531</v>
      </c>
    </row>
    <row spans="1:4" r="10">
      <c s="3" t="s" r="A10">
        <v>489</v>
      </c>
    </row>
    <row spans="1:4" r="11">
      <c s="4" t="s" r="A11">
        <v>568</v>
      </c>
      <c s="5" t="n" r="C11">
        <v>-670</v>
      </c>
    </row>
    <row spans="1:4" r="12">
      <c s="4" t="s" r="A12">
        <v>536</v>
      </c>
    </row>
    <row spans="1:4" r="13">
      <c s="3" t="s" r="A13">
        <v>489</v>
      </c>
    </row>
    <row spans="1:4" r="14">
      <c s="4" t="s" r="A14">
        <v>568</v>
      </c>
      <c s="5" t="n" r="C14">
        <v>-159</v>
      </c>
    </row>
    <row spans="1:4" r="15">
      <c s="4" t="s" r="A15">
        <v>538</v>
      </c>
    </row>
    <row spans="1:4" r="16">
      <c s="3" t="s" r="A16">
        <v>489</v>
      </c>
    </row>
    <row spans="1:4" r="17">
      <c s="4" t="s" r="A17">
        <v>566</v>
      </c>
      <c s="5" t="n" r="C17">
        <v>-28</v>
      </c>
    </row>
    <row spans="1:4" r="18">
      <c s="4" t="s" r="A18">
        <v>568</v>
      </c>
      <c s="5" t="n" r="C18">
        <v>-616</v>
      </c>
    </row>
    <row spans="1:4" r="19">
      <c s="4" t="s" r="A19">
        <v>541</v>
      </c>
    </row>
    <row spans="1:4" r="20">
      <c s="3" t="s" r="A20">
        <v>489</v>
      </c>
    </row>
    <row spans="1:4" r="21">
      <c s="4" t="s" r="A21">
        <v>568</v>
      </c>
      <c s="5" t="n" r="C21">
        <v>-827</v>
      </c>
    </row>
    <row spans="1:4" r="22">
      <c s="4" t="s" r="A22">
        <v>533</v>
      </c>
    </row>
    <row spans="1:4" r="23">
      <c s="3" t="s" r="A23">
        <v>489</v>
      </c>
    </row>
    <row spans="1:4" r="24">
      <c s="4" t="s" r="A24">
        <v>568</v>
      </c>
      <c s="5" t="n" r="C24">
        <v>-1072</v>
      </c>
    </row>
    <row spans="1:4" r="25">
      <c s="4" t="s" r="A25">
        <v>546</v>
      </c>
    </row>
    <row spans="1:4" r="26">
      <c s="3" t="s" r="A26">
        <v>489</v>
      </c>
    </row>
    <row spans="1:4" r="27">
      <c s="4" t="s" r="A27">
        <v>568</v>
      </c>
      <c s="5" t="n" r="C27">
        <v>-231</v>
      </c>
    </row>
    <row spans="1:4" r="28">
      <c s="4" t="s" r="A28">
        <v>496</v>
      </c>
    </row>
    <row spans="1:4" r="29">
      <c s="3" t="s" r="A29">
        <v>489</v>
      </c>
    </row>
    <row spans="1:4" r="30">
      <c s="4" t="s" r="A30">
        <v>563</v>
      </c>
      <c s="5" t="n" r="C30">
        <v>38128</v>
      </c>
      <c s="5" t="n" r="D30">
        <v>20002</v>
      </c>
    </row>
    <row spans="1:4" r="31">
      <c s="4" t="s" r="A31">
        <v>564</v>
      </c>
      <c s="5" t="n" r="C31">
        <v>-4950</v>
      </c>
      <c s="5" t="n" r="D31">
        <v>-2808</v>
      </c>
    </row>
    <row spans="1:4" r="32">
      <c s="4" t="s" r="A32">
        <v>565</v>
      </c>
      <c s="4" t="s" r="B32">
        <v>495</v>
      </c>
      <c s="5" t="n" r="D32">
        <v>1577</v>
      </c>
    </row>
    <row spans="1:4" r="33">
      <c s="4" t="s" r="A33">
        <v>566</v>
      </c>
      <c s="4" t="s" r="B33">
        <v>495</v>
      </c>
      <c s="5" t="n" r="D33">
        <v>-130</v>
      </c>
    </row>
    <row spans="1:4" r="34">
      <c s="4" t="s" r="A34">
        <v>567</v>
      </c>
      <c s="5" t="n" r="C34">
        <v>38128</v>
      </c>
      <c s="5" t="n" r="D34">
        <v>21579</v>
      </c>
    </row>
    <row spans="1:4" r="35">
      <c s="4" t="s" r="A35">
        <v>568</v>
      </c>
      <c s="5" t="n" r="C35">
        <v>-4950</v>
      </c>
      <c s="5" t="n" r="D35">
        <v>-2938</v>
      </c>
    </row>
    <row spans="1:4" r="36">
      <c s="4" t="s" r="A36">
        <v>498</v>
      </c>
    </row>
    <row spans="1:4" r="37">
      <c s="3" t="s" r="A37">
        <v>489</v>
      </c>
    </row>
    <row spans="1:4" r="38">
      <c s="4" t="s" r="A38">
        <v>563</v>
      </c>
      <c s="5" t="n" r="C38">
        <v>471883</v>
      </c>
      <c s="5" t="n" r="D38">
        <v>433040</v>
      </c>
    </row>
    <row spans="1:4" r="39">
      <c s="4" t="s" r="A39">
        <v>564</v>
      </c>
      <c s="5" t="n" r="C39">
        <v>-3244</v>
      </c>
      <c s="5" t="n" r="D39">
        <v>-2352</v>
      </c>
    </row>
    <row spans="1:4" r="40">
      <c s="4" t="s" r="A40">
        <v>565</v>
      </c>
      <c s="4" t="s" r="B40">
        <v>495</v>
      </c>
      <c s="5" t="n" r="C40">
        <v>36136</v>
      </c>
      <c s="5" t="n" r="D40">
        <v>113786</v>
      </c>
    </row>
    <row spans="1:4" r="41">
      <c s="4" t="s" r="A41">
        <v>566</v>
      </c>
      <c s="4" t="s" r="B41">
        <v>495</v>
      </c>
      <c s="5" t="n" r="C41">
        <v>-340</v>
      </c>
      <c s="5" t="n" r="D41">
        <v>-1609</v>
      </c>
    </row>
    <row spans="1:4" r="42">
      <c s="4" t="s" r="A42">
        <v>567</v>
      </c>
      <c s="5" t="n" r="C42">
        <v>508019</v>
      </c>
      <c s="5" t="n" r="D42">
        <v>546826</v>
      </c>
    </row>
    <row spans="1:4" r="43">
      <c s="4" t="s" r="A43">
        <v>568</v>
      </c>
      <c s="5" t="n" r="C43">
        <v>-3584</v>
      </c>
      <c s="5" t="n" r="D43">
        <v>-3961</v>
      </c>
    </row>
    <row spans="1:4" r="44">
      <c s="4" t="s" r="A44">
        <v>499</v>
      </c>
    </row>
    <row spans="1:4" r="45">
      <c s="3" t="s" r="A45">
        <v>489</v>
      </c>
    </row>
    <row spans="1:4" r="46">
      <c s="4" t="s" r="A46">
        <v>563</v>
      </c>
      <c s="5" t="n" r="D46">
        <v>11728</v>
      </c>
    </row>
    <row spans="1:4" r="47">
      <c s="4" t="s" r="A47">
        <v>564</v>
      </c>
      <c s="5" t="n" r="D47">
        <v>-9</v>
      </c>
    </row>
    <row spans="1:4" r="48">
      <c s="4" t="s" r="A48">
        <v>565</v>
      </c>
      <c s="4" t="s" r="B48">
        <v>495</v>
      </c>
      <c s="5" t="n" r="C48">
        <v>3413</v>
      </c>
      <c s="5" t="n" r="D48">
        <v>3343</v>
      </c>
    </row>
    <row spans="1:4" r="49">
      <c s="4" t="s" r="A49">
        <v>566</v>
      </c>
      <c s="4" t="s" r="B49">
        <v>495</v>
      </c>
      <c s="5" t="n" r="C49">
        <v>-9</v>
      </c>
      <c s="5" t="n" r="D49">
        <v>-74</v>
      </c>
    </row>
    <row spans="1:4" r="50">
      <c s="4" t="s" r="A50">
        <v>567</v>
      </c>
      <c s="5" t="n" r="C50">
        <v>3413</v>
      </c>
      <c s="5" t="n" r="D50">
        <v>15071</v>
      </c>
    </row>
    <row spans="1:4" r="51">
      <c s="4" t="s" r="A51">
        <v>568</v>
      </c>
      <c s="5" t="n" r="C51">
        <v>-9</v>
      </c>
      <c s="5" t="n" r="D51">
        <v>-83</v>
      </c>
    </row>
    <row spans="1:4" r="52">
      <c s="4" t="s" r="A52">
        <v>500</v>
      </c>
    </row>
    <row spans="1:4" r="53">
      <c s="3" t="s" r="A53">
        <v>489</v>
      </c>
    </row>
    <row spans="1:4" r="54">
      <c s="4" t="s" r="A54">
        <v>563</v>
      </c>
      <c s="5" t="n" r="C54">
        <v>43194</v>
      </c>
      <c s="5" t="n" r="D54">
        <v>28684</v>
      </c>
    </row>
    <row spans="1:4" r="55">
      <c s="4" t="s" r="A55">
        <v>564</v>
      </c>
      <c s="5" t="n" r="C55">
        <v>-573</v>
      </c>
      <c s="5" t="n" r="D55">
        <v>-314</v>
      </c>
    </row>
    <row spans="1:4" r="56">
      <c s="4" t="s" r="A56">
        <v>565</v>
      </c>
      <c s="4" t="s" r="B56">
        <v>495</v>
      </c>
      <c s="5" t="n" r="C56">
        <v>9510</v>
      </c>
      <c s="5" t="n" r="D56">
        <v>28061</v>
      </c>
    </row>
    <row spans="1:4" r="57">
      <c s="4" t="s" r="A57">
        <v>566</v>
      </c>
      <c s="4" t="s" r="B57">
        <v>495</v>
      </c>
      <c s="5" t="n" r="C57">
        <v>-97</v>
      </c>
      <c s="5" t="n" r="D57">
        <v>-383</v>
      </c>
    </row>
    <row spans="1:4" r="58">
      <c s="4" t="s" r="A58">
        <v>567</v>
      </c>
      <c s="5" t="n" r="C58">
        <v>52704</v>
      </c>
      <c s="5" t="n" r="D58">
        <v>56745</v>
      </c>
    </row>
    <row spans="1:4" r="59">
      <c s="4" t="s" r="A59">
        <v>568</v>
      </c>
      <c s="5" t="n" r="C59">
        <v>-670</v>
      </c>
      <c s="5" t="n" r="D59">
        <v>-697</v>
      </c>
    </row>
    <row spans="1:4" r="60">
      <c s="4" t="s" r="A60">
        <v>501</v>
      </c>
    </row>
    <row spans="1:4" r="61">
      <c s="3" t="s" r="A61">
        <v>489</v>
      </c>
    </row>
    <row spans="1:4" r="62">
      <c s="4" t="s" r="A62">
        <v>563</v>
      </c>
      <c s="5" t="n" r="C62">
        <v>23004</v>
      </c>
      <c s="5" t="n" r="D62">
        <v>2818</v>
      </c>
    </row>
    <row spans="1:4" r="63">
      <c s="4" t="s" r="A63">
        <v>564</v>
      </c>
      <c s="5" t="n" r="C63">
        <v>-114</v>
      </c>
      <c s="5" t="n" r="D63">
        <v>-7</v>
      </c>
    </row>
    <row spans="1:4" r="64">
      <c s="4" t="s" r="A64">
        <v>565</v>
      </c>
      <c s="4" t="s" r="B64">
        <v>495</v>
      </c>
      <c s="5" t="n" r="C64">
        <v>255</v>
      </c>
      <c s="5" t="n" r="D64">
        <v>51203</v>
      </c>
    </row>
    <row spans="1:4" r="65">
      <c s="4" t="s" r="A65">
        <v>566</v>
      </c>
      <c s="4" t="s" r="B65">
        <v>495</v>
      </c>
      <c s="5" t="n" r="C65">
        <v>-45</v>
      </c>
      <c s="5" t="n" r="D65">
        <v>-757</v>
      </c>
    </row>
    <row spans="1:4" r="66">
      <c s="4" t="s" r="A66">
        <v>567</v>
      </c>
      <c s="5" t="n" r="C66">
        <v>23259</v>
      </c>
      <c s="5" t="n" r="D66">
        <v>54021</v>
      </c>
    </row>
    <row spans="1:4" r="67">
      <c s="4" t="s" r="A67">
        <v>568</v>
      </c>
      <c s="5" t="n" r="C67">
        <v>-159</v>
      </c>
      <c s="5" t="n" r="D67">
        <v>-764</v>
      </c>
    </row>
    <row spans="1:4" r="68">
      <c s="4" t="s" r="A68">
        <v>502</v>
      </c>
    </row>
    <row spans="1:4" r="69">
      <c s="3" t="s" r="A69">
        <v>489</v>
      </c>
    </row>
    <row spans="1:4" r="70">
      <c s="4" t="s" r="A70">
        <v>563</v>
      </c>
      <c s="5" t="n" r="C70">
        <v>107361</v>
      </c>
      <c s="5" t="n" r="D70">
        <v>92123</v>
      </c>
    </row>
    <row spans="1:4" r="71">
      <c s="4" t="s" r="A71">
        <v>564</v>
      </c>
      <c s="5" t="n" r="C71">
        <v>-588</v>
      </c>
      <c s="5" t="n" r="D71">
        <v>-283</v>
      </c>
    </row>
    <row spans="1:4" r="72">
      <c s="4" t="s" r="A72">
        <v>565</v>
      </c>
      <c s="4" t="s" r="B72">
        <v>495</v>
      </c>
      <c s="5" t="n" r="C72">
        <v>4531</v>
      </c>
      <c s="5" t="n" r="D72">
        <v>1683</v>
      </c>
    </row>
    <row spans="1:4" r="73">
      <c s="4" t="s" r="A73">
        <v>566</v>
      </c>
      <c s="4" t="s" r="B73">
        <v>495</v>
      </c>
      <c s="5" t="n" r="C73">
        <v>-28</v>
      </c>
      <c s="5" t="n" r="D73">
        <v>-20</v>
      </c>
    </row>
    <row spans="1:4" r="74">
      <c s="4" t="s" r="A74">
        <v>567</v>
      </c>
      <c s="5" t="n" r="C74">
        <v>111892</v>
      </c>
      <c s="5" t="n" r="D74">
        <v>93806</v>
      </c>
    </row>
    <row spans="1:4" r="75">
      <c s="4" t="s" r="A75">
        <v>568</v>
      </c>
      <c s="5" t="n" r="C75">
        <v>-616</v>
      </c>
      <c s="5" t="n" r="D75">
        <v>-303</v>
      </c>
    </row>
    <row spans="1:4" r="76">
      <c s="4" t="s" r="A76">
        <v>503</v>
      </c>
    </row>
    <row spans="1:4" r="77">
      <c s="3" t="s" r="A77">
        <v>489</v>
      </c>
    </row>
    <row spans="1:4" r="78">
      <c s="4" t="s" r="A78">
        <v>563</v>
      </c>
      <c s="5" t="n" r="C78">
        <v>110702</v>
      </c>
      <c s="5" t="n" r="D78">
        <v>92664</v>
      </c>
    </row>
    <row spans="1:4" r="79">
      <c s="4" t="s" r="A79">
        <v>564</v>
      </c>
      <c s="5" t="n" r="C79">
        <v>-687</v>
      </c>
      <c s="5" t="n" r="D79">
        <v>-525</v>
      </c>
    </row>
    <row spans="1:4" r="80">
      <c s="4" t="s" r="A80">
        <v>565</v>
      </c>
      <c s="4" t="s" r="B80">
        <v>495</v>
      </c>
      <c s="5" t="n" r="C80">
        <v>15453</v>
      </c>
      <c s="5" t="n" r="D80">
        <v>26280</v>
      </c>
    </row>
    <row spans="1:4" r="81">
      <c s="4" t="s" r="A81">
        <v>566</v>
      </c>
      <c s="4" t="s" r="B81">
        <v>495</v>
      </c>
      <c s="5" t="n" r="C81">
        <v>-140</v>
      </c>
      <c s="5" t="n" r="D81">
        <v>-322</v>
      </c>
    </row>
    <row spans="1:4" r="82">
      <c s="4" t="s" r="A82">
        <v>567</v>
      </c>
      <c s="5" t="n" r="C82">
        <v>126155</v>
      </c>
      <c s="5" t="n" r="D82">
        <v>118944</v>
      </c>
    </row>
    <row spans="1:4" r="83">
      <c s="4" t="s" r="A83">
        <v>568</v>
      </c>
      <c s="5" t="n" r="C83">
        <v>-827</v>
      </c>
      <c s="5" t="n" r="D83">
        <v>-847</v>
      </c>
    </row>
    <row spans="1:4" r="84">
      <c s="4" t="s" r="A84">
        <v>504</v>
      </c>
    </row>
    <row spans="1:4" r="85">
      <c s="3" t="s" r="A85">
        <v>489</v>
      </c>
    </row>
    <row spans="1:4" r="86">
      <c s="4" t="s" r="A86">
        <v>563</v>
      </c>
      <c s="5" t="n" r="C86">
        <v>145181</v>
      </c>
      <c s="5" t="n" r="D86">
        <v>144505</v>
      </c>
    </row>
    <row spans="1:4" r="87">
      <c s="4" t="s" r="A87">
        <v>564</v>
      </c>
      <c s="5" t="n" r="C87">
        <v>-1051</v>
      </c>
      <c s="5" t="n" r="D87">
        <v>-656</v>
      </c>
    </row>
    <row spans="1:4" r="88">
      <c s="4" t="s" r="A88">
        <v>565</v>
      </c>
      <c s="4" t="s" r="B88">
        <v>495</v>
      </c>
      <c s="5" t="n" r="C88">
        <v>2974</v>
      </c>
      <c s="5" t="n" r="D88">
        <v>3216</v>
      </c>
    </row>
    <row spans="1:4" r="89">
      <c s="4" t="s" r="A89">
        <v>566</v>
      </c>
      <c s="4" t="s" r="B89">
        <v>495</v>
      </c>
      <c s="5" t="n" r="C89">
        <v>-21</v>
      </c>
      <c s="5" t="n" r="D89">
        <v>-53</v>
      </c>
    </row>
    <row spans="1:4" r="90">
      <c s="4" t="s" r="A90">
        <v>567</v>
      </c>
      <c s="5" t="n" r="C90">
        <v>148155</v>
      </c>
      <c s="5" t="n" r="D90">
        <v>147721</v>
      </c>
    </row>
    <row spans="1:4" r="91">
      <c s="4" t="s" r="A91">
        <v>568</v>
      </c>
      <c s="5" t="n" r="C91">
        <v>-1072</v>
      </c>
      <c s="5" t="n" r="D91">
        <v>-709</v>
      </c>
    </row>
    <row spans="1:4" r="92">
      <c s="4" t="s" r="A92">
        <v>505</v>
      </c>
    </row>
    <row spans="1:4" r="93">
      <c s="3" t="s" r="A93">
        <v>489</v>
      </c>
    </row>
    <row spans="1:4" r="94">
      <c s="4" t="s" r="A94">
        <v>563</v>
      </c>
      <c s="5" t="n" r="C94">
        <v>42441</v>
      </c>
      <c s="5" t="n" r="D94">
        <v>60518</v>
      </c>
    </row>
    <row spans="1:4" r="95">
      <c s="4" t="s" r="A95">
        <v>564</v>
      </c>
      <c s="5" t="n" r="C95">
        <v>-231</v>
      </c>
      <c s="5" t="n" r="D95">
        <v>-558</v>
      </c>
    </row>
    <row spans="1:4" r="96">
      <c s="4" t="s" r="A96">
        <v>567</v>
      </c>
      <c s="5" t="n" r="C96">
        <v>42441</v>
      </c>
      <c s="5" t="n" r="D96">
        <v>60518</v>
      </c>
    </row>
    <row spans="1:4" r="97">
      <c s="4" t="s" r="A97">
        <v>568</v>
      </c>
      <c s="7" t="n" r="C97">
        <v>-231</v>
      </c>
      <c s="7" t="n" r="D97">
        <v>-558</v>
      </c>
    </row>
    <row spans="1:4" r="98">
      <c t="n" r="A98"/>
    </row>
    <row spans="1:4" r="99">
      <c s="4" t="s" r="A99">
        <v>495</v>
      </c>
      <c s="4" t="s" r="B99">
        <v>547</v>
      </c>
    </row>
  </sheetData>
  <mergeCells count="3">
    <mergeCell ref="A1:B1"/>
    <mergeCell ref="A98:C98"/>
    <mergeCell ref="B99:C9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v>
      </c>
      <c s="2" t="s" r="B1">
        <v>77</v>
      </c>
      <c s="2" t="s" r="D1">
        <v>1</v>
      </c>
    </row>
    <row spans="1:5" r="2">
      <c s="2" t="s" r="B2">
        <v>2</v>
      </c>
      <c s="2" t="s" r="C2">
        <v>78</v>
      </c>
      <c s="2" t="s" r="D2">
        <v>2</v>
      </c>
      <c s="2" t="s" r="E2">
        <v>78</v>
      </c>
    </row>
    <row spans="1:5" r="3">
      <c s="4" t="s" r="A3">
        <v>97</v>
      </c>
      <c s="7" t="n" r="B3">
        <v>-3746</v>
      </c>
      <c s="7" t="n" r="C3">
        <v>9761</v>
      </c>
      <c s="7" t="n" r="D3">
        <v>14165</v>
      </c>
      <c s="7" t="n" r="E3">
        <v>51792</v>
      </c>
    </row>
    <row spans="1:5" r="4">
      <c s="3" t="s" r="A4">
        <v>102</v>
      </c>
    </row>
    <row spans="1:5" r="5">
      <c s="4" t="s" r="A5">
        <v>103</v>
      </c>
      <c s="5" t="n" r="B5">
        <v>-9078</v>
      </c>
      <c s="5" t="n" r="C5">
        <v>-7293</v>
      </c>
      <c s="5" t="n" r="D5">
        <v>-9808</v>
      </c>
      <c s="5" t="n" r="E5">
        <v>6476</v>
      </c>
    </row>
    <row spans="1:5" r="6">
      <c s="4" t="s" r="A6">
        <v>104</v>
      </c>
      <c s="5" t="n" r="B6">
        <v>-1</v>
      </c>
      <c s="5" t="n" r="C6">
        <v>-1</v>
      </c>
      <c s="5" t="n" r="D6">
        <v>-1</v>
      </c>
      <c s="5" t="n" r="E6">
        <v>-4</v>
      </c>
    </row>
    <row spans="1:5" r="7">
      <c s="4" t="s" r="A7">
        <v>105</v>
      </c>
      <c s="5" t="n" r="B7">
        <v>2199</v>
      </c>
      <c s="5" t="n" r="C7">
        <v>-1524</v>
      </c>
      <c s="5" t="n" r="D7">
        <v>-517</v>
      </c>
      <c s="5" t="n" r="E7">
        <v>-35312</v>
      </c>
    </row>
    <row spans="1:5" r="8">
      <c s="4" t="s" r="A8">
        <v>106</v>
      </c>
      <c s="5" t="n" r="B8">
        <v>23</v>
      </c>
      <c s="5" t="n" r="C8">
        <v>-229</v>
      </c>
      <c s="5" t="n" r="D8">
        <v>187</v>
      </c>
      <c s="5" t="n" r="E8">
        <v>-234</v>
      </c>
    </row>
    <row spans="1:5" r="9">
      <c s="4" t="s" r="A9">
        <v>107</v>
      </c>
      <c s="5" t="n" r="B9">
        <v>-6857</v>
      </c>
      <c s="5" t="n" r="C9">
        <v>-9047</v>
      </c>
      <c s="5" t="n" r="D9">
        <v>-10139</v>
      </c>
      <c s="5" t="n" r="E9">
        <v>-29074</v>
      </c>
    </row>
    <row spans="1:5" r="10">
      <c s="4" t="s" r="A10">
        <v>108</v>
      </c>
      <c s="7" t="n" r="B10">
        <v>-10603</v>
      </c>
      <c s="7" t="n" r="C10">
        <v>714</v>
      </c>
      <c s="7" t="n" r="D10">
        <v>4026</v>
      </c>
      <c s="7" t="n" r="E10">
        <v>227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9</v>
      </c>
      <c s="2" t="s" r="B1">
        <v>77</v>
      </c>
      <c s="2" t="s" r="D1">
        <v>1</v>
      </c>
    </row>
    <row spans="1:5" r="2">
      <c s="2" t="s" r="B2">
        <v>2</v>
      </c>
      <c s="2" t="s" r="C2">
        <v>78</v>
      </c>
      <c s="2" t="s" r="D2">
        <v>2</v>
      </c>
      <c s="2" t="s" r="E2">
        <v>78</v>
      </c>
    </row>
    <row spans="1:5" r="3">
      <c s="3" t="s" r="A3">
        <v>489</v>
      </c>
    </row>
    <row spans="1:5" r="4">
      <c s="4" t="s" r="A4">
        <v>570</v>
      </c>
      <c s="7" t="n" r="C4">
        <v>-6</v>
      </c>
      <c s="7" t="n" r="D4">
        <v>-23</v>
      </c>
      <c s="7" t="n" r="E4">
        <v>-31</v>
      </c>
    </row>
    <row spans="1:5" r="5">
      <c s="4" t="s" r="A5">
        <v>571</v>
      </c>
      <c s="7" t="n" r="B5">
        <v>0</v>
      </c>
      <c s="5" t="n" r="C5">
        <v>0</v>
      </c>
      <c s="5" t="n" r="D5">
        <v>0</v>
      </c>
      <c s="5" t="n" r="E5">
        <v>0</v>
      </c>
    </row>
    <row spans="1:5" r="6">
      <c s="4" t="s" r="A6">
        <v>572</v>
      </c>
      <c s="5" t="n" r="C6">
        <v>-6</v>
      </c>
      <c s="5" t="n" r="D6">
        <v>-23</v>
      </c>
      <c s="5" t="n" r="E6">
        <v>-31</v>
      </c>
    </row>
    <row spans="1:5" r="7">
      <c s="4" t="s" r="A7">
        <v>573</v>
      </c>
      <c s="5" t="n" r="B7">
        <v>-4641</v>
      </c>
      <c s="5" t="n" r="D7">
        <v>-6856</v>
      </c>
      <c s="5" t="n" r="E7">
        <v>-37</v>
      </c>
    </row>
    <row spans="1:5" r="8">
      <c s="4" t="s" r="A8">
        <v>110</v>
      </c>
      <c s="7" t="n" r="B8">
        <v>-4641</v>
      </c>
      <c s="7" t="n" r="C8">
        <v>-6</v>
      </c>
      <c s="7" t="n" r="D8">
        <v>-6879</v>
      </c>
      <c s="7" t="n" r="E8">
        <v>-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4</v>
      </c>
      <c s="2" t="s" r="B1">
        <v>77</v>
      </c>
      <c s="2" t="s" r="D1">
        <v>1</v>
      </c>
    </row>
    <row spans="1:5" r="2">
      <c s="2" t="s" r="B2">
        <v>2</v>
      </c>
      <c s="2" t="s" r="C2">
        <v>78</v>
      </c>
      <c s="2" t="s" r="D2">
        <v>2</v>
      </c>
      <c s="2" t="s" r="E2">
        <v>78</v>
      </c>
    </row>
    <row spans="1:5" r="3">
      <c s="3" t="s" r="A3">
        <v>489</v>
      </c>
    </row>
    <row spans="1:5" r="4">
      <c s="4" t="s" r="A4">
        <v>575</v>
      </c>
      <c s="7" t="n" r="B4">
        <v>31</v>
      </c>
      <c s="7" t="n" r="C4">
        <v>50</v>
      </c>
      <c s="7" t="n" r="D4">
        <v>50</v>
      </c>
      <c s="7" t="n" r="E4">
        <v>54</v>
      </c>
    </row>
    <row spans="1:5" r="5">
      <c s="4" t="s" r="A5">
        <v>576</v>
      </c>
      <c s="5" t="n" r="B5">
        <v>0</v>
      </c>
      <c s="5" t="n" r="C5">
        <v>0</v>
      </c>
      <c s="5" t="n" r="D5">
        <v>0</v>
      </c>
      <c s="5" t="n" r="E5">
        <v>0</v>
      </c>
    </row>
    <row spans="1:5" r="6">
      <c s="4" t="s" r="A6">
        <v>577</v>
      </c>
      <c s="5" t="n" r="B6">
        <v>0</v>
      </c>
      <c s="5" t="n" r="C6">
        <v>0</v>
      </c>
      <c s="5" t="n" r="D6">
        <v>0</v>
      </c>
      <c s="5" t="n" r="E6">
        <v>0</v>
      </c>
    </row>
    <row spans="1:5" r="7">
      <c s="4" t="s" r="A7">
        <v>578</v>
      </c>
      <c s="5" t="n" r="B7">
        <v>0</v>
      </c>
      <c s="5" t="n" r="C7">
        <v>0</v>
      </c>
      <c s="5" t="n" r="D7">
        <v>0</v>
      </c>
      <c s="5" t="n" r="E7">
        <v>0</v>
      </c>
    </row>
    <row spans="1:5" r="8">
      <c s="4" t="s" r="A8">
        <v>579</v>
      </c>
      <c s="5" t="n" r="B8">
        <v>0</v>
      </c>
      <c s="5" t="n" r="C8">
        <v>0</v>
      </c>
      <c s="5" t="n" r="D8">
        <v>0</v>
      </c>
      <c s="5" t="n" r="E8">
        <v>0</v>
      </c>
    </row>
    <row spans="1:5" r="9">
      <c s="4" t="s" r="A9">
        <v>580</v>
      </c>
      <c s="5" t="n" r="D9">
        <v>-19</v>
      </c>
      <c s="5" t="n" r="E9">
        <v>-4</v>
      </c>
    </row>
    <row spans="1:5" r="10">
      <c s="4" t="s" r="A10">
        <v>581</v>
      </c>
      <c s="7" t="n" r="B10">
        <v>31</v>
      </c>
      <c s="7" t="n" r="C10">
        <v>50</v>
      </c>
      <c s="7" t="n" r="D10">
        <v>31</v>
      </c>
      <c s="7" t="n" r="E10">
        <v>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82</v>
      </c>
      <c s="2" t="s" r="B1">
        <v>2</v>
      </c>
      <c s="2" t="s" r="C1">
        <v>393</v>
      </c>
      <c s="2" t="s" r="D1">
        <v>27</v>
      </c>
      <c s="2" t="s" r="E1">
        <v>78</v>
      </c>
      <c s="2" t="s" r="F1">
        <v>583</v>
      </c>
      <c s="2" t="s" r="G1">
        <v>584</v>
      </c>
    </row>
    <row spans="1:7" r="2">
      <c s="3" t="s" r="A2">
        <v>489</v>
      </c>
    </row>
    <row spans="1:7" r="3">
      <c s="4" t="s" r="A3">
        <v>585</v>
      </c>
      <c s="7" t="n" r="B3">
        <v>-4827</v>
      </c>
      <c s="7" t="n" r="D3">
        <v>-10263</v>
      </c>
    </row>
    <row spans="1:7" r="4">
      <c s="4" t="s" r="A4">
        <v>586</v>
      </c>
      <c s="5" t="n" r="B4">
        <v>13245</v>
      </c>
      <c s="7" t="n" r="C4">
        <v>20102</v>
      </c>
      <c s="5" t="n" r="D4">
        <v>23384</v>
      </c>
      <c s="7" t="n" r="E4">
        <v>24954</v>
      </c>
      <c s="7" t="n" r="F4">
        <v>34001</v>
      </c>
      <c s="7" t="n" r="G4">
        <v>54028</v>
      </c>
    </row>
    <row spans="1:7" r="5">
      <c s="4" t="s" r="A5">
        <v>498</v>
      </c>
    </row>
    <row spans="1:7" r="6">
      <c s="3" t="s" r="A6">
        <v>489</v>
      </c>
    </row>
    <row spans="1:7" r="7">
      <c s="4" t="s" r="A7">
        <v>587</v>
      </c>
      <c s="5" t="n" r="B7">
        <v>9693</v>
      </c>
      <c s="5" t="n" r="D7">
        <v>10527</v>
      </c>
    </row>
    <row spans="1:7" r="8">
      <c s="4" t="s" r="A8">
        <v>496</v>
      </c>
    </row>
    <row spans="1:7" r="9">
      <c s="3" t="s" r="A9">
        <v>489</v>
      </c>
    </row>
    <row spans="1:7" r="10">
      <c s="4" t="s" r="A10">
        <v>587</v>
      </c>
      <c s="5" t="n" r="B10">
        <v>7409</v>
      </c>
      <c s="5" t="n" r="D10">
        <v>22751</v>
      </c>
    </row>
    <row spans="1:7" r="11">
      <c s="4" t="s" r="A11">
        <v>588</v>
      </c>
    </row>
    <row spans="1:7" r="12">
      <c s="3" t="s" r="A12">
        <v>489</v>
      </c>
    </row>
    <row spans="1:7" r="13">
      <c s="4" t="s" r="A13">
        <v>587</v>
      </c>
      <c s="7" t="n" r="B13">
        <v>970</v>
      </c>
      <c s="7" t="n" r="D13">
        <v>3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89</v>
      </c>
      <c s="2" t="s" r="B1">
        <v>77</v>
      </c>
      <c s="2" t="s" r="D1">
        <v>1</v>
      </c>
      <c s="2" t="s" r="F1">
        <v>456</v>
      </c>
    </row>
    <row spans="1:6" r="2">
      <c s="2" t="s" r="B2">
        <v>2</v>
      </c>
      <c s="2" t="s" r="C2">
        <v>78</v>
      </c>
      <c s="2" t="s" r="D2">
        <v>2</v>
      </c>
      <c s="2" t="s" r="E2">
        <v>78</v>
      </c>
      <c s="2" t="s" r="F2">
        <v>27</v>
      </c>
    </row>
    <row spans="1:6" r="3">
      <c s="3" t="s" r="A3">
        <v>590</v>
      </c>
    </row>
    <row spans="1:6" r="4">
      <c s="4" t="s" r="A4">
        <v>591</v>
      </c>
      <c s="7" t="n" r="B4">
        <v>20102</v>
      </c>
      <c s="7" t="n" r="C4">
        <v>34001</v>
      </c>
      <c s="7" t="n" r="D4">
        <v>23384</v>
      </c>
      <c s="7" t="n" r="E4">
        <v>54028</v>
      </c>
      <c s="7" t="n" r="F4">
        <v>54028</v>
      </c>
    </row>
    <row spans="1:6" r="5">
      <c s="4" t="s" r="A5">
        <v>592</v>
      </c>
      <c s="5" t="n" r="B5">
        <v>-9056</v>
      </c>
      <c s="5" t="n" r="C5">
        <v>-7523</v>
      </c>
      <c s="5" t="n" r="D5">
        <v>-9622</v>
      </c>
      <c s="5" t="n" r="E5">
        <v>6238</v>
      </c>
    </row>
    <row spans="1:6" r="6">
      <c s="4" t="s" r="A6">
        <v>593</v>
      </c>
      <c s="5" t="n" r="B6">
        <v>2199</v>
      </c>
      <c s="5" t="n" r="C6">
        <v>-1524</v>
      </c>
      <c s="5" t="n" r="D6">
        <v>-517</v>
      </c>
      <c s="5" t="n" r="E6">
        <v>-35312</v>
      </c>
    </row>
    <row spans="1:6" r="7">
      <c s="4" t="s" r="A7">
        <v>107</v>
      </c>
      <c s="5" t="n" r="B7">
        <v>-6857</v>
      </c>
      <c s="5" t="n" r="C7">
        <v>-9047</v>
      </c>
      <c s="5" t="n" r="D7">
        <v>-10139</v>
      </c>
      <c s="5" t="n" r="E7">
        <v>-29074</v>
      </c>
    </row>
    <row spans="1:6" r="8">
      <c s="4" t="s" r="A8">
        <v>594</v>
      </c>
      <c s="5" t="n" r="B8">
        <v>13245</v>
      </c>
      <c s="5" t="n" r="C8">
        <v>24954</v>
      </c>
      <c s="5" t="n" r="D8">
        <v>13245</v>
      </c>
      <c s="5" t="n" r="E8">
        <v>24954</v>
      </c>
      <c s="5" t="n" r="F8">
        <v>23384</v>
      </c>
    </row>
    <row spans="1:6" r="9">
      <c s="4" t="s" r="A9">
        <v>595</v>
      </c>
    </row>
    <row spans="1:6" r="10">
      <c s="3" t="s" r="A10">
        <v>590</v>
      </c>
    </row>
    <row spans="1:6" r="11">
      <c s="4" t="s" r="A11">
        <v>591</v>
      </c>
      <c s="5" t="n" r="B11">
        <v>20201</v>
      </c>
      <c s="5" t="n" r="C11">
        <v>33928</v>
      </c>
      <c s="5" t="n" r="D11">
        <v>23647</v>
      </c>
      <c s="5" t="n" r="E11">
        <v>53950</v>
      </c>
      <c s="5" t="n" r="F11">
        <v>53950</v>
      </c>
    </row>
    <row spans="1:6" r="12">
      <c s="4" t="s" r="A12">
        <v>592</v>
      </c>
      <c s="5" t="n" r="B12">
        <v>-9009</v>
      </c>
      <c s="5" t="n" r="C12">
        <v>-7295</v>
      </c>
      <c s="5" t="n" r="D12">
        <v>-9413</v>
      </c>
      <c s="5" t="n" r="E12">
        <v>6396</v>
      </c>
    </row>
    <row spans="1:6" r="13">
      <c s="4" t="s" r="A13">
        <v>593</v>
      </c>
      <c s="5" t="n" r="B13">
        <v>2129</v>
      </c>
      <c s="5" t="n" r="C13">
        <v>-1523</v>
      </c>
      <c s="5" t="n" r="D13">
        <v>-913</v>
      </c>
      <c s="5" t="n" r="E13">
        <v>-35236</v>
      </c>
    </row>
    <row spans="1:6" r="14">
      <c s="4" t="s" r="A14">
        <v>107</v>
      </c>
      <c s="5" t="n" r="B14">
        <v>-6880</v>
      </c>
      <c s="5" t="n" r="C14">
        <v>-8818</v>
      </c>
      <c s="5" t="n" r="D14">
        <v>-10326</v>
      </c>
      <c s="5" t="n" r="E14">
        <v>-28840</v>
      </c>
    </row>
    <row spans="1:6" r="15">
      <c s="4" t="s" r="A15">
        <v>594</v>
      </c>
      <c s="5" t="n" r="B15">
        <v>13321</v>
      </c>
      <c s="5" t="n" r="C15">
        <v>25110</v>
      </c>
      <c s="5" t="n" r="D15">
        <v>13321</v>
      </c>
      <c s="5" t="n" r="E15">
        <v>25110</v>
      </c>
      <c s="5" t="n" r="F15">
        <v>23647</v>
      </c>
    </row>
    <row spans="1:6" r="16">
      <c s="4" t="s" r="A16">
        <v>596</v>
      </c>
    </row>
    <row spans="1:6" r="17">
      <c s="3" t="s" r="A17">
        <v>590</v>
      </c>
    </row>
    <row spans="1:6" r="18">
      <c s="4" t="s" r="A18">
        <v>591</v>
      </c>
      <c s="5" t="n" r="B18">
        <v>-99</v>
      </c>
      <c s="5" t="n" r="C18">
        <v>73</v>
      </c>
      <c s="5" t="n" r="D18">
        <v>-263</v>
      </c>
      <c s="5" t="n" r="E18">
        <v>78</v>
      </c>
      <c s="5" t="n" r="F18">
        <v>78</v>
      </c>
    </row>
    <row spans="1:6" r="19">
      <c s="4" t="s" r="A19">
        <v>592</v>
      </c>
      <c s="5" t="n" r="B19">
        <v>-47</v>
      </c>
      <c s="5" t="n" r="C19">
        <v>-228</v>
      </c>
      <c s="5" t="n" r="D19">
        <v>-209</v>
      </c>
      <c s="5" t="n" r="E19">
        <v>-158</v>
      </c>
    </row>
    <row spans="1:6" r="20">
      <c s="4" t="s" r="A20">
        <v>593</v>
      </c>
      <c s="5" t="n" r="B20">
        <v>70</v>
      </c>
      <c s="5" t="n" r="C20">
        <v>-1</v>
      </c>
      <c s="5" t="n" r="D20">
        <v>396</v>
      </c>
      <c s="5" t="n" r="E20">
        <v>-76</v>
      </c>
    </row>
    <row spans="1:6" r="21">
      <c s="4" t="s" r="A21">
        <v>107</v>
      </c>
      <c s="5" t="n" r="B21">
        <v>23</v>
      </c>
      <c s="5" t="n" r="C21">
        <v>-229</v>
      </c>
      <c s="5" t="n" r="D21">
        <v>187</v>
      </c>
      <c s="5" t="n" r="E21">
        <v>-234</v>
      </c>
    </row>
    <row spans="1:6" r="22">
      <c s="4" t="s" r="A22">
        <v>594</v>
      </c>
      <c s="7" t="n" r="B22">
        <v>-76</v>
      </c>
      <c s="7" t="n" r="C22">
        <v>-156</v>
      </c>
      <c s="7" t="n" r="D22">
        <v>-76</v>
      </c>
      <c s="7" t="n" r="E22">
        <v>-156</v>
      </c>
      <c s="7" t="n" r="F22">
        <v>-2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7</v>
      </c>
      <c s="2" t="s" r="B1">
        <v>77</v>
      </c>
      <c s="2" t="s" r="D1">
        <v>1</v>
      </c>
    </row>
    <row spans="1:5" r="2">
      <c s="2" t="s" r="B2">
        <v>2</v>
      </c>
      <c s="2" t="s" r="C2">
        <v>78</v>
      </c>
      <c s="2" t="s" r="D2">
        <v>2</v>
      </c>
      <c s="2" t="s" r="E2">
        <v>78</v>
      </c>
    </row>
    <row spans="1:5" r="3">
      <c s="3" t="s" r="A3">
        <v>598</v>
      </c>
    </row>
    <row spans="1:5" r="4">
      <c s="4" t="s" r="A4">
        <v>86</v>
      </c>
      <c s="7" t="n" r="B4">
        <v>-6137</v>
      </c>
      <c s="7" t="n" r="C4">
        <v>1164</v>
      </c>
      <c s="7" t="n" r="D4">
        <v>-337</v>
      </c>
      <c s="7" t="n" r="E4">
        <v>40294</v>
      </c>
    </row>
    <row spans="1:5" r="5">
      <c s="4" t="s" r="A5">
        <v>85</v>
      </c>
      <c s="5" t="n" r="B5">
        <v>-4641</v>
      </c>
      <c s="5" t="n" r="C5">
        <v>-6</v>
      </c>
      <c s="5" t="n" r="D5">
        <v>-6879</v>
      </c>
      <c s="5" t="n" r="E5">
        <v>-68</v>
      </c>
    </row>
    <row spans="1:5" r="6">
      <c s="4" t="s" r="A6">
        <v>95</v>
      </c>
      <c s="5" t="n" r="B6">
        <v>-9727</v>
      </c>
      <c s="5" t="n" r="C6">
        <v>8128</v>
      </c>
      <c s="5" t="n" r="D6">
        <v>3283</v>
      </c>
      <c s="5" t="n" r="E6">
        <v>59900</v>
      </c>
    </row>
    <row spans="1:5" r="7">
      <c s="4" t="s" r="A7">
        <v>599</v>
      </c>
      <c s="5" t="n" r="B7">
        <v>5981</v>
      </c>
      <c s="5" t="n" r="C7">
        <v>1633</v>
      </c>
      <c s="5" t="n" r="D7">
        <v>10882</v>
      </c>
      <c s="5" t="n" r="E7">
        <v>-8108</v>
      </c>
    </row>
    <row spans="1:5" r="8">
      <c s="4" t="s" r="A8">
        <v>97</v>
      </c>
      <c s="5" t="n" r="B8">
        <v>-3746</v>
      </c>
      <c s="5" t="n" r="C8">
        <v>9761</v>
      </c>
      <c s="5" t="n" r="D8">
        <v>14165</v>
      </c>
      <c s="5" t="n" r="E8">
        <v>51792</v>
      </c>
    </row>
    <row spans="1:5" r="9">
      <c s="4" t="s" r="A9">
        <v>600</v>
      </c>
    </row>
    <row spans="1:5" r="10">
      <c s="3" t="s" r="A10">
        <v>598</v>
      </c>
    </row>
    <row spans="1:5" r="11">
      <c s="4" t="s" r="A11">
        <v>97</v>
      </c>
      <c s="5" t="n" r="B11">
        <v>2199</v>
      </c>
      <c s="5" t="n" r="C11">
        <v>-1524</v>
      </c>
      <c s="5" t="n" r="D11">
        <v>-517</v>
      </c>
      <c s="5" t="n" r="E11">
        <v>-35312</v>
      </c>
    </row>
    <row spans="1:5" r="12">
      <c s="4" t="s" r="A12">
        <v>601</v>
      </c>
    </row>
    <row spans="1:5" r="13">
      <c s="3" t="s" r="A13">
        <v>598</v>
      </c>
    </row>
    <row spans="1:5" r="14">
      <c s="4" t="s" r="A14">
        <v>86</v>
      </c>
      <c s="5" t="n" r="B14">
        <v>-2042</v>
      </c>
      <c s="5" t="n" r="C14">
        <v>-2355</v>
      </c>
      <c s="5" t="n" r="D14">
        <v>-9168</v>
      </c>
      <c s="5" t="n" r="E14">
        <v>-53729</v>
      </c>
    </row>
    <row spans="1:5" r="15">
      <c s="4" t="s" r="A15">
        <v>85</v>
      </c>
      <c s="5" t="n" r="B15">
        <v>4641</v>
      </c>
      <c s="5" t="n" r="C15">
        <v>6</v>
      </c>
      <c s="5" t="n" r="D15">
        <v>6879</v>
      </c>
      <c s="5" t="n" r="E15">
        <v>68</v>
      </c>
    </row>
    <row spans="1:5" r="16">
      <c s="4" t="s" r="A16">
        <v>95</v>
      </c>
      <c s="5" t="n" r="B16">
        <v>2599</v>
      </c>
      <c s="5" t="n" r="C16">
        <v>-2349</v>
      </c>
      <c s="5" t="n" r="D16">
        <v>-2289</v>
      </c>
      <c s="5" t="n" r="E16">
        <v>-53661</v>
      </c>
    </row>
    <row spans="1:5" r="17">
      <c s="4" t="s" r="A17">
        <v>599</v>
      </c>
      <c s="5" t="n" r="B17">
        <v>-470</v>
      </c>
      <c s="5" t="n" r="C17">
        <v>826</v>
      </c>
      <c s="5" t="n" r="D17">
        <v>1376</v>
      </c>
      <c s="5" t="n" r="E17">
        <v>18425</v>
      </c>
    </row>
    <row spans="1:5" r="18">
      <c s="4" t="s" r="A18">
        <v>97</v>
      </c>
      <c s="5" t="n" r="B18">
        <v>2129</v>
      </c>
      <c s="5" t="n" r="C18">
        <v>-1523</v>
      </c>
      <c s="5" t="n" r="D18">
        <v>-913</v>
      </c>
      <c s="5" t="n" r="E18">
        <v>-35236</v>
      </c>
    </row>
    <row spans="1:5" r="19">
      <c s="4" t="s" r="A19">
        <v>602</v>
      </c>
    </row>
    <row spans="1:5" r="20">
      <c s="3" t="s" r="A20">
        <v>598</v>
      </c>
    </row>
    <row spans="1:5" r="21">
      <c s="4" t="s" r="A21">
        <v>86</v>
      </c>
      <c s="5" t="n" r="B21">
        <v>108</v>
      </c>
      <c s="5" t="n" r="C21">
        <v>-1</v>
      </c>
      <c s="5" t="n" r="D21">
        <v>609</v>
      </c>
      <c s="5" t="n" r="E21">
        <v>-117</v>
      </c>
    </row>
    <row spans="1:5" r="22">
      <c s="4" t="s" r="A22">
        <v>599</v>
      </c>
      <c s="5" t="n" r="B22">
        <v>-38</v>
      </c>
      <c s="5" t="n" r="D22">
        <v>-213</v>
      </c>
      <c s="5" t="n" r="E22">
        <v>41</v>
      </c>
    </row>
    <row spans="1:5" r="23">
      <c s="4" t="s" r="A23">
        <v>97</v>
      </c>
      <c s="7" t="n" r="B23">
        <v>70</v>
      </c>
      <c s="7" t="n" r="C23">
        <v>-1</v>
      </c>
      <c s="7" t="n" r="D23">
        <v>396</v>
      </c>
      <c s="7" t="n" r="E23">
        <v>-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3</v>
      </c>
      <c s="2" t="s" r="B1">
        <v>77</v>
      </c>
      <c s="2" t="s" r="D1">
        <v>1</v>
      </c>
    </row>
    <row spans="1:5" r="2">
      <c s="2" t="s" r="B2">
        <v>2</v>
      </c>
      <c s="2" t="s" r="C2">
        <v>78</v>
      </c>
      <c s="2" t="s" r="D2">
        <v>2</v>
      </c>
      <c s="2" t="s" r="E2">
        <v>78</v>
      </c>
    </row>
    <row spans="1:5" r="3">
      <c s="3" t="s" r="A3">
        <v>489</v>
      </c>
    </row>
    <row spans="1:5" r="4">
      <c s="4" t="s" r="A4">
        <v>87</v>
      </c>
      <c s="7" t="n" r="B4">
        <v>-10778</v>
      </c>
      <c s="7" t="n" r="C4">
        <v>1158</v>
      </c>
      <c s="7" t="n" r="D4">
        <v>-7216</v>
      </c>
      <c s="7" t="n" r="E4">
        <v>40226</v>
      </c>
    </row>
    <row spans="1:5" r="5">
      <c s="4" t="s" r="A5">
        <v>604</v>
      </c>
    </row>
    <row spans="1:5" r="6">
      <c s="3" t="s" r="A6">
        <v>489</v>
      </c>
    </row>
    <row spans="1:5" r="7">
      <c s="4" t="s" r="A7">
        <v>605</v>
      </c>
      <c s="5" t="n" r="C7">
        <v>147</v>
      </c>
    </row>
    <row spans="1:5" r="8">
      <c s="4" t="s" r="A8">
        <v>606</v>
      </c>
      <c s="5" t="n" r="B8">
        <v>-8071</v>
      </c>
      <c s="5" t="n" r="C8">
        <v>-1339</v>
      </c>
      <c s="5" t="n" r="D8">
        <v>-8896</v>
      </c>
      <c s="5" t="n" r="E8">
        <v>-13552</v>
      </c>
    </row>
    <row spans="1:5" r="9">
      <c s="4" t="s" r="A9">
        <v>87</v>
      </c>
      <c s="5" t="n" r="B9">
        <v>-8071</v>
      </c>
      <c s="5" t="n" r="C9">
        <v>-1192</v>
      </c>
      <c s="5" t="n" r="D9">
        <v>-8896</v>
      </c>
      <c s="5" t="n" r="E9">
        <v>-13552</v>
      </c>
    </row>
    <row spans="1:5" r="10">
      <c s="4" t="s" r="A10">
        <v>498</v>
      </c>
    </row>
    <row spans="1:5" r="11">
      <c s="3" t="s" r="A11">
        <v>489</v>
      </c>
    </row>
    <row spans="1:5" r="12">
      <c s="4" t="s" r="A12">
        <v>605</v>
      </c>
      <c s="5" t="n" r="B12">
        <v>110</v>
      </c>
      <c s="5" t="n" r="C12">
        <v>262</v>
      </c>
      <c s="5" t="n" r="D12">
        <v>1589</v>
      </c>
      <c s="5" t="n" r="E12">
        <v>2651</v>
      </c>
    </row>
    <row spans="1:5" r="13">
      <c s="4" t="s" r="A13">
        <v>606</v>
      </c>
      <c s="5" t="n" r="B13">
        <v>-1451</v>
      </c>
      <c s="5" t="n" r="C13">
        <v>-471</v>
      </c>
      <c s="5" t="n" r="D13">
        <v>-1692</v>
      </c>
      <c s="5" t="n" r="E13">
        <v>-697</v>
      </c>
    </row>
    <row spans="1:5" r="14">
      <c s="4" t="s" r="A14">
        <v>87</v>
      </c>
      <c s="5" t="n" r="B14">
        <v>-1341</v>
      </c>
      <c s="5" t="n" r="C14">
        <v>-209</v>
      </c>
      <c s="5" t="n" r="D14">
        <v>-103</v>
      </c>
      <c s="5" t="n" r="E14">
        <v>1954</v>
      </c>
    </row>
    <row spans="1:5" r="15">
      <c s="4" t="s" r="A15">
        <v>496</v>
      </c>
    </row>
    <row spans="1:5" r="16">
      <c s="3" t="s" r="A16">
        <v>489</v>
      </c>
    </row>
    <row spans="1:5" r="17">
      <c s="4" t="s" r="A17">
        <v>605</v>
      </c>
      <c s="5" t="n" r="B17">
        <v>3494</v>
      </c>
      <c s="5" t="n" r="C17">
        <v>2559</v>
      </c>
      <c s="5" t="n" r="D17">
        <v>9418</v>
      </c>
      <c s="5" t="n" r="E17">
        <v>52434</v>
      </c>
    </row>
    <row spans="1:5" r="18">
      <c s="4" t="s" r="A18">
        <v>606</v>
      </c>
      <c s="5" t="n" r="B18">
        <v>-4860</v>
      </c>
      <c s="5" t="n" r="D18">
        <v>-7731</v>
      </c>
      <c s="5" t="n" r="E18">
        <v>-610</v>
      </c>
    </row>
    <row spans="1:5" r="19">
      <c s="4" t="s" r="A19">
        <v>87</v>
      </c>
      <c s="7" t="n" r="B19">
        <v>-1366</v>
      </c>
      <c s="7" t="n" r="C19">
        <v>2559</v>
      </c>
      <c s="5" t="n" r="D19">
        <v>1687</v>
      </c>
      <c s="7" t="n" r="E19">
        <v>51824</v>
      </c>
    </row>
    <row spans="1:5" r="20">
      <c s="4" t="s" r="A20">
        <v>607</v>
      </c>
    </row>
    <row spans="1:5" r="21">
      <c s="3" t="s" r="A21">
        <v>489</v>
      </c>
    </row>
    <row spans="1:5" r="22">
      <c s="4" t="s" r="A22">
        <v>605</v>
      </c>
      <c s="5" t="n" r="D22">
        <v>96</v>
      </c>
    </row>
    <row spans="1:5" r="23">
      <c s="4" t="s" r="A23">
        <v>87</v>
      </c>
      <c s="7" t="n" r="D23">
        <v>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08</v>
      </c>
      <c s="2" t="s" r="B1">
        <v>1</v>
      </c>
    </row>
    <row spans="1:3" r="2">
      <c s="2" t="s" r="B2">
        <v>2</v>
      </c>
      <c s="2" t="s" r="C2">
        <v>78</v>
      </c>
    </row>
    <row spans="1:3" r="3">
      <c s="3" t="s" r="A3">
        <v>489</v>
      </c>
    </row>
    <row spans="1:3" r="4">
      <c s="4" t="s" r="A4">
        <v>609</v>
      </c>
      <c s="7" t="n" r="B4">
        <v>290580</v>
      </c>
      <c s="7" t="n" r="C4">
        <v>350179</v>
      </c>
    </row>
    <row spans="1:3" r="5">
      <c s="4" t="s" r="A5">
        <v>573</v>
      </c>
      <c s="5" t="n" r="B5">
        <v>34161</v>
      </c>
      <c s="7" t="n" r="C5">
        <v>181203</v>
      </c>
    </row>
    <row spans="1:3" r="6">
      <c s="4" t="s" r="A6">
        <v>607</v>
      </c>
    </row>
    <row spans="1:3" r="7">
      <c s="3" t="s" r="A7">
        <v>489</v>
      </c>
    </row>
    <row spans="1:3" r="8">
      <c s="4" t="s" r="A8">
        <v>573</v>
      </c>
      <c s="7" t="n" r="B8">
        <v>15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610</v>
      </c>
      <c s="2" t="s" r="B1">
        <v>77</v>
      </c>
      <c s="2" t="s" r="D1">
        <v>1</v>
      </c>
    </row>
    <row spans="1:5" r="2">
      <c s="2" t="s" r="B2">
        <v>2</v>
      </c>
      <c s="2" t="s" r="C2">
        <v>78</v>
      </c>
      <c s="2" t="s" r="D2">
        <v>2</v>
      </c>
      <c s="2" t="s" r="E2">
        <v>78</v>
      </c>
    </row>
    <row spans="1:5" r="3">
      <c s="3" t="s" r="A3">
        <v>489</v>
      </c>
    </row>
    <row spans="1:5" r="4">
      <c s="4" t="s" r="A4">
        <v>611</v>
      </c>
      <c s="7" t="n" r="B4">
        <v>9601</v>
      </c>
      <c s="7" t="n" r="C4">
        <v>7585</v>
      </c>
      <c s="7" t="n" r="D4">
        <v>28722</v>
      </c>
      <c s="7" t="n" r="E4">
        <v>25833</v>
      </c>
    </row>
    <row spans="1:5" r="5">
      <c s="4" t="s" r="A5">
        <v>612</v>
      </c>
      <c s="5" t="n" r="B5">
        <v>-749</v>
      </c>
      <c s="5" t="n" r="C5">
        <v>-1058</v>
      </c>
      <c s="5" t="n" r="D5">
        <v>-2488</v>
      </c>
      <c s="5" t="n" r="E5">
        <v>-3345</v>
      </c>
    </row>
    <row spans="1:5" r="6">
      <c s="4" t="s" r="A6">
        <v>83</v>
      </c>
      <c s="5" t="n" r="B6">
        <v>8852</v>
      </c>
      <c s="5" t="n" r="C6">
        <v>6527</v>
      </c>
      <c s="5" t="n" r="D6">
        <v>26234</v>
      </c>
      <c s="5" t="n" r="E6">
        <v>22488</v>
      </c>
    </row>
    <row spans="1:5" r="7">
      <c s="4" t="s" r="A7">
        <v>498</v>
      </c>
    </row>
    <row spans="1:5" r="8">
      <c s="3" t="s" r="A8">
        <v>489</v>
      </c>
    </row>
    <row spans="1:5" r="9">
      <c s="4" t="s" r="A9">
        <v>611</v>
      </c>
      <c s="5" t="n" r="B9">
        <v>8673</v>
      </c>
      <c s="5" t="n" r="C9">
        <v>6791</v>
      </c>
      <c s="5" t="n" r="D9">
        <v>24709</v>
      </c>
      <c s="5" t="n" r="E9">
        <v>20843</v>
      </c>
    </row>
    <row spans="1:5" r="10">
      <c s="4" t="s" r="A10">
        <v>613</v>
      </c>
    </row>
    <row spans="1:5" r="11">
      <c s="3" t="s" r="A11">
        <v>489</v>
      </c>
    </row>
    <row spans="1:5" r="12">
      <c s="4" t="s" r="A12">
        <v>611</v>
      </c>
      <c s="5" t="n" r="B12">
        <v>703</v>
      </c>
      <c s="5" t="n" r="C12">
        <v>780</v>
      </c>
      <c s="5" t="n" r="D12">
        <v>2419</v>
      </c>
      <c s="5" t="n" r="E12">
        <v>4861</v>
      </c>
    </row>
    <row spans="1:5" r="13">
      <c s="4" t="s" r="A13">
        <v>614</v>
      </c>
    </row>
    <row spans="1:5" r="14">
      <c s="3" t="s" r="A14">
        <v>489</v>
      </c>
    </row>
    <row spans="1:5" r="15">
      <c s="4" t="s" r="A15">
        <v>611</v>
      </c>
      <c s="5" t="n" r="B15">
        <v>32</v>
      </c>
      <c s="7" t="n" r="C15">
        <v>14</v>
      </c>
      <c s="5" t="n" r="D15">
        <v>59</v>
      </c>
      <c s="5" t="n" r="E15">
        <v>42</v>
      </c>
    </row>
    <row spans="1:5" r="16">
      <c s="4" t="s" r="A16">
        <v>497</v>
      </c>
    </row>
    <row spans="1:5" r="17">
      <c s="3" t="s" r="A17">
        <v>489</v>
      </c>
    </row>
    <row spans="1:5" r="18">
      <c s="4" t="s" r="A18">
        <v>611</v>
      </c>
      <c s="7" t="n" r="B18">
        <v>193</v>
      </c>
      <c s="7" t="n" r="D18">
        <v>1535</v>
      </c>
      <c s="7" t="n" r="E18">
        <v>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s="1" t="s" r="A1">
        <v>615</v>
      </c>
      <c s="2" t="s" r="C1">
        <v>77</v>
      </c>
      <c s="2" t="s" r="E1">
        <v>1</v>
      </c>
    </row>
    <row spans="1:6" r="2">
      <c s="2" t="s" r="C2">
        <v>2</v>
      </c>
      <c s="2" t="s" r="D2">
        <v>78</v>
      </c>
      <c s="2" t="s" r="E2">
        <v>2</v>
      </c>
      <c s="2" t="s" r="F2">
        <v>78</v>
      </c>
    </row>
    <row spans="1:6" r="3">
      <c s="3" t="s" r="A3">
        <v>616</v>
      </c>
    </row>
    <row spans="1:6" r="4">
      <c s="4" t="s" r="A4">
        <v>83</v>
      </c>
      <c s="7" t="n" r="C4">
        <v>8852</v>
      </c>
      <c s="7" t="n" r="D4">
        <v>6527</v>
      </c>
      <c s="7" t="n" r="E4">
        <v>26234</v>
      </c>
      <c s="7" t="n" r="F4">
        <v>22488</v>
      </c>
    </row>
    <row spans="1:6" r="5">
      <c s="4" t="s" r="A5">
        <v>617</v>
      </c>
      <c s="5" t="n" r="C5">
        <v>-10778</v>
      </c>
      <c s="5" t="n" r="D5">
        <v>1158</v>
      </c>
      <c s="5" t="n" r="E5">
        <v>-7216</v>
      </c>
      <c s="5" t="n" r="F5">
        <v>40226</v>
      </c>
    </row>
    <row spans="1:6" r="6">
      <c s="4" t="s" r="A6">
        <v>618</v>
      </c>
      <c s="5" t="n" r="C6">
        <v>-10420</v>
      </c>
      <c s="5" t="n" r="D6">
        <v>-11876</v>
      </c>
      <c s="5" t="n" r="E6">
        <v>-15575</v>
      </c>
      <c s="5" t="n" r="F6">
        <v>-43650</v>
      </c>
    </row>
    <row spans="1:6" r="7">
      <c s="4" t="s" r="A7">
        <v>619</v>
      </c>
      <c s="5" t="n" r="C7">
        <v>-21198</v>
      </c>
      <c s="5" t="n" r="D7">
        <v>-10718</v>
      </c>
      <c s="5" t="n" r="E7">
        <v>-22791</v>
      </c>
      <c s="5" t="n" r="F7">
        <v>-3424</v>
      </c>
    </row>
    <row spans="1:6" r="8">
      <c s="4" t="s" r="A8">
        <v>620</v>
      </c>
      <c s="7" t="n" r="C8">
        <v>-12346</v>
      </c>
      <c s="7" t="n" r="D8">
        <v>-4191</v>
      </c>
      <c s="7" t="n" r="E8">
        <v>3443</v>
      </c>
      <c s="7" t="n" r="F8">
        <v>19064</v>
      </c>
    </row>
    <row spans="1:6" r="9">
      <c s="4" t="s" r="A9">
        <v>621</v>
      </c>
      <c s="4" t="s" r="B9">
        <v>495</v>
      </c>
      <c s="4" t="s" r="C9">
        <v>622</v>
      </c>
      <c s="4" t="s" r="D9">
        <v>623</v>
      </c>
      <c s="4" t="s" r="E9">
        <v>624</v>
      </c>
      <c s="4" t="s" r="F9">
        <v>625</v>
      </c>
    </row>
    <row spans="1:6" r="10">
      <c s="4" t="s" r="A10">
        <v>626</v>
      </c>
      <c s="4" t="s" r="B10">
        <v>627</v>
      </c>
      <c s="7" t="n" r="C10">
        <v>1800993</v>
      </c>
      <c s="7" t="n" r="D10">
        <v>1558501</v>
      </c>
      <c s="7" t="n" r="E10">
        <v>1788777</v>
      </c>
      <c s="7" t="n" r="F10">
        <v>1541336</v>
      </c>
    </row>
    <row spans="1:6" r="11">
      <c t="n" r="A11"/>
    </row>
    <row spans="1:6" r="12">
      <c s="4" t="s" r="A12">
        <v>495</v>
      </c>
      <c s="4" t="s" r="B12">
        <v>628</v>
      </c>
    </row>
    <row spans="1:6" r="13">
      <c s="4" t="s" r="A13">
        <v>627</v>
      </c>
      <c s="4" t="s" r="B13">
        <v>629</v>
      </c>
    </row>
  </sheetData>
  <mergeCells count="6">
    <mergeCell ref="A1:B2"/>
    <mergeCell ref="C1:D1"/>
    <mergeCell ref="E1:F1"/>
    <mergeCell ref="A11:E11"/>
    <mergeCell ref="B12:E12"/>
    <mergeCell ref="B13:E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s="1" t="s" r="A1">
        <v>630</v>
      </c>
      <c s="2" t="s" r="B1">
        <v>328</v>
      </c>
    </row>
    <row spans="1:2" r="2">
      <c s="3" t="s" r="A2">
        <v>631</v>
      </c>
    </row>
    <row spans="1:2" r="3">
      <c s="4" t="s" r="A3">
        <v>632</v>
      </c>
      <c s="7" t="n" r="B3">
        <v>511</v>
      </c>
    </row>
    <row spans="1:2" r="4">
      <c s="4" t="s" r="A4">
        <v>512</v>
      </c>
      <c s="5" t="n" r="B4">
        <v>511</v>
      </c>
    </row>
    <row spans="1:2" r="5">
      <c s="4" t="s" r="A5">
        <v>633</v>
      </c>
    </row>
    <row spans="1:2" r="6">
      <c s="3" t="s" r="A6">
        <v>631</v>
      </c>
    </row>
    <row spans="1:2" r="7">
      <c s="4" t="s" r="A7">
        <v>632</v>
      </c>
      <c s="5" t="n" r="B7">
        <v>511</v>
      </c>
    </row>
    <row spans="1:2" r="8">
      <c s="4" t="s" r="A8">
        <v>634</v>
      </c>
    </row>
    <row spans="1:2" r="9">
      <c s="3" t="s" r="A9">
        <v>631</v>
      </c>
    </row>
    <row spans="1:2" r="10">
      <c s="4" t="s" r="A10">
        <v>512</v>
      </c>
      <c s="7" t="n" r="B10">
        <v>5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67"/>
    <col customWidth="1" max="5" min="5" width="18"/>
    <col customWidth="1" max="6" min="6" width="16"/>
    <col customWidth="1" max="7" min="7" width="18"/>
    <col customWidth="1" max="8" min="8" width="33"/>
    <col customWidth="1" max="9" min="9" width="18"/>
  </cols>
  <sheetData>
    <row spans="1:9" r="1">
      <c s="1" t="s" r="A1">
        <v>109</v>
      </c>
      <c s="2" t="s" r="B1">
        <v>110</v>
      </c>
      <c s="2" t="s" r="C1">
        <v>111</v>
      </c>
      <c s="2" t="s" r="D1">
        <v>112</v>
      </c>
      <c s="2" t="s" r="E1">
        <v>113</v>
      </c>
      <c s="2" t="s" r="F1">
        <v>114</v>
      </c>
      <c s="2" t="s" r="G1">
        <v>23</v>
      </c>
      <c s="2" t="s" r="H1">
        <v>115</v>
      </c>
      <c s="2" t="s" r="I1">
        <v>25</v>
      </c>
    </row>
    <row spans="1:9" r="2">
      <c s="4" t="s" r="A2">
        <v>116</v>
      </c>
      <c s="5" t="n" r="F2">
        <v>3059371</v>
      </c>
      <c s="5" t="n" r="G2">
        <v>16200406</v>
      </c>
      <c s="5" t="n" r="I2">
        <v>12061370</v>
      </c>
    </row>
    <row spans="1:9" r="3">
      <c s="4" t="s" r="A3">
        <v>117</v>
      </c>
      <c s="5" t="n" r="G3">
        <v>94563</v>
      </c>
    </row>
    <row spans="1:9" r="4">
      <c s="4" t="s" r="A4">
        <v>118</v>
      </c>
      <c s="5" t="n" r="H4">
        <v>5444</v>
      </c>
    </row>
    <row spans="1:9" r="5">
      <c s="4" t="s" r="A5">
        <v>119</v>
      </c>
      <c s="5" t="n" r="G5">
        <v>36608</v>
      </c>
    </row>
    <row spans="1:9" r="6">
      <c s="4" t="s" r="A6">
        <v>120</v>
      </c>
      <c s="5" t="n" r="F6">
        <v>3064815</v>
      </c>
      <c s="5" t="n" r="G6">
        <v>16331577</v>
      </c>
      <c s="5" t="n" r="I6">
        <v>12061370</v>
      </c>
    </row>
    <row spans="1:9" r="7">
      <c s="4" t="s" r="A7">
        <v>121</v>
      </c>
      <c s="7" t="n" r="C7">
        <v>516653</v>
      </c>
      <c s="7" t="n" r="D7">
        <v>54028</v>
      </c>
      <c s="7" t="n" r="E7">
        <v>403861</v>
      </c>
      <c s="7" t="n" r="F7">
        <v>-101265</v>
      </c>
      <c s="7" t="n" r="G7">
        <v>2</v>
      </c>
      <c s="7" t="n" r="I7">
        <v>1</v>
      </c>
    </row>
    <row spans="1:9" r="8">
      <c s="3" t="s" r="A8">
        <v>122</v>
      </c>
    </row>
    <row spans="1:9" r="9">
      <c s="4" t="s" r="A9">
        <v>123</v>
      </c>
      <c s="5" t="n" r="D9">
        <v>-30299</v>
      </c>
    </row>
    <row spans="1:9" r="10">
      <c s="4" t="s" r="A10">
        <v>124</v>
      </c>
      <c s="5" t="n" r="D10">
        <v>-4</v>
      </c>
    </row>
    <row spans="1:9" r="11">
      <c s="4" t="s" r="A11">
        <v>106</v>
      </c>
      <c s="5" t="n" r="D11">
        <v>-341</v>
      </c>
    </row>
    <row spans="1:9" r="12">
      <c s="4" t="s" r="A12">
        <v>107</v>
      </c>
      <c s="5" t="n" r="D12">
        <v>-30644</v>
      </c>
    </row>
    <row spans="1:9" r="13">
      <c s="4" t="s" r="A13">
        <v>125</v>
      </c>
      <c s="7" t="n" r="H13">
        <v>-139</v>
      </c>
    </row>
    <row spans="1:9" r="14">
      <c s="4" t="s" r="A14">
        <v>126</v>
      </c>
      <c s="5" t="n" r="C14">
        <v>2900</v>
      </c>
    </row>
    <row spans="1:9" r="15">
      <c s="4" t="s" r="A15">
        <v>127</v>
      </c>
      <c s="5" t="n" r="E15">
        <v>62856</v>
      </c>
    </row>
    <row spans="1:9" r="16">
      <c s="4" t="s" r="A16">
        <v>128</v>
      </c>
      <c s="5" t="n" r="C16">
        <v>37</v>
      </c>
    </row>
    <row spans="1:9" r="17">
      <c s="4" t="s" r="A17">
        <v>129</v>
      </c>
      <c s="7" t="n" r="B17">
        <v>908290</v>
      </c>
      <c s="5" t="n" r="C17">
        <v>519590</v>
      </c>
      <c s="5" t="n" r="D17">
        <v>23384</v>
      </c>
      <c s="5" t="n" r="E17">
        <v>466717</v>
      </c>
      <c s="7" t="n" r="F17">
        <v>-101404</v>
      </c>
      <c s="7" t="n" r="G17">
        <v>2</v>
      </c>
      <c s="7" t="n" r="I17">
        <v>1</v>
      </c>
    </row>
    <row spans="1:9" r="18">
      <c s="4" t="s" r="A18">
        <v>117</v>
      </c>
      <c s="5" t="n" r="G18">
        <v>121812</v>
      </c>
    </row>
    <row spans="1:9" r="19">
      <c s="4" t="s" r="A19">
        <v>118</v>
      </c>
      <c s="5" t="n" r="H19">
        <v>11895</v>
      </c>
    </row>
    <row spans="1:9" r="20">
      <c s="4" t="s" r="A20">
        <v>119</v>
      </c>
      <c s="5" t="n" r="G20">
        <v>27437</v>
      </c>
    </row>
    <row spans="1:9" r="21">
      <c s="4" t="s" r="A21">
        <v>130</v>
      </c>
      <c s="5" t="n" r="G21">
        <v>267702</v>
      </c>
    </row>
    <row spans="1:9" r="22">
      <c s="4" t="s" r="A22">
        <v>131</v>
      </c>
      <c s="5" t="n" r="F22">
        <v>3076710</v>
      </c>
      <c s="5" t="n" r="G22">
        <v>16748528</v>
      </c>
      <c s="5" t="n" r="I22">
        <v>12061370</v>
      </c>
    </row>
    <row spans="1:9" r="23">
      <c s="3" t="s" r="A23">
        <v>122</v>
      </c>
    </row>
    <row spans="1:9" r="24">
      <c s="4" t="s" r="A24">
        <v>123</v>
      </c>
      <c s="5" t="n" r="D24">
        <v>-10319</v>
      </c>
    </row>
    <row spans="1:9" r="25">
      <c s="4" t="s" r="A25">
        <v>124</v>
      </c>
      <c s="5" t="n" r="D25">
        <v>-7</v>
      </c>
    </row>
    <row spans="1:9" r="26">
      <c s="4" t="s" r="A26">
        <v>106</v>
      </c>
      <c s="5" t="n" r="B26">
        <v>187</v>
      </c>
      <c s="5" t="n" r="D26">
        <v>187</v>
      </c>
    </row>
    <row spans="1:9" r="27">
      <c s="4" t="s" r="A27">
        <v>107</v>
      </c>
      <c s="5" t="n" r="B27">
        <v>-10139</v>
      </c>
      <c s="5" t="n" r="D27">
        <v>-10139</v>
      </c>
    </row>
    <row spans="1:9" r="28">
      <c s="4" t="s" r="A28">
        <v>125</v>
      </c>
      <c s="7" t="n" r="H28">
        <v>-333</v>
      </c>
    </row>
    <row spans="1:9" r="29">
      <c s="4" t="s" r="A29">
        <v>126</v>
      </c>
      <c s="5" t="n" r="C29">
        <v>9671</v>
      </c>
    </row>
    <row spans="1:9" r="30">
      <c s="4" t="s" r="A30">
        <v>127</v>
      </c>
      <c s="5" t="n" r="B30">
        <v>14165</v>
      </c>
      <c s="5" t="n" r="E30">
        <v>14165</v>
      </c>
    </row>
    <row spans="1:9" r="31">
      <c s="4" t="s" r="A31">
        <v>128</v>
      </c>
      <c s="5" t="n" r="C31">
        <v>58</v>
      </c>
    </row>
    <row spans="1:9" r="32">
      <c s="4" t="s" r="A32">
        <v>132</v>
      </c>
      <c s="7" t="n" r="B32">
        <v>921712</v>
      </c>
      <c s="7" t="n" r="C32">
        <v>529319</v>
      </c>
      <c s="7" t="n" r="D32">
        <v>13245</v>
      </c>
      <c s="7" t="n" r="E32">
        <v>480882</v>
      </c>
      <c s="7" t="n" r="F32">
        <v>-101737</v>
      </c>
      <c s="7" t="n" r="G32">
        <v>2</v>
      </c>
      <c s="7" t="n" r="I32">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s="1" t="s" r="A1">
        <v>635</v>
      </c>
      <c s="2" t="s" r="B1">
        <v>328</v>
      </c>
    </row>
    <row spans="1:2" r="2">
      <c s="3" t="s" r="A2">
        <v>489</v>
      </c>
    </row>
    <row spans="1:2" r="3">
      <c s="4" t="s" r="A3">
        <v>511</v>
      </c>
      <c s="7" t="n" r="B3">
        <v>19005</v>
      </c>
    </row>
    <row spans="1:2" r="4">
      <c s="4" t="s" r="A4">
        <v>517</v>
      </c>
    </row>
    <row spans="1:2" r="5">
      <c s="3" t="s" r="A5">
        <v>489</v>
      </c>
    </row>
    <row spans="1:2" r="6">
      <c s="4" t="s" r="A6">
        <v>511</v>
      </c>
      <c s="5" t="n" r="B6">
        <v>1686</v>
      </c>
    </row>
    <row spans="1:2" r="7">
      <c s="4" t="s" r="A7">
        <v>518</v>
      </c>
    </row>
    <row spans="1:2" r="8">
      <c s="3" t="s" r="A8">
        <v>489</v>
      </c>
    </row>
    <row spans="1:2" r="9">
      <c s="4" t="s" r="A9">
        <v>511</v>
      </c>
      <c s="5" t="n" r="B9">
        <v>3661</v>
      </c>
    </row>
    <row spans="1:2" r="10">
      <c s="4" t="s" r="A10">
        <v>516</v>
      </c>
    </row>
    <row spans="1:2" r="11">
      <c s="3" t="s" r="A11">
        <v>489</v>
      </c>
    </row>
    <row spans="1:2" r="12">
      <c s="4" t="s" r="A12">
        <v>511</v>
      </c>
      <c s="5" t="n" r="B12">
        <v>4920</v>
      </c>
    </row>
    <row spans="1:2" r="13">
      <c s="4" t="s" r="A13">
        <v>636</v>
      </c>
    </row>
    <row spans="1:2" r="14">
      <c s="3" t="s" r="A14">
        <v>489</v>
      </c>
    </row>
    <row spans="1:2" r="15">
      <c s="4" t="s" r="A15">
        <v>511</v>
      </c>
      <c s="5" t="n" r="B15">
        <v>553</v>
      </c>
    </row>
    <row spans="1:2" r="16">
      <c s="4" t="s" r="A16">
        <v>521</v>
      </c>
    </row>
    <row spans="1:2" r="17">
      <c s="3" t="s" r="A17">
        <v>489</v>
      </c>
    </row>
    <row spans="1:2" r="18">
      <c s="4" t="s" r="A18">
        <v>511</v>
      </c>
      <c s="5" t="n" r="B18">
        <v>10820</v>
      </c>
    </row>
    <row spans="1:2" r="19">
      <c s="4" t="s" r="A19">
        <v>637</v>
      </c>
    </row>
    <row spans="1:2" r="20">
      <c s="3" t="s" r="A20">
        <v>489</v>
      </c>
    </row>
    <row spans="1:2" r="21">
      <c s="4" t="s" r="A21">
        <v>511</v>
      </c>
      <c s="5" t="n" r="B21">
        <v>8185</v>
      </c>
    </row>
    <row spans="1:2" r="22">
      <c s="4" t="s" r="A22">
        <v>525</v>
      </c>
    </row>
    <row spans="1:2" r="23">
      <c s="3" t="s" r="A23">
        <v>489</v>
      </c>
    </row>
    <row spans="1:2" r="24">
      <c s="4" t="s" r="A24">
        <v>511</v>
      </c>
      <c s="5" t="n" r="B24">
        <v>8321</v>
      </c>
    </row>
    <row spans="1:2" r="25">
      <c s="4" t="s" r="A25">
        <v>638</v>
      </c>
    </row>
    <row spans="1:2" r="26">
      <c s="3" t="s" r="A26">
        <v>489</v>
      </c>
    </row>
    <row spans="1:2" r="27">
      <c s="4" t="s" r="A27">
        <v>511</v>
      </c>
      <c s="5" t="n" r="B27">
        <v>136</v>
      </c>
    </row>
    <row spans="1:2" r="28">
      <c s="4" t="s" r="A28">
        <v>526</v>
      </c>
    </row>
    <row spans="1:2" r="29">
      <c s="3" t="s" r="A29">
        <v>489</v>
      </c>
    </row>
    <row spans="1:2" r="30">
      <c s="4" t="s" r="A30">
        <v>511</v>
      </c>
      <c s="5" t="n" r="B30">
        <v>136</v>
      </c>
    </row>
    <row spans="1:2" r="31">
      <c s="4" t="s" r="A31">
        <v>639</v>
      </c>
    </row>
    <row spans="1:2" r="32">
      <c s="3" t="s" r="A32">
        <v>489</v>
      </c>
    </row>
    <row spans="1:2" r="33">
      <c s="4" t="s" r="A33">
        <v>511</v>
      </c>
      <c s="5" t="n" r="B33">
        <v>8185</v>
      </c>
    </row>
    <row spans="1:2" r="34">
      <c s="4" t="s" r="A34">
        <v>640</v>
      </c>
    </row>
    <row spans="1:2" r="35">
      <c s="3" t="s" r="A35">
        <v>489</v>
      </c>
    </row>
    <row spans="1:2" r="36">
      <c s="4" t="s" r="A36">
        <v>511</v>
      </c>
      <c s="5" t="n" r="B36">
        <v>553</v>
      </c>
    </row>
    <row spans="1:2" r="37">
      <c s="4" t="s" r="A37">
        <v>641</v>
      </c>
    </row>
    <row spans="1:2" r="38">
      <c s="3" t="s" r="A38">
        <v>489</v>
      </c>
    </row>
    <row spans="1:2" r="39">
      <c s="4" t="s" r="A39">
        <v>511</v>
      </c>
      <c s="5" t="n" r="B39">
        <v>553</v>
      </c>
    </row>
    <row spans="1:2" r="40">
      <c s="4" t="s" r="A40">
        <v>642</v>
      </c>
    </row>
    <row spans="1:2" r="41">
      <c s="3" t="s" r="A41">
        <v>489</v>
      </c>
    </row>
    <row spans="1:2" r="42">
      <c s="4" t="s" r="A42">
        <v>511</v>
      </c>
      <c s="5" t="n" r="B42">
        <v>553</v>
      </c>
    </row>
    <row spans="1:2" r="43">
      <c s="4" t="s" r="A43">
        <v>643</v>
      </c>
    </row>
    <row spans="1:2" r="44">
      <c s="3" t="s" r="A44">
        <v>489</v>
      </c>
    </row>
    <row spans="1:2" r="45">
      <c s="4" t="s" r="A45">
        <v>511</v>
      </c>
      <c s="5" t="n" r="B45">
        <v>10131</v>
      </c>
    </row>
    <row spans="1:2" r="46">
      <c s="4" t="s" r="A46">
        <v>644</v>
      </c>
    </row>
    <row spans="1:2" r="47">
      <c s="3" t="s" r="A47">
        <v>489</v>
      </c>
    </row>
    <row spans="1:2" r="48">
      <c s="4" t="s" r="A48">
        <v>511</v>
      </c>
      <c s="5" t="n" r="B48">
        <v>1550</v>
      </c>
    </row>
    <row spans="1:2" r="49">
      <c s="4" t="s" r="A49">
        <v>645</v>
      </c>
    </row>
    <row spans="1:2" r="50">
      <c s="3" t="s" r="A50">
        <v>489</v>
      </c>
    </row>
    <row spans="1:2" r="51">
      <c s="4" t="s" r="A51">
        <v>511</v>
      </c>
      <c s="5" t="n" r="B51">
        <v>3661</v>
      </c>
    </row>
    <row spans="1:2" r="52">
      <c s="4" t="s" r="A52">
        <v>646</v>
      </c>
    </row>
    <row spans="1:2" r="53">
      <c s="3" t="s" r="A53">
        <v>489</v>
      </c>
    </row>
    <row spans="1:2" r="54">
      <c s="4" t="s" r="A54">
        <v>511</v>
      </c>
      <c s="5" t="n" r="B54">
        <v>4920</v>
      </c>
    </row>
    <row spans="1:2" r="55">
      <c s="4" t="s" r="A55">
        <v>647</v>
      </c>
    </row>
    <row spans="1:2" r="56">
      <c s="3" t="s" r="A56">
        <v>489</v>
      </c>
    </row>
    <row spans="1:2" r="57">
      <c s="4" t="s" r="A57">
        <v>511</v>
      </c>
      <c s="7" t="n" r="B57">
        <v>101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s="1" t="s" r="A1">
        <v>648</v>
      </c>
      <c s="2" t="s" r="C1">
        <v>2</v>
      </c>
      <c s="2" t="s" r="D1">
        <v>27</v>
      </c>
    </row>
    <row spans="1:4" r="2">
      <c s="3" t="s" r="A2">
        <v>489</v>
      </c>
    </row>
    <row spans="1:4" r="3">
      <c s="4" t="s" r="A3">
        <v>493</v>
      </c>
      <c s="7" t="n" r="C3">
        <v>919373</v>
      </c>
      <c s="7" t="n" r="D3">
        <v>856068</v>
      </c>
    </row>
    <row spans="1:4" r="4">
      <c s="4" t="s" r="A4">
        <v>649</v>
      </c>
    </row>
    <row spans="1:4" r="5">
      <c s="3" t="s" r="A5">
        <v>489</v>
      </c>
    </row>
    <row spans="1:4" r="6">
      <c s="4" t="s" r="A6">
        <v>493</v>
      </c>
      <c s="5" t="n" r="C6">
        <v>39763</v>
      </c>
      <c s="5" t="n" r="D6">
        <v>32790</v>
      </c>
    </row>
    <row spans="1:4" r="7">
      <c s="4" t="s" r="A7">
        <v>650</v>
      </c>
    </row>
    <row spans="1:4" r="8">
      <c s="3" t="s" r="A8">
        <v>489</v>
      </c>
    </row>
    <row spans="1:4" r="9">
      <c s="4" t="s" r="A9">
        <v>493</v>
      </c>
      <c s="5" t="n" r="C9">
        <v>555859</v>
      </c>
      <c s="5" t="n" r="D9">
        <v>495301</v>
      </c>
    </row>
    <row spans="1:4" r="10">
      <c s="4" t="s" r="A10">
        <v>651</v>
      </c>
    </row>
    <row spans="1:4" r="11">
      <c s="3" t="s" r="A11">
        <v>489</v>
      </c>
    </row>
    <row spans="1:4" r="12">
      <c s="4" t="s" r="A12">
        <v>493</v>
      </c>
      <c s="5" t="n" r="C12">
        <v>69153</v>
      </c>
      <c s="5" t="n" r="D12">
        <v>95828</v>
      </c>
    </row>
    <row spans="1:4" r="13">
      <c s="4" t="s" r="A13">
        <v>652</v>
      </c>
    </row>
    <row spans="1:4" r="14">
      <c s="3" t="s" r="A14">
        <v>489</v>
      </c>
    </row>
    <row spans="1:4" r="15">
      <c s="4" t="s" r="A15">
        <v>493</v>
      </c>
      <c s="5" t="n" r="C15">
        <v>6112</v>
      </c>
      <c s="5" t="n" r="D15">
        <v>9340</v>
      </c>
    </row>
    <row spans="1:4" r="16">
      <c s="4" t="s" r="A16">
        <v>653</v>
      </c>
    </row>
    <row spans="1:4" r="17">
      <c s="3" t="s" r="A17">
        <v>489</v>
      </c>
    </row>
    <row spans="1:4" r="18">
      <c s="4" t="s" r="A18">
        <v>493</v>
      </c>
      <c s="4" t="s" r="B18">
        <v>495</v>
      </c>
      <c s="7" t="n" r="C18">
        <v>248486</v>
      </c>
      <c s="7" t="n" r="D18">
        <v>222809</v>
      </c>
    </row>
    <row spans="1:4" r="19">
      <c t="n" r="A19"/>
    </row>
    <row spans="1:4" r="20">
      <c s="4" t="s" r="A20">
        <v>495</v>
      </c>
      <c s="4" t="s" r="B20">
        <v>654</v>
      </c>
    </row>
  </sheetData>
  <mergeCells count="3">
    <mergeCell ref="A1:B1"/>
    <mergeCell ref="A19:C19"/>
    <mergeCell ref="B20:C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5</v>
      </c>
      <c s="2" t="s" r="B1">
        <v>2</v>
      </c>
      <c s="2" t="s" r="C1">
        <v>27</v>
      </c>
    </row>
    <row spans="1:3" r="2">
      <c s="3" t="s" r="A2">
        <v>656</v>
      </c>
    </row>
    <row spans="1:3" r="3">
      <c s="4" t="s" r="A3">
        <v>657</v>
      </c>
      <c s="7" t="n" r="B3">
        <v>200000</v>
      </c>
      <c s="7" t="n" r="C3">
        <v>200000</v>
      </c>
    </row>
    <row spans="1:3" r="4">
      <c s="4" t="s" r="A4">
        <v>658</v>
      </c>
      <c s="7" t="n" r="B4">
        <v>-18522</v>
      </c>
      <c s="7" t="n" r="C4">
        <v>-136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9</v>
      </c>
      <c s="2" t="s" r="B1">
        <v>77</v>
      </c>
      <c s="2" t="s" r="D1">
        <v>1</v>
      </c>
    </row>
    <row spans="1:5" r="2">
      <c s="2" t="s" r="B2">
        <v>2</v>
      </c>
      <c s="2" t="s" r="C2">
        <v>78</v>
      </c>
      <c s="2" t="s" r="D2">
        <v>2</v>
      </c>
      <c s="2" t="s" r="E2">
        <v>78</v>
      </c>
    </row>
    <row spans="1:5" r="3">
      <c s="4" t="s" r="A3">
        <v>660</v>
      </c>
    </row>
    <row spans="1:5" r="4">
      <c s="3" t="s" r="A4">
        <v>661</v>
      </c>
    </row>
    <row spans="1:5" r="5">
      <c s="4" t="s" r="A5">
        <v>662</v>
      </c>
      <c s="7" t="n" r="B5">
        <v>-8071</v>
      </c>
      <c s="7" t="n" r="C5">
        <v>-1192</v>
      </c>
      <c s="7" t="n" r="D5">
        <v>-8896</v>
      </c>
      <c s="7" t="n" r="E5">
        <v>-135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663</v>
      </c>
      <c s="2" t="s" r="B1">
        <v>328</v>
      </c>
    </row>
    <row spans="1:2" r="2">
      <c s="3" t="s" r="A2">
        <v>664</v>
      </c>
    </row>
    <row spans="1:2" r="3">
      <c s="4" t="s" r="A3">
        <v>665</v>
      </c>
      <c s="10" t="n" r="B3">
        <v>4.8</v>
      </c>
    </row>
    <row spans="1:2" r="4">
      <c s="4" t="s" r="A4">
        <v>666</v>
      </c>
    </row>
    <row spans="1:2" r="5">
      <c s="3" t="s" r="A5">
        <v>664</v>
      </c>
    </row>
    <row spans="1:2" r="6">
      <c s="4" t="s" r="A6">
        <v>667</v>
      </c>
      <c s="10" t="n" r="B6">
        <v>1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8</v>
      </c>
      <c s="2" t="s" r="B1">
        <v>2</v>
      </c>
      <c s="2" t="s" r="C1">
        <v>27</v>
      </c>
    </row>
    <row spans="1:3" r="2">
      <c s="3" t="s" r="A2">
        <v>669</v>
      </c>
    </row>
    <row spans="1:3" r="3">
      <c s="4" t="s" r="A3">
        <v>670</v>
      </c>
      <c s="7" t="n" r="B3">
        <v>1689106</v>
      </c>
      <c s="7" t="n" r="C3">
        <v>1439186</v>
      </c>
    </row>
    <row spans="1:3" r="4">
      <c s="4" t="s" r="A4">
        <v>496</v>
      </c>
    </row>
    <row spans="1:3" r="5">
      <c s="3" t="s" r="A5">
        <v>669</v>
      </c>
    </row>
    <row spans="1:3" r="6">
      <c s="4" t="s" r="A6">
        <v>670</v>
      </c>
      <c s="5" t="n" r="B6">
        <v>106666</v>
      </c>
      <c s="5" t="n" r="C6">
        <v>122048</v>
      </c>
    </row>
    <row spans="1:3" r="7">
      <c s="4" t="s" r="A7">
        <v>497</v>
      </c>
    </row>
    <row spans="1:3" r="8">
      <c s="3" t="s" r="A8">
        <v>669</v>
      </c>
    </row>
    <row spans="1:3" r="9">
      <c s="4" t="s" r="A9">
        <v>670</v>
      </c>
      <c s="5" t="n" r="B9">
        <v>33555</v>
      </c>
      <c s="5" t="n" r="C9">
        <v>33663</v>
      </c>
    </row>
    <row spans="1:3" r="10">
      <c s="4" t="s" r="A10">
        <v>498</v>
      </c>
    </row>
    <row spans="1:3" r="11">
      <c s="3" t="s" r="A11">
        <v>669</v>
      </c>
    </row>
    <row spans="1:3" r="12">
      <c s="4" t="s" r="A12">
        <v>670</v>
      </c>
      <c s="5" t="n" r="B12">
        <v>1548885</v>
      </c>
      <c s="5" t="n" r="C12">
        <v>1283475</v>
      </c>
    </row>
    <row spans="1:3" r="13">
      <c s="4" t="s" r="A13">
        <v>499</v>
      </c>
    </row>
    <row spans="1:3" r="14">
      <c s="3" t="s" r="A14">
        <v>669</v>
      </c>
    </row>
    <row spans="1:3" r="15">
      <c s="4" t="s" r="A15">
        <v>670</v>
      </c>
      <c s="5" t="n" r="B15">
        <v>97275</v>
      </c>
      <c s="5" t="n" r="C15">
        <v>80767</v>
      </c>
    </row>
    <row spans="1:3" r="16">
      <c s="4" t="s" r="A16">
        <v>500</v>
      </c>
    </row>
    <row spans="1:3" r="17">
      <c s="3" t="s" r="A17">
        <v>669</v>
      </c>
    </row>
    <row spans="1:3" r="18">
      <c s="4" t="s" r="A18">
        <v>670</v>
      </c>
      <c s="5" t="n" r="B18">
        <v>235400</v>
      </c>
      <c s="5" t="n" r="C18">
        <v>191473</v>
      </c>
    </row>
    <row spans="1:3" r="19">
      <c s="4" t="s" r="A19">
        <v>501</v>
      </c>
    </row>
    <row spans="1:3" r="20">
      <c s="3" t="s" r="A20">
        <v>669</v>
      </c>
    </row>
    <row spans="1:3" r="21">
      <c s="4" t="s" r="A21">
        <v>670</v>
      </c>
      <c s="5" t="n" r="B21">
        <v>188403</v>
      </c>
      <c s="5" t="n" r="C21">
        <v>208759</v>
      </c>
    </row>
    <row spans="1:3" r="22">
      <c s="4" t="s" r="A22">
        <v>503</v>
      </c>
    </row>
    <row spans="1:3" r="23">
      <c s="3" t="s" r="A23">
        <v>669</v>
      </c>
    </row>
    <row spans="1:3" r="24">
      <c s="4" t="s" r="A24">
        <v>670</v>
      </c>
      <c s="5" t="n" r="B24">
        <v>160076</v>
      </c>
      <c s="5" t="n" r="C24">
        <v>133158</v>
      </c>
    </row>
    <row spans="1:3" r="25">
      <c s="4" t="s" r="A25">
        <v>502</v>
      </c>
    </row>
    <row spans="1:3" r="26">
      <c s="3" t="s" r="A26">
        <v>669</v>
      </c>
    </row>
    <row spans="1:3" r="27">
      <c s="4" t="s" r="A27">
        <v>670</v>
      </c>
      <c s="5" t="n" r="B27">
        <v>278834</v>
      </c>
      <c s="5" t="n" r="C27">
        <v>178263</v>
      </c>
    </row>
    <row spans="1:3" r="28">
      <c s="4" t="s" r="A28">
        <v>504</v>
      </c>
    </row>
    <row spans="1:3" r="29">
      <c s="3" t="s" r="A29">
        <v>669</v>
      </c>
    </row>
    <row spans="1:3" r="30">
      <c s="4" t="s" r="A30">
        <v>670</v>
      </c>
      <c s="5" t="n" r="B30">
        <v>461294</v>
      </c>
      <c s="5" t="n" r="C30">
        <v>383416</v>
      </c>
    </row>
    <row spans="1:3" r="31">
      <c s="4" t="s" r="A31">
        <v>505</v>
      </c>
    </row>
    <row spans="1:3" r="32">
      <c s="3" t="s" r="A32">
        <v>669</v>
      </c>
    </row>
    <row spans="1:3" r="33">
      <c s="4" t="s" r="A33">
        <v>670</v>
      </c>
      <c s="5" t="n" r="B33">
        <v>127603</v>
      </c>
      <c s="5" t="n" r="C33">
        <v>107639</v>
      </c>
    </row>
    <row spans="1:3" r="34">
      <c s="4" t="s" r="A34">
        <v>671</v>
      </c>
    </row>
    <row spans="1:3" r="35">
      <c s="3" t="s" r="A35">
        <v>669</v>
      </c>
    </row>
    <row spans="1:3" r="36">
      <c s="4" t="s" r="A36">
        <v>670</v>
      </c>
      <c s="5" t="n" r="B36">
        <v>1689106</v>
      </c>
      <c s="5" t="n" r="C36">
        <v>1439186</v>
      </c>
    </row>
    <row spans="1:3" r="37">
      <c s="4" t="s" r="A37">
        <v>672</v>
      </c>
      <c s="5" t="n" r="B37">
        <v>18522</v>
      </c>
      <c s="5" t="n" r="C37">
        <v>13675</v>
      </c>
    </row>
    <row spans="1:3" r="38">
      <c s="4" t="s" r="A38">
        <v>673</v>
      </c>
    </row>
    <row spans="1:3" r="39">
      <c s="3" t="s" r="A39">
        <v>669</v>
      </c>
    </row>
    <row spans="1:3" r="40">
      <c s="4" t="s" r="A40">
        <v>672</v>
      </c>
      <c s="5" t="n" r="B40">
        <v>18522</v>
      </c>
      <c s="5" t="n" r="C40">
        <v>13675</v>
      </c>
    </row>
    <row spans="1:3" r="41">
      <c s="4" t="s" r="A41">
        <v>674</v>
      </c>
    </row>
    <row spans="1:3" r="42">
      <c s="3" t="s" r="A42">
        <v>669</v>
      </c>
    </row>
    <row spans="1:3" r="43">
      <c s="4" t="s" r="A43">
        <v>670</v>
      </c>
      <c s="5" t="n" r="B43">
        <v>106666</v>
      </c>
      <c s="5" t="n" r="C43">
        <v>122048</v>
      </c>
    </row>
    <row spans="1:3" r="44">
      <c s="4" t="s" r="A44">
        <v>675</v>
      </c>
    </row>
    <row spans="1:3" r="45">
      <c s="3" t="s" r="A45">
        <v>669</v>
      </c>
    </row>
    <row spans="1:3" r="46">
      <c s="4" t="s" r="A46">
        <v>670</v>
      </c>
      <c s="5" t="n" r="B46">
        <v>33555</v>
      </c>
      <c s="5" t="n" r="C46">
        <v>33663</v>
      </c>
    </row>
    <row spans="1:3" r="47">
      <c s="4" t="s" r="A47">
        <v>676</v>
      </c>
    </row>
    <row spans="1:3" r="48">
      <c s="3" t="s" r="A48">
        <v>669</v>
      </c>
    </row>
    <row spans="1:3" r="49">
      <c s="4" t="s" r="A49">
        <v>670</v>
      </c>
      <c s="5" t="n" r="B49">
        <v>1548885</v>
      </c>
      <c s="5" t="n" r="C49">
        <v>1283475</v>
      </c>
    </row>
    <row spans="1:3" r="50">
      <c s="4" t="s" r="A50">
        <v>677</v>
      </c>
    </row>
    <row spans="1:3" r="51">
      <c s="3" t="s" r="A51">
        <v>669</v>
      </c>
    </row>
    <row spans="1:3" r="52">
      <c s="4" t="s" r="A52">
        <v>670</v>
      </c>
      <c s="5" t="n" r="B52">
        <v>97275</v>
      </c>
      <c s="5" t="n" r="C52">
        <v>80767</v>
      </c>
    </row>
    <row spans="1:3" r="53">
      <c s="4" t="s" r="A53">
        <v>678</v>
      </c>
    </row>
    <row spans="1:3" r="54">
      <c s="3" t="s" r="A54">
        <v>669</v>
      </c>
    </row>
    <row spans="1:3" r="55">
      <c s="4" t="s" r="A55">
        <v>670</v>
      </c>
      <c s="5" t="n" r="B55">
        <v>235400</v>
      </c>
      <c s="5" t="n" r="C55">
        <v>191473</v>
      </c>
    </row>
    <row spans="1:3" r="56">
      <c s="4" t="s" r="A56">
        <v>679</v>
      </c>
    </row>
    <row spans="1:3" r="57">
      <c s="3" t="s" r="A57">
        <v>669</v>
      </c>
    </row>
    <row spans="1:3" r="58">
      <c s="4" t="s" r="A58">
        <v>670</v>
      </c>
      <c s="5" t="n" r="B58">
        <v>188403</v>
      </c>
      <c s="5" t="n" r="C58">
        <v>208759</v>
      </c>
    </row>
    <row spans="1:3" r="59">
      <c s="4" t="s" r="A59">
        <v>680</v>
      </c>
    </row>
    <row spans="1:3" r="60">
      <c s="3" t="s" r="A60">
        <v>669</v>
      </c>
    </row>
    <row spans="1:3" r="61">
      <c s="4" t="s" r="A61">
        <v>670</v>
      </c>
      <c s="5" t="n" r="B61">
        <v>160076</v>
      </c>
      <c s="5" t="n" r="C61">
        <v>133158</v>
      </c>
    </row>
    <row spans="1:3" r="62">
      <c s="4" t="s" r="A62">
        <v>681</v>
      </c>
    </row>
    <row spans="1:3" r="63">
      <c s="3" t="s" r="A63">
        <v>669</v>
      </c>
    </row>
    <row spans="1:3" r="64">
      <c s="4" t="s" r="A64">
        <v>670</v>
      </c>
      <c s="5" t="n" r="B64">
        <v>278834</v>
      </c>
      <c s="5" t="n" r="C64">
        <v>178263</v>
      </c>
    </row>
    <row spans="1:3" r="65">
      <c s="4" t="s" r="A65">
        <v>682</v>
      </c>
    </row>
    <row spans="1:3" r="66">
      <c s="3" t="s" r="A66">
        <v>669</v>
      </c>
    </row>
    <row spans="1:3" r="67">
      <c s="4" t="s" r="A67">
        <v>670</v>
      </c>
      <c s="5" t="n" r="B67">
        <v>461294</v>
      </c>
      <c s="5" t="n" r="C67">
        <v>383416</v>
      </c>
    </row>
    <row spans="1:3" r="68">
      <c s="4" t="s" r="A68">
        <v>683</v>
      </c>
    </row>
    <row spans="1:3" r="69">
      <c s="3" t="s" r="A69">
        <v>669</v>
      </c>
    </row>
    <row spans="1:3" r="70">
      <c s="4" t="s" r="A70">
        <v>670</v>
      </c>
      <c s="5" t="n" r="B70">
        <v>127603</v>
      </c>
      <c s="5" t="n" r="C70">
        <v>107639</v>
      </c>
    </row>
    <row spans="1:3" r="71">
      <c s="4" t="s" r="A71">
        <v>684</v>
      </c>
    </row>
    <row spans="1:3" r="72">
      <c s="3" t="s" r="A72">
        <v>669</v>
      </c>
    </row>
    <row spans="1:3" r="73">
      <c s="4" t="s" r="A73">
        <v>670</v>
      </c>
      <c s="5" t="n" r="B73">
        <v>198007</v>
      </c>
      <c s="5" t="n" r="C73">
        <v>196813</v>
      </c>
    </row>
    <row spans="1:3" r="74">
      <c s="4" t="s" r="A74">
        <v>685</v>
      </c>
    </row>
    <row spans="1:3" r="75">
      <c s="3" t="s" r="A75">
        <v>669</v>
      </c>
    </row>
    <row spans="1:3" r="76">
      <c s="4" t="s" r="A76">
        <v>670</v>
      </c>
      <c s="5" t="n" r="B76">
        <v>106666</v>
      </c>
      <c s="5" t="n" r="C76">
        <v>122048</v>
      </c>
    </row>
    <row spans="1:3" r="77">
      <c s="4" t="s" r="A77">
        <v>686</v>
      </c>
    </row>
    <row spans="1:3" r="78">
      <c s="3" t="s" r="A78">
        <v>669</v>
      </c>
    </row>
    <row spans="1:3" r="79">
      <c s="4" t="s" r="A79">
        <v>670</v>
      </c>
      <c s="5" t="n" r="B79">
        <v>91341</v>
      </c>
      <c s="5" t="n" r="C79">
        <v>74765</v>
      </c>
    </row>
    <row spans="1:3" r="80">
      <c s="4" t="s" r="A80">
        <v>687</v>
      </c>
    </row>
    <row spans="1:3" r="81">
      <c s="3" t="s" r="A81">
        <v>669</v>
      </c>
    </row>
    <row spans="1:3" r="82">
      <c s="4" t="s" r="A82">
        <v>670</v>
      </c>
      <c s="5" t="n" r="B82">
        <v>91341</v>
      </c>
      <c s="5" t="n" r="C82">
        <v>74765</v>
      </c>
    </row>
    <row spans="1:3" r="83">
      <c s="4" t="s" r="A83">
        <v>688</v>
      </c>
    </row>
    <row spans="1:3" r="84">
      <c s="3" t="s" r="A84">
        <v>669</v>
      </c>
    </row>
    <row spans="1:3" r="85">
      <c s="4" t="s" r="A85">
        <v>670</v>
      </c>
      <c s="5" t="n" r="B85">
        <v>1457544</v>
      </c>
      <c s="5" t="n" r="C85">
        <v>1208710</v>
      </c>
    </row>
    <row spans="1:3" r="86">
      <c s="4" t="s" r="A86">
        <v>672</v>
      </c>
      <c s="5" t="n" r="B86">
        <v>18522</v>
      </c>
      <c s="5" t="n" r="C86">
        <v>13675</v>
      </c>
    </row>
    <row spans="1:3" r="87">
      <c s="4" t="s" r="A87">
        <v>689</v>
      </c>
    </row>
    <row spans="1:3" r="88">
      <c s="3" t="s" r="A88">
        <v>669</v>
      </c>
    </row>
    <row spans="1:3" r="89">
      <c s="4" t="s" r="A89">
        <v>672</v>
      </c>
      <c s="5" t="n" r="B89">
        <v>18522</v>
      </c>
      <c s="5" t="n" r="C89">
        <v>13675</v>
      </c>
    </row>
    <row spans="1:3" r="90">
      <c s="4" t="s" r="A90">
        <v>690</v>
      </c>
    </row>
    <row spans="1:3" r="91">
      <c s="3" t="s" r="A91">
        <v>669</v>
      </c>
    </row>
    <row spans="1:3" r="92">
      <c s="4" t="s" r="A92">
        <v>670</v>
      </c>
      <c s="5" t="n" r="B92">
        <v>1457544</v>
      </c>
      <c s="5" t="n" r="C92">
        <v>1208710</v>
      </c>
    </row>
    <row spans="1:3" r="93">
      <c s="4" t="s" r="A93">
        <v>691</v>
      </c>
    </row>
    <row spans="1:3" r="94">
      <c s="3" t="s" r="A94">
        <v>669</v>
      </c>
    </row>
    <row spans="1:3" r="95">
      <c s="4" t="s" r="A95">
        <v>670</v>
      </c>
      <c s="5" t="n" r="B95">
        <v>5934</v>
      </c>
      <c s="5" t="n" r="C95">
        <v>6002</v>
      </c>
    </row>
    <row spans="1:3" r="96">
      <c s="4" t="s" r="A96">
        <v>692</v>
      </c>
    </row>
    <row spans="1:3" r="97">
      <c s="3" t="s" r="A97">
        <v>669</v>
      </c>
    </row>
    <row spans="1:3" r="98">
      <c s="4" t="s" r="A98">
        <v>670</v>
      </c>
      <c s="5" t="n" r="B98">
        <v>235400</v>
      </c>
      <c s="5" t="n" r="C98">
        <v>191473</v>
      </c>
    </row>
    <row spans="1:3" r="99">
      <c s="4" t="s" r="A99">
        <v>693</v>
      </c>
    </row>
    <row spans="1:3" r="100">
      <c s="3" t="s" r="A100">
        <v>669</v>
      </c>
    </row>
    <row spans="1:3" r="101">
      <c s="4" t="s" r="A101">
        <v>670</v>
      </c>
      <c s="5" t="n" r="B101">
        <v>188403</v>
      </c>
      <c s="5" t="n" r="C101">
        <v>208759</v>
      </c>
    </row>
    <row spans="1:3" r="102">
      <c s="4" t="s" r="A102">
        <v>694</v>
      </c>
    </row>
    <row spans="1:3" r="103">
      <c s="3" t="s" r="A103">
        <v>669</v>
      </c>
    </row>
    <row spans="1:3" r="104">
      <c s="4" t="s" r="A104">
        <v>670</v>
      </c>
      <c s="5" t="n" r="B104">
        <v>160076</v>
      </c>
      <c s="5" t="n" r="C104">
        <v>133158</v>
      </c>
    </row>
    <row spans="1:3" r="105">
      <c s="4" t="s" r="A105">
        <v>695</v>
      </c>
    </row>
    <row spans="1:3" r="106">
      <c s="3" t="s" r="A106">
        <v>669</v>
      </c>
    </row>
    <row spans="1:3" r="107">
      <c s="4" t="s" r="A107">
        <v>670</v>
      </c>
      <c s="5" t="n" r="B107">
        <v>278834</v>
      </c>
      <c s="5" t="n" r="C107">
        <v>178263</v>
      </c>
    </row>
    <row spans="1:3" r="108">
      <c s="4" t="s" r="A108">
        <v>696</v>
      </c>
    </row>
    <row spans="1:3" r="109">
      <c s="3" t="s" r="A109">
        <v>669</v>
      </c>
    </row>
    <row spans="1:3" r="110">
      <c s="4" t="s" r="A110">
        <v>670</v>
      </c>
      <c s="5" t="n" r="B110">
        <v>461294</v>
      </c>
      <c s="5" t="n" r="C110">
        <v>383416</v>
      </c>
    </row>
    <row spans="1:3" r="111">
      <c s="4" t="s" r="A111">
        <v>697</v>
      </c>
    </row>
    <row spans="1:3" r="112">
      <c s="3" t="s" r="A112">
        <v>669</v>
      </c>
    </row>
    <row spans="1:3" r="113">
      <c s="4" t="s" r="A113">
        <v>670</v>
      </c>
      <c s="5" t="n" r="B113">
        <v>127603</v>
      </c>
      <c s="5" t="n" r="C113">
        <v>107639</v>
      </c>
    </row>
    <row spans="1:3" r="114">
      <c s="4" t="s" r="A114">
        <v>698</v>
      </c>
    </row>
    <row spans="1:3" r="115">
      <c s="3" t="s" r="A115">
        <v>669</v>
      </c>
    </row>
    <row spans="1:3" r="116">
      <c s="4" t="s" r="A116">
        <v>670</v>
      </c>
      <c s="5" t="n" r="B116">
        <v>33555</v>
      </c>
      <c s="5" t="n" r="C116">
        <v>33663</v>
      </c>
    </row>
    <row spans="1:3" r="117">
      <c s="4" t="s" r="A117">
        <v>699</v>
      </c>
    </row>
    <row spans="1:3" r="118">
      <c s="3" t="s" r="A118">
        <v>669</v>
      </c>
    </row>
    <row spans="1:3" r="119">
      <c s="4" t="s" r="A119">
        <v>670</v>
      </c>
      <c s="7" t="n" r="B119">
        <v>33555</v>
      </c>
      <c s="7" t="n" r="C119">
        <v>336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00</v>
      </c>
      <c s="2" t="s" r="C1">
        <v>2</v>
      </c>
      <c s="2" t="s" r="D1">
        <v>27</v>
      </c>
    </row>
    <row spans="1:4" r="2">
      <c s="3" t="s" r="A2">
        <v>669</v>
      </c>
    </row>
    <row spans="1:4" r="3">
      <c s="4" t="s" r="A3">
        <v>54</v>
      </c>
      <c s="7" t="n" r="C3">
        <v>292144</v>
      </c>
      <c s="7" t="n" r="D3">
        <v>174673</v>
      </c>
    </row>
    <row spans="1:4" r="4">
      <c s="4" t="s" r="A4">
        <v>701</v>
      </c>
      <c s="5" t="n" r="C4">
        <v>285904</v>
      </c>
    </row>
    <row spans="1:4" r="5">
      <c s="4" t="s" r="A5">
        <v>702</v>
      </c>
    </row>
    <row spans="1:4" r="6">
      <c s="3" t="s" r="A6">
        <v>669</v>
      </c>
    </row>
    <row spans="1:4" r="7">
      <c s="4" t="s" r="A7">
        <v>54</v>
      </c>
      <c s="5" t="n" r="C7">
        <v>195787</v>
      </c>
      <c s="7" t="n" r="D7">
        <v>174673</v>
      </c>
    </row>
    <row spans="1:4" r="8">
      <c s="4" t="s" r="A8">
        <v>701</v>
      </c>
      <c s="5" t="n" r="C8">
        <v>195787</v>
      </c>
    </row>
    <row spans="1:4" r="9">
      <c s="4" t="s" r="A9">
        <v>703</v>
      </c>
    </row>
    <row spans="1:4" r="10">
      <c s="3" t="s" r="A10">
        <v>669</v>
      </c>
    </row>
    <row spans="1:4" r="11">
      <c s="4" t="s" r="A11">
        <v>54</v>
      </c>
      <c s="4" t="s" r="B11">
        <v>495</v>
      </c>
      <c s="5" t="n" r="C11">
        <v>96357</v>
      </c>
    </row>
    <row spans="1:4" r="12">
      <c s="4" t="s" r="A12">
        <v>701</v>
      </c>
      <c s="4" t="s" r="B12">
        <v>495</v>
      </c>
      <c s="7" t="n" r="C12">
        <v>90117</v>
      </c>
    </row>
    <row spans="1:4" r="13">
      <c t="n" r="A13"/>
    </row>
    <row spans="1:4" r="14">
      <c s="4" t="s" r="A14">
        <v>495</v>
      </c>
      <c s="4" t="s" r="B14">
        <v>704</v>
      </c>
    </row>
  </sheetData>
  <mergeCells count="3">
    <mergeCell ref="A1:B1"/>
    <mergeCell ref="A13:C13"/>
    <mergeCell ref="B14:C1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05</v>
      </c>
      <c s="2" t="s" r="B1">
        <v>1</v>
      </c>
      <c s="2" t="s" r="C1">
        <v>456</v>
      </c>
    </row>
    <row spans="1:3" r="2">
      <c s="2" t="s" r="B2">
        <v>2</v>
      </c>
      <c s="2" t="s" r="C2">
        <v>27</v>
      </c>
    </row>
    <row spans="1:3" r="3">
      <c s="3" t="s" r="A3">
        <v>669</v>
      </c>
    </row>
    <row spans="1:3" r="4">
      <c s="4" t="s" r="A4">
        <v>706</v>
      </c>
      <c s="4" t="s" r="B4">
        <v>707</v>
      </c>
      <c s="4" t="s" r="C4">
        <v>707</v>
      </c>
    </row>
    <row spans="1:3" r="5">
      <c s="4" t="s" r="A5">
        <v>708</v>
      </c>
      <c s="5" t="n" r="B5">
        <v>2045</v>
      </c>
      <c s="5" t="n" r="C5">
        <v>2045</v>
      </c>
    </row>
    <row spans="1:3" r="6">
      <c s="4" t="s" r="A6">
        <v>709</v>
      </c>
      <c s="10" t="n" r="B6">
        <v>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710</v>
      </c>
      <c s="2" t="s" r="B1">
        <v>77</v>
      </c>
      <c s="2" t="s" r="C1">
        <v>1</v>
      </c>
      <c s="2" t="s" r="D1">
        <v>456</v>
      </c>
    </row>
    <row spans="1:4" r="2">
      <c s="2" t="s" r="B2">
        <v>2</v>
      </c>
      <c s="2" t="s" r="C2">
        <v>2</v>
      </c>
      <c s="2" t="s" r="D2">
        <v>27</v>
      </c>
    </row>
    <row spans="1:4" r="3">
      <c s="3" t="s" r="A3">
        <v>669</v>
      </c>
    </row>
    <row spans="1:4" r="4">
      <c s="4" t="s" r="A4">
        <v>142</v>
      </c>
      <c s="7" t="n" r="B4">
        <v>100</v>
      </c>
      <c s="7" t="n" r="C4">
        <v>1448</v>
      </c>
    </row>
    <row spans="1:4" r="5">
      <c s="4" t="s" r="A5">
        <v>703</v>
      </c>
    </row>
    <row spans="1:4" r="6">
      <c s="3" t="s" r="A6">
        <v>669</v>
      </c>
    </row>
    <row spans="1:4" r="7">
      <c s="4" t="s" r="A7">
        <v>706</v>
      </c>
      <c s="4" t="s" r="B7">
        <v>707</v>
      </c>
      <c s="4" t="s" r="C7">
        <v>707</v>
      </c>
      <c s="4" t="s" r="D7">
        <v>707</v>
      </c>
    </row>
    <row spans="1:4" r="8">
      <c s="4" t="s" r="A8">
        <v>708</v>
      </c>
      <c s="5" t="n" r="C8">
        <v>2045</v>
      </c>
      <c s="5" t="n" r="D8">
        <v>2045</v>
      </c>
    </row>
    <row spans="1:4" r="9">
      <c s="4" t="s" r="A9">
        <v>711</v>
      </c>
    </row>
    <row spans="1:4" r="10">
      <c s="3" t="s" r="A10">
        <v>669</v>
      </c>
    </row>
    <row spans="1:4" r="11">
      <c s="4" t="s" r="A11">
        <v>706</v>
      </c>
      <c s="4" t="s" r="B11">
        <v>707</v>
      </c>
      <c s="4" t="s" r="C11">
        <v>707</v>
      </c>
    </row>
    <row spans="1:4" r="12">
      <c s="4" t="s" r="A12">
        <v>708</v>
      </c>
      <c s="5" t="n" r="C12">
        <v>20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2</v>
      </c>
      <c s="2" t="s" r="B1">
        <v>77</v>
      </c>
      <c s="2" t="s" r="D1">
        <v>1</v>
      </c>
    </row>
    <row spans="1:5" r="2">
      <c s="2" t="s" r="B2">
        <v>2</v>
      </c>
      <c s="2" t="s" r="C2">
        <v>78</v>
      </c>
      <c s="2" t="s" r="D2">
        <v>2</v>
      </c>
      <c s="2" t="s" r="E2">
        <v>78</v>
      </c>
    </row>
    <row spans="1:5" r="3">
      <c s="3" t="s" r="A3">
        <v>713</v>
      </c>
    </row>
    <row spans="1:5" r="4">
      <c s="4" t="s" r="A4">
        <v>591</v>
      </c>
      <c s="7" t="n" r="B4">
        <v>31176</v>
      </c>
      <c s="7" t="n" r="C4">
        <v>15034</v>
      </c>
      <c s="7" t="n" r="D4">
        <v>33663</v>
      </c>
      <c s="7" t="n" r="E4">
        <v>3489</v>
      </c>
    </row>
    <row spans="1:5" r="5">
      <c s="4" t="s" r="A5">
        <v>714</v>
      </c>
      <c s="5" t="n" r="B5">
        <v>23</v>
      </c>
      <c s="5" t="n" r="C5">
        <v>-404</v>
      </c>
      <c s="5" t="n" r="D5">
        <v>481</v>
      </c>
      <c s="5" t="n" r="E5">
        <v>-834</v>
      </c>
    </row>
    <row spans="1:5" r="6">
      <c s="4" t="s" r="A6">
        <v>715</v>
      </c>
      <c s="5" t="n" r="B6">
        <v>106</v>
      </c>
      <c s="5" t="n" r="D6">
        <v>1448</v>
      </c>
    </row>
    <row spans="1:5" r="7">
      <c s="4" t="s" r="A7">
        <v>716</v>
      </c>
      <c s="5" t="n" r="B7">
        <v>2250</v>
      </c>
      <c s="5" t="n" r="C7">
        <v>6500</v>
      </c>
      <c s="5" t="n" r="D7">
        <v>2250</v>
      </c>
      <c s="5" t="n" r="E7">
        <v>18475</v>
      </c>
    </row>
    <row spans="1:5" r="8">
      <c s="4" t="s" r="A8">
        <v>717</v>
      </c>
      <c s="5" t="n" r="C8">
        <v>-12</v>
      </c>
      <c s="5" t="n" r="D8">
        <v>-4287</v>
      </c>
      <c s="5" t="n" r="E8">
        <v>-12</v>
      </c>
    </row>
    <row spans="1:5" r="9">
      <c s="4" t="s" r="A9">
        <v>594</v>
      </c>
      <c s="7" t="n" r="B9">
        <v>33555</v>
      </c>
      <c s="7" t="n" r="C9">
        <v>21118</v>
      </c>
      <c s="7" t="n" r="D9">
        <v>33555</v>
      </c>
      <c s="7" t="n" r="E9">
        <v>211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133</v>
      </c>
      <c s="2" t="s" r="B1">
        <v>1</v>
      </c>
    </row>
    <row spans="1:3" r="2">
      <c s="2" t="s" r="B2">
        <v>2</v>
      </c>
      <c s="2" t="s" r="C2">
        <v>78</v>
      </c>
    </row>
    <row spans="1:3" r="3">
      <c s="3" t="s" r="A3">
        <v>134</v>
      </c>
    </row>
    <row spans="1:3" r="4">
      <c s="4" t="s" r="A4">
        <v>127</v>
      </c>
      <c s="7" t="n" r="B4">
        <v>14165</v>
      </c>
      <c s="7" t="n" r="C4">
        <v>51792</v>
      </c>
    </row>
    <row spans="1:3" r="5">
      <c s="3" t="s" r="A5">
        <v>135</v>
      </c>
    </row>
    <row spans="1:3" r="6">
      <c s="4" t="s" r="A6">
        <v>136</v>
      </c>
      <c s="5" t="n" r="B6">
        <v>22823</v>
      </c>
    </row>
    <row spans="1:3" r="7">
      <c s="4" t="s" r="A7">
        <v>137</v>
      </c>
      <c s="5" t="n" r="B7">
        <v>3761</v>
      </c>
      <c s="5" t="n" r="C7">
        <v>2649</v>
      </c>
    </row>
    <row spans="1:3" r="8">
      <c s="4" t="s" r="A8">
        <v>138</v>
      </c>
      <c s="5" t="n" r="B8">
        <v>16</v>
      </c>
    </row>
    <row spans="1:3" r="9">
      <c s="4" t="s" r="A9">
        <v>139</v>
      </c>
      <c s="5" t="n" r="B9">
        <v>9671</v>
      </c>
      <c s="5" t="n" r="C9">
        <v>2236</v>
      </c>
    </row>
    <row spans="1:3" r="10">
      <c s="4" t="s" r="A10">
        <v>41</v>
      </c>
      <c s="5" t="n" r="B10">
        <v>-8984</v>
      </c>
      <c s="5" t="n" r="C10">
        <v>1964</v>
      </c>
    </row>
    <row spans="1:3" r="11">
      <c s="4" t="s" r="A11">
        <v>140</v>
      </c>
      <c s="5" t="n" r="B11">
        <v>10557</v>
      </c>
      <c s="5" t="n" r="C11">
        <v>5701</v>
      </c>
    </row>
    <row spans="1:3" r="12">
      <c s="4" t="s" r="A12">
        <v>141</v>
      </c>
      <c s="5" t="n" r="B12">
        <v>7216</v>
      </c>
      <c s="5" t="n" r="C12">
        <v>-40226</v>
      </c>
    </row>
    <row spans="1:3" r="13">
      <c s="4" t="s" r="A13">
        <v>142</v>
      </c>
      <c s="5" t="n" r="B13">
        <v>-1448</v>
      </c>
    </row>
    <row spans="1:3" r="14">
      <c s="3" t="s" r="A14">
        <v>143</v>
      </c>
    </row>
    <row spans="1:3" r="15">
      <c s="4" t="s" r="A15">
        <v>37</v>
      </c>
      <c s="5" t="n" r="B15">
        <v>18971</v>
      </c>
      <c s="5" t="n" r="C15">
        <v>-12323</v>
      </c>
    </row>
    <row spans="1:3" r="16">
      <c s="4" t="s" r="A16">
        <v>38</v>
      </c>
      <c s="5" t="n" r="B16">
        <v>5373</v>
      </c>
      <c s="5" t="n" r="C16">
        <v>19694</v>
      </c>
    </row>
    <row spans="1:3" r="17">
      <c s="4" t="s" r="A17">
        <v>39</v>
      </c>
      <c s="5" t="n" r="B17">
        <v>661</v>
      </c>
      <c s="5" t="n" r="C17">
        <v>-5100</v>
      </c>
    </row>
    <row spans="1:3" r="18">
      <c s="4" t="s" r="A18">
        <v>50</v>
      </c>
      <c s="5" t="n" r="B18">
        <v>-35452</v>
      </c>
      <c s="5" t="n" r="C18">
        <v>-39535</v>
      </c>
    </row>
    <row spans="1:3" r="19">
      <c s="4" t="s" r="A19">
        <v>51</v>
      </c>
      <c s="5" t="n" r="B19">
        <v>4608</v>
      </c>
      <c s="5" t="n" r="C19">
        <v>11169</v>
      </c>
    </row>
    <row spans="1:3" r="20">
      <c s="4" t="s" r="A20">
        <v>52</v>
      </c>
      <c s="5" t="n" r="B20">
        <v>-11909</v>
      </c>
      <c s="5" t="n" r="C20">
        <v>-1027</v>
      </c>
    </row>
    <row spans="1:3" r="21">
      <c s="4" t="s" r="A21">
        <v>144</v>
      </c>
      <c s="5" t="n" r="B21">
        <v>-13199</v>
      </c>
      <c s="5" t="n" r="C21">
        <v>317</v>
      </c>
    </row>
    <row spans="1:3" r="22">
      <c s="4" t="s" r="A22">
        <v>53</v>
      </c>
      <c s="5" t="n" r="B22">
        <v>-2909</v>
      </c>
      <c s="5" t="n" r="C22">
        <v>-166</v>
      </c>
    </row>
    <row spans="1:3" r="23">
      <c s="4" t="s" r="A23">
        <v>145</v>
      </c>
      <c s="5" t="n" r="B23">
        <v>-2048</v>
      </c>
      <c s="5" t="n" r="C23">
        <v>-28</v>
      </c>
    </row>
    <row spans="1:3" r="24">
      <c s="4" t="s" r="A24">
        <v>146</v>
      </c>
      <c s="5" t="n" r="B24">
        <v>-32160</v>
      </c>
      <c s="5" t="n" r="C24">
        <v>-3913</v>
      </c>
    </row>
    <row spans="1:3" r="25">
      <c s="4" t="s" r="A25">
        <v>45</v>
      </c>
      <c s="5" t="n" r="B25">
        <v>9081</v>
      </c>
      <c s="5" t="n" r="C25">
        <v>-265</v>
      </c>
    </row>
    <row spans="1:3" r="26">
      <c s="4" t="s" r="A26">
        <v>147</v>
      </c>
      <c s="5" t="n" r="B26">
        <v>-1206</v>
      </c>
      <c s="5" t="n" r="C26">
        <v>-7061</v>
      </c>
    </row>
    <row spans="1:3" r="27">
      <c s="3" t="s" r="A27">
        <v>148</v>
      </c>
    </row>
    <row spans="1:3" r="28">
      <c s="4" t="s" r="A28">
        <v>149</v>
      </c>
      <c s="5" t="n" r="B28">
        <v>113696</v>
      </c>
    </row>
    <row spans="1:3" r="29">
      <c s="4" t="s" r="A29">
        <v>150</v>
      </c>
      <c s="5" t="n" r="B29">
        <v>-92336</v>
      </c>
    </row>
    <row spans="1:3" r="30">
      <c s="4" t="s" r="A30">
        <v>151</v>
      </c>
      <c s="5" t="n" r="B30">
        <v>290580</v>
      </c>
      <c s="5" t="n" r="C30">
        <v>350179</v>
      </c>
    </row>
    <row spans="1:3" r="31">
      <c s="4" t="s" r="A31">
        <v>152</v>
      </c>
      <c s="5" t="n" r="B31">
        <v>34161</v>
      </c>
      <c s="5" t="n" r="C31">
        <v>181203</v>
      </c>
    </row>
    <row spans="1:3" r="32">
      <c s="4" t="s" r="A32">
        <v>153</v>
      </c>
      <c s="5" t="n" r="B32">
        <v>1540</v>
      </c>
    </row>
    <row spans="1:3" r="33">
      <c s="4" t="s" r="A33">
        <v>154</v>
      </c>
      <c s="5" t="n" r="B33">
        <v>146870</v>
      </c>
      <c s="5" t="n" r="C33">
        <v>66281</v>
      </c>
    </row>
    <row spans="1:3" r="34">
      <c s="4" t="s" r="A34">
        <v>155</v>
      </c>
      <c s="5" t="n" r="B34">
        <v>4287</v>
      </c>
    </row>
    <row spans="1:3" r="35">
      <c s="4" t="s" r="A35">
        <v>156</v>
      </c>
      <c s="5" t="n" r="C35">
        <v>12</v>
      </c>
    </row>
    <row spans="1:3" r="36">
      <c s="4" t="s" r="A36">
        <v>157</v>
      </c>
      <c s="5" t="n" r="B36">
        <v>-7072</v>
      </c>
      <c s="5" t="n" r="C36">
        <v>-13182</v>
      </c>
    </row>
    <row spans="1:3" r="37">
      <c s="4" t="s" r="A37">
        <v>158</v>
      </c>
      <c s="5" t="n" r="B37">
        <v>-485153</v>
      </c>
      <c s="5" t="n" r="C37">
        <v>-525935</v>
      </c>
    </row>
    <row spans="1:3" r="38">
      <c s="4" t="s" r="A38">
        <v>159</v>
      </c>
      <c s="5" t="n" r="B38">
        <v>-32434</v>
      </c>
      <c s="5" t="n" r="C38">
        <v>-34033</v>
      </c>
    </row>
    <row spans="1:3" r="39">
      <c s="4" t="s" r="A39">
        <v>160</v>
      </c>
      <c s="5" t="n" r="B39">
        <v>-2250</v>
      </c>
      <c s="5" t="n" r="C39">
        <v>-18475</v>
      </c>
    </row>
    <row spans="1:3" r="40">
      <c s="4" t="s" r="A40">
        <v>161</v>
      </c>
      <c s="5" t="n" r="B40">
        <v>-28111</v>
      </c>
      <c s="5" t="n" r="C40">
        <v>6050</v>
      </c>
    </row>
    <row spans="1:3" r="41">
      <c s="3" t="s" r="A41">
        <v>162</v>
      </c>
    </row>
    <row spans="1:3" r="42">
      <c s="4" t="s" r="A42">
        <v>163</v>
      </c>
      <c s="5" t="n" r="B42">
        <v>21114</v>
      </c>
      <c s="5" t="n" r="C42">
        <v>-37726</v>
      </c>
    </row>
    <row spans="1:3" r="43">
      <c s="4" t="s" r="A43">
        <v>164</v>
      </c>
      <c s="5" t="n" r="B43">
        <v>100000</v>
      </c>
    </row>
    <row spans="1:3" r="44">
      <c s="4" t="s" r="A44">
        <v>165</v>
      </c>
      <c s="5" t="n" r="B44">
        <v>-3659</v>
      </c>
    </row>
    <row spans="1:3" r="45">
      <c s="4" t="s" r="A45">
        <v>128</v>
      </c>
      <c s="5" t="n" r="B45">
        <v>58</v>
      </c>
    </row>
    <row spans="1:3" r="46">
      <c s="4" t="s" r="A46">
        <v>166</v>
      </c>
      <c s="5" t="n" r="B46">
        <v>-333</v>
      </c>
      <c s="5" t="n" r="C46">
        <v>-139</v>
      </c>
    </row>
    <row spans="1:3" r="47">
      <c s="4" t="s" r="A47">
        <v>167</v>
      </c>
      <c s="5" t="n" r="B47">
        <v>117180</v>
      </c>
      <c s="5" t="n" r="C47">
        <v>-37865</v>
      </c>
    </row>
    <row spans="1:3" r="48">
      <c s="4" t="s" r="A48">
        <v>168</v>
      </c>
      <c s="5" t="n" r="B48">
        <v>87863</v>
      </c>
      <c s="5" t="n" r="C48">
        <v>-38876</v>
      </c>
    </row>
    <row spans="1:3" r="49">
      <c s="4" t="s" r="A49">
        <v>169</v>
      </c>
      <c s="5" t="n" r="B49">
        <v>58823</v>
      </c>
      <c s="5" t="n" r="C49">
        <v>105492</v>
      </c>
    </row>
    <row spans="1:3" r="50">
      <c s="4" t="s" r="A50">
        <v>170</v>
      </c>
      <c s="7" t="n" r="B50">
        <v>146686</v>
      </c>
      <c s="7" t="n" r="C50">
        <v>666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718</v>
      </c>
      <c s="2" t="s" r="C1">
        <v>2</v>
      </c>
      <c s="2" t="s" r="D1">
        <v>27</v>
      </c>
    </row>
    <row spans="1:4" r="2">
      <c s="3" t="s" r="A2">
        <v>669</v>
      </c>
    </row>
    <row spans="1:4" r="3">
      <c s="4" t="s" r="A3">
        <v>658</v>
      </c>
      <c s="7" t="n" r="C3">
        <v>33555</v>
      </c>
      <c s="7" t="n" r="D3">
        <v>33663</v>
      </c>
    </row>
    <row spans="1:4" r="4">
      <c s="4" t="s" r="A4">
        <v>497</v>
      </c>
    </row>
    <row spans="1:4" r="5">
      <c s="3" t="s" r="A5">
        <v>669</v>
      </c>
    </row>
    <row spans="1:4" r="6">
      <c s="4" t="s" r="A6">
        <v>658</v>
      </c>
      <c s="5" t="n" r="C6">
        <v>33555</v>
      </c>
      <c s="5" t="n" r="D6">
        <v>33663</v>
      </c>
    </row>
    <row spans="1:4" r="7">
      <c s="4" t="s" r="A7">
        <v>719</v>
      </c>
      <c s="5" t="n" r="C7">
        <v>23705</v>
      </c>
      <c s="5" t="n" r="D7">
        <v>22500</v>
      </c>
    </row>
    <row spans="1:4" r="8">
      <c s="4" t="s" r="A8">
        <v>720</v>
      </c>
    </row>
    <row spans="1:4" r="9">
      <c s="3" t="s" r="A9">
        <v>669</v>
      </c>
    </row>
    <row spans="1:4" r="10">
      <c s="4" t="s" r="A10">
        <v>658</v>
      </c>
      <c s="4" t="s" r="B10">
        <v>495</v>
      </c>
      <c s="5" t="n" r="C10">
        <v>3348</v>
      </c>
      <c s="5" t="n" r="D10">
        <v>3401</v>
      </c>
    </row>
    <row spans="1:4" r="11">
      <c s="4" t="s" r="A11">
        <v>719</v>
      </c>
      <c s="4" t="s" r="B11">
        <v>495</v>
      </c>
      <c s="5" t="n" r="C11">
        <v>2391</v>
      </c>
      <c s="5" t="n" r="D11">
        <v>2436</v>
      </c>
    </row>
    <row spans="1:4" r="12">
      <c s="4" t="s" r="A12">
        <v>721</v>
      </c>
    </row>
    <row spans="1:4" r="13">
      <c s="3" t="s" r="A13">
        <v>669</v>
      </c>
    </row>
    <row spans="1:4" r="14">
      <c s="4" t="s" r="A14">
        <v>658</v>
      </c>
      <c s="4" t="s" r="B14">
        <v>627</v>
      </c>
      <c s="5" t="n" r="C14">
        <v>30207</v>
      </c>
      <c s="5" t="n" r="D14">
        <v>30262</v>
      </c>
    </row>
    <row spans="1:4" r="15">
      <c s="4" t="s" r="A15">
        <v>719</v>
      </c>
      <c s="4" t="s" r="B15">
        <v>627</v>
      </c>
      <c s="7" t="n" r="C15">
        <v>21314</v>
      </c>
      <c s="7" t="n" r="D15">
        <v>20064</v>
      </c>
    </row>
    <row spans="1:4" r="16">
      <c t="n" r="A16"/>
    </row>
    <row spans="1:4" r="17">
      <c s="4" t="s" r="A17">
        <v>495</v>
      </c>
      <c s="4" t="s" r="B17">
        <v>722</v>
      </c>
    </row>
    <row spans="1:4" r="18">
      <c s="4" t="s" r="A18">
        <v>627</v>
      </c>
      <c s="4" t="s" r="B18">
        <v>723</v>
      </c>
    </row>
  </sheetData>
  <mergeCells count="4">
    <mergeCell ref="A1:B1"/>
    <mergeCell ref="A16:C16"/>
    <mergeCell ref="B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724</v>
      </c>
      <c s="2" t="s" r="B1">
        <v>1</v>
      </c>
    </row>
    <row spans="1:2" r="2">
      <c s="2" t="s" r="B2">
        <v>328</v>
      </c>
    </row>
    <row spans="1:2" r="3">
      <c s="3" t="s" r="A3">
        <v>669</v>
      </c>
    </row>
    <row spans="1:2" r="4">
      <c s="4" t="s" r="A4">
        <v>725</v>
      </c>
      <c s="7" t="n" r="B4">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t="s" r="A1">
        <v>726</v>
      </c>
      <c s="2" t="s" r="B1">
        <v>77</v>
      </c>
      <c s="2" t="s" r="D1">
        <v>1</v>
      </c>
    </row>
    <row spans="1:6" r="2">
      <c s="2" t="s" r="B2">
        <v>2</v>
      </c>
      <c s="2" t="s" r="C2">
        <v>78</v>
      </c>
      <c s="2" t="s" r="D2">
        <v>2</v>
      </c>
      <c s="2" t="s" r="E2">
        <v>78</v>
      </c>
      <c s="2" t="s" r="F2">
        <v>27</v>
      </c>
    </row>
    <row spans="1:6" r="3">
      <c s="3" t="s" r="A3">
        <v>727</v>
      </c>
    </row>
    <row spans="1:6" r="4">
      <c s="4" t="s" r="A4">
        <v>728</v>
      </c>
      <c s="4" t="s" r="B4">
        <v>729</v>
      </c>
      <c s="4" t="s" r="C4">
        <v>730</v>
      </c>
      <c s="4" t="s" r="D4">
        <v>731</v>
      </c>
      <c s="4" t="s" r="E4">
        <v>732</v>
      </c>
    </row>
    <row spans="1:6" r="5">
      <c s="4" t="s" r="A5">
        <v>733</v>
      </c>
      <c s="7" t="n" r="B5">
        <v>0</v>
      </c>
      <c s="7" t="n" r="D5">
        <v>0</v>
      </c>
      <c s="7" t="n" r="F5">
        <v>0</v>
      </c>
    </row>
    <row spans="1:6" r="6">
      <c s="4" t="s" r="A6">
        <v>734</v>
      </c>
      <c s="5" t="n" r="B6">
        <v>10587000</v>
      </c>
      <c s="5" t="n" r="D6">
        <v>10587000</v>
      </c>
      <c s="5" t="n" r="F6">
        <v>10473000</v>
      </c>
    </row>
    <row spans="1:6" r="7">
      <c s="4" t="s" r="A7">
        <v>735</v>
      </c>
      <c s="7" t="n" r="B7">
        <v>6264000</v>
      </c>
      <c s="7" t="n" r="D7">
        <v>6264000</v>
      </c>
      <c s="7" t="n" r="F7">
        <v>0</v>
      </c>
    </row>
    <row spans="1:6" r="8">
      <c s="4" t="s" r="A8">
        <v>736</v>
      </c>
    </row>
    <row spans="1:6" r="9">
      <c s="3" t="s" r="A9">
        <v>727</v>
      </c>
    </row>
    <row spans="1:6" r="10">
      <c s="4" t="s" r="A10">
        <v>737</v>
      </c>
      <c s="4" t="s" r="D10">
        <v>738</v>
      </c>
    </row>
    <row spans="1:6" r="11">
      <c s="4" t="s" r="A11">
        <v>739</v>
      </c>
    </row>
    <row spans="1:6" r="12">
      <c s="3" t="s" r="A12">
        <v>727</v>
      </c>
    </row>
    <row spans="1:6" r="13">
      <c s="4" t="s" r="A13">
        <v>737</v>
      </c>
      <c s="4" t="s" r="D13">
        <v>740</v>
      </c>
    </row>
    <row spans="1:6" r="14">
      <c s="4" t="s" r="A14">
        <v>741</v>
      </c>
    </row>
    <row spans="1:6" r="15">
      <c s="3" t="s" r="A15">
        <v>727</v>
      </c>
    </row>
    <row spans="1:6" r="16">
      <c s="4" t="s" r="A16">
        <v>737</v>
      </c>
      <c s="4" t="s" r="D16">
        <v>740</v>
      </c>
    </row>
    <row spans="1:6" r="17">
      <c s="4" t="s" r="A17">
        <v>742</v>
      </c>
    </row>
    <row spans="1:6" r="18">
      <c s="3" t="s" r="A18">
        <v>727</v>
      </c>
    </row>
    <row spans="1:6" r="19">
      <c s="4" t="s" r="A19">
        <v>737</v>
      </c>
      <c s="4" t="s" r="D19">
        <v>740</v>
      </c>
    </row>
    <row spans="1:6" r="20">
      <c s="4" t="s" r="A20">
        <v>743</v>
      </c>
    </row>
    <row spans="1:6" r="21">
      <c s="3" t="s" r="A21">
        <v>727</v>
      </c>
    </row>
    <row spans="1:6" r="22">
      <c s="4" t="s" r="A22">
        <v>737</v>
      </c>
      <c s="4" t="s" r="D22">
        <v>744</v>
      </c>
    </row>
    <row spans="1:6" r="23">
      <c s="4" t="s" r="A23">
        <v>745</v>
      </c>
    </row>
    <row spans="1:6" r="24">
      <c s="3" t="s" r="A24">
        <v>727</v>
      </c>
    </row>
    <row spans="1:6" r="25">
      <c s="4" t="s" r="A25">
        <v>737</v>
      </c>
      <c s="4" t="s" r="D25">
        <v>746</v>
      </c>
    </row>
    <row spans="1:6" r="26">
      <c s="4" t="s" r="A26">
        <v>747</v>
      </c>
    </row>
    <row spans="1:6" r="27">
      <c s="3" t="s" r="A27">
        <v>727</v>
      </c>
    </row>
    <row spans="1:6" r="28">
      <c s="4" t="s" r="A28">
        <v>737</v>
      </c>
      <c s="4" t="s" r="D28">
        <v>748</v>
      </c>
    </row>
    <row spans="1:6" r="29">
      <c s="4" t="s" r="A29">
        <v>749</v>
      </c>
    </row>
    <row spans="1:6" r="30">
      <c s="3" t="s" r="A30">
        <v>727</v>
      </c>
    </row>
    <row spans="1:6" r="31">
      <c s="4" t="s" r="A31">
        <v>737</v>
      </c>
      <c s="4" t="s" r="D31">
        <v>7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1</v>
      </c>
      <c s="2" t="s" r="B1">
        <v>77</v>
      </c>
      <c s="2" t="s" r="D1">
        <v>1</v>
      </c>
    </row>
    <row spans="1:5" r="2">
      <c s="2" t="s" r="B2">
        <v>2</v>
      </c>
      <c s="2" t="s" r="C2">
        <v>78</v>
      </c>
      <c s="2" t="s" r="D2">
        <v>2</v>
      </c>
      <c s="2" t="s" r="E2">
        <v>78</v>
      </c>
    </row>
    <row spans="1:5" r="3">
      <c s="3" t="s" r="A3">
        <v>79</v>
      </c>
    </row>
    <row spans="1:5" r="4">
      <c s="4" t="s" r="A4">
        <v>80</v>
      </c>
      <c s="7" t="n" r="B4">
        <v>150148</v>
      </c>
      <c s="7" t="n" r="C4">
        <v>67098</v>
      </c>
      <c s="7" t="n" r="D4">
        <v>459532</v>
      </c>
      <c s="7" t="n" r="E4">
        <v>227200</v>
      </c>
    </row>
    <row spans="1:5" r="5">
      <c s="4" t="s" r="A5">
        <v>81</v>
      </c>
      <c s="5" t="n" r="B5">
        <v>122497</v>
      </c>
      <c s="5" t="n" r="C5">
        <v>63262</v>
      </c>
      <c s="5" t="n" r="D5">
        <v>394606</v>
      </c>
      <c s="5" t="n" r="E5">
        <v>212495</v>
      </c>
    </row>
    <row spans="1:5" r="6">
      <c s="4" t="s" r="A6">
        <v>82</v>
      </c>
      <c s="5" t="n" r="B6">
        <v>124707</v>
      </c>
      <c s="5" t="n" r="C6">
        <v>68028</v>
      </c>
      <c s="5" t="n" r="D6">
        <v>380921</v>
      </c>
      <c s="5" t="n" r="E6">
        <v>201589</v>
      </c>
    </row>
    <row spans="1:5" r="7">
      <c s="4" t="s" r="A7">
        <v>83</v>
      </c>
      <c s="5" t="n" r="B7">
        <v>8852</v>
      </c>
      <c s="5" t="n" r="C7">
        <v>6527</v>
      </c>
      <c s="5" t="n" r="D7">
        <v>26234</v>
      </c>
      <c s="5" t="n" r="E7">
        <v>22488</v>
      </c>
    </row>
    <row spans="1:5" r="8">
      <c s="4" t="s" r="A8">
        <v>617</v>
      </c>
      <c s="5" t="n" r="B8">
        <v>-10778</v>
      </c>
      <c s="5" t="n" r="C8">
        <v>1158</v>
      </c>
      <c s="5" t="n" r="D8">
        <v>-7216</v>
      </c>
      <c s="5" t="n" r="E8">
        <v>40226</v>
      </c>
    </row>
    <row spans="1:5" r="9">
      <c s="4" t="s" r="A9">
        <v>752</v>
      </c>
      <c s="5" t="n" r="B9">
        <v>1279</v>
      </c>
      <c s="5" t="n" r="C9">
        <v>126</v>
      </c>
      <c s="5" t="n" r="D9">
        <v>2408</v>
      </c>
      <c s="5" t="n" r="E9">
        <v>449</v>
      </c>
    </row>
    <row spans="1:5" r="10">
      <c s="4" t="s" r="A10">
        <v>89</v>
      </c>
      <c s="5" t="n" r="B10">
        <v>124060</v>
      </c>
      <c s="5" t="n" r="C10">
        <v>75839</v>
      </c>
      <c s="5" t="n" r="D10">
        <v>402347</v>
      </c>
      <c s="5" t="n" r="E10">
        <v>264752</v>
      </c>
    </row>
    <row spans="1:5" r="11">
      <c s="3" t="s" r="A11">
        <v>90</v>
      </c>
    </row>
    <row spans="1:5" r="12">
      <c s="4" t="s" r="A12">
        <v>91</v>
      </c>
      <c s="5" t="n" r="B12">
        <v>77691</v>
      </c>
      <c s="5" t="n" r="C12">
        <v>36654</v>
      </c>
      <c s="5" t="n" r="D12">
        <v>226870</v>
      </c>
      <c s="5" t="n" r="E12">
        <v>113496</v>
      </c>
    </row>
    <row spans="1:5" r="13">
      <c s="4" t="s" r="A13">
        <v>92</v>
      </c>
      <c s="5" t="n" r="B13">
        <v>50934</v>
      </c>
      <c s="5" t="n" r="C13">
        <v>27458</v>
      </c>
      <c s="5" t="n" r="D13">
        <v>150118</v>
      </c>
      <c s="5" t="n" r="E13">
        <v>81114</v>
      </c>
    </row>
    <row spans="1:5" r="14">
      <c s="4" t="s" r="A14">
        <v>93</v>
      </c>
      <c s="5" t="n" r="B14">
        <v>3567</v>
      </c>
      <c s="5" t="n" r="C14">
        <v>3481</v>
      </c>
      <c s="5" t="n" r="D14">
        <v>19441</v>
      </c>
      <c s="5" t="n" r="E14">
        <v>9614</v>
      </c>
    </row>
    <row spans="1:5" r="15">
      <c s="4" t="s" r="A15">
        <v>94</v>
      </c>
      <c s="5" t="n" r="B15">
        <v>1595</v>
      </c>
      <c s="5" t="n" r="C15">
        <v>118</v>
      </c>
      <c s="5" t="n" r="D15">
        <v>2635</v>
      </c>
      <c s="5" t="n" r="E15">
        <v>628</v>
      </c>
    </row>
    <row spans="1:5" r="16">
      <c s="4" t="s" r="A16">
        <v>95</v>
      </c>
      <c s="5" t="n" r="B16">
        <v>-9727</v>
      </c>
      <c s="5" t="n" r="C16">
        <v>8128</v>
      </c>
      <c s="5" t="n" r="D16">
        <v>3283</v>
      </c>
      <c s="5" t="n" r="E16">
        <v>59900</v>
      </c>
    </row>
    <row spans="1:5" r="17">
      <c s="4" t="s" r="A17">
        <v>753</v>
      </c>
    </row>
    <row spans="1:5" r="18">
      <c s="3" t="s" r="A18">
        <v>79</v>
      </c>
    </row>
    <row spans="1:5" r="19">
      <c s="4" t="s" r="A19">
        <v>80</v>
      </c>
      <c s="5" t="n" r="B19">
        <v>-57663</v>
      </c>
      <c s="5" t="n" r="C19">
        <v>-27780</v>
      </c>
      <c s="5" t="n" r="D19">
        <v>-241718</v>
      </c>
      <c s="5" t="n" r="E19">
        <v>-82552</v>
      </c>
    </row>
    <row spans="1:5" r="20">
      <c s="4" t="s" r="A20">
        <v>83</v>
      </c>
      <c s="5" t="n" r="B20">
        <v>-6575</v>
      </c>
      <c s="5" t="n" r="C20">
        <v>-4841</v>
      </c>
      <c s="5" t="n" r="D20">
        <v>-19506</v>
      </c>
      <c s="5" t="n" r="E20">
        <v>-14439</v>
      </c>
    </row>
    <row spans="1:5" r="21">
      <c s="4" t="s" r="A21">
        <v>89</v>
      </c>
      <c s="5" t="n" r="B21">
        <v>-6575</v>
      </c>
      <c s="5" t="n" r="C21">
        <v>-4841</v>
      </c>
      <c s="5" t="n" r="D21">
        <v>-19506</v>
      </c>
      <c s="5" t="n" r="E21">
        <v>-14439</v>
      </c>
    </row>
    <row spans="1:5" r="22">
      <c s="3" t="s" r="A22">
        <v>90</v>
      </c>
    </row>
    <row spans="1:5" r="23">
      <c s="4" t="s" r="A23">
        <v>94</v>
      </c>
      <c s="5" t="n" r="B23">
        <v>-6575</v>
      </c>
      <c s="5" t="n" r="C23">
        <v>-4841</v>
      </c>
      <c s="5" t="n" r="D23">
        <v>-19506</v>
      </c>
      <c s="5" t="n" r="E23">
        <v>-14439</v>
      </c>
    </row>
    <row spans="1:5" r="24">
      <c s="4" t="s" r="A24">
        <v>754</v>
      </c>
    </row>
    <row spans="1:5" r="25">
      <c s="3" t="s" r="A25">
        <v>79</v>
      </c>
    </row>
    <row spans="1:5" r="26">
      <c s="4" t="s" r="A26">
        <v>80</v>
      </c>
      <c s="5" t="n" r="B26">
        <v>67543</v>
      </c>
      <c s="5" t="n" r="C26">
        <v>38387</v>
      </c>
      <c s="5" t="n" r="D26">
        <v>289940</v>
      </c>
      <c s="5" t="n" r="E26">
        <v>139714</v>
      </c>
    </row>
    <row spans="1:5" r="27">
      <c s="4" t="s" r="A27">
        <v>81</v>
      </c>
      <c s="5" t="n" r="B27">
        <v>67534</v>
      </c>
      <c s="5" t="n" r="C27">
        <v>38366</v>
      </c>
      <c s="5" t="n" r="D27">
        <v>289892</v>
      </c>
      <c s="5" t="n" r="E27">
        <v>138677</v>
      </c>
    </row>
    <row spans="1:5" r="28">
      <c s="4" t="s" r="A28">
        <v>82</v>
      </c>
      <c s="5" t="n" r="B28">
        <v>70532</v>
      </c>
      <c s="5" t="n" r="C28">
        <v>43238</v>
      </c>
      <c s="5" t="n" r="D28">
        <v>214667</v>
      </c>
      <c s="5" t="n" r="E28">
        <v>126551</v>
      </c>
    </row>
    <row spans="1:5" r="29">
      <c s="4" t="s" r="A29">
        <v>83</v>
      </c>
      <c s="5" t="n" r="B29">
        <v>10644</v>
      </c>
      <c s="5" t="n" r="C29">
        <v>7713</v>
      </c>
      <c s="5" t="n" r="D29">
        <v>32146</v>
      </c>
      <c s="5" t="n" r="E29">
        <v>22947</v>
      </c>
    </row>
    <row spans="1:5" r="30">
      <c s="4" t="s" r="A30">
        <v>617</v>
      </c>
      <c s="5" t="n" r="B30">
        <v>-1256</v>
      </c>
      <c s="5" t="n" r="C30">
        <v>-10</v>
      </c>
      <c s="5" t="n" r="D30">
        <v>-1643</v>
      </c>
      <c s="5" t="n" r="E30">
        <v>1017</v>
      </c>
    </row>
    <row spans="1:5" r="31">
      <c s="4" t="s" r="A31">
        <v>752</v>
      </c>
      <c s="5" t="n" r="B31">
        <v>-11</v>
      </c>
      <c s="5" t="n" r="C31">
        <v>-38</v>
      </c>
      <c s="5" t="n" r="D31">
        <v>-77</v>
      </c>
      <c s="5" t="n" r="E31">
        <v>-41</v>
      </c>
    </row>
    <row spans="1:5" r="32">
      <c s="4" t="s" r="A32">
        <v>89</v>
      </c>
      <c s="5" t="n" r="B32">
        <v>79909</v>
      </c>
      <c s="5" t="n" r="C32">
        <v>50903</v>
      </c>
      <c s="5" t="n" r="D32">
        <v>245093</v>
      </c>
      <c s="5" t="n" r="E32">
        <v>150474</v>
      </c>
    </row>
    <row spans="1:5" r="33">
      <c s="3" t="s" r="A33">
        <v>90</v>
      </c>
    </row>
    <row spans="1:5" r="34">
      <c s="4" t="s" r="A34">
        <v>91</v>
      </c>
      <c s="5" t="n" r="B34">
        <v>39849</v>
      </c>
      <c s="5" t="n" r="C34">
        <v>18939</v>
      </c>
      <c s="5" t="n" r="D34">
        <v>115654</v>
      </c>
      <c s="5" t="n" r="E34">
        <v>51818</v>
      </c>
    </row>
    <row spans="1:5" r="35">
      <c s="4" t="s" r="A35">
        <v>92</v>
      </c>
      <c s="5" t="n" r="B35">
        <v>30504</v>
      </c>
      <c s="5" t="n" r="C35">
        <v>17762</v>
      </c>
      <c s="5" t="n" r="D35">
        <v>92368</v>
      </c>
      <c s="5" t="n" r="E35">
        <v>52637</v>
      </c>
    </row>
    <row spans="1:5" r="36">
      <c s="4" t="s" r="A36">
        <v>93</v>
      </c>
      <c s="5" t="n" r="B36">
        <v>1648</v>
      </c>
      <c s="5" t="n" r="C36">
        <v>1156</v>
      </c>
      <c s="5" t="n" r="D36">
        <v>3395</v>
      </c>
      <c s="5" t="n" r="E36">
        <v>4034</v>
      </c>
    </row>
    <row spans="1:5" r="37">
      <c s="4" t="s" r="A37">
        <v>94</v>
      </c>
      <c s="5" t="n" r="B37">
        <v>1501</v>
      </c>
      <c s="5" t="n" r="C37">
        <v>193</v>
      </c>
      <c s="5" t="n" r="D37">
        <v>2325</v>
      </c>
      <c s="5" t="n" r="E37">
        <v>647</v>
      </c>
    </row>
    <row spans="1:5" r="38">
      <c s="4" t="s" r="A38">
        <v>95</v>
      </c>
      <c s="5" t="n" r="B38">
        <v>6407</v>
      </c>
      <c s="5" t="n" r="C38">
        <v>12853</v>
      </c>
      <c s="5" t="n" r="D38">
        <v>31351</v>
      </c>
      <c s="5" t="n" r="E38">
        <v>41338</v>
      </c>
    </row>
    <row spans="1:5" r="39">
      <c s="4" t="s" r="A39">
        <v>755</v>
      </c>
    </row>
    <row spans="1:5" r="40">
      <c s="3" t="s" r="A40">
        <v>79</v>
      </c>
    </row>
    <row spans="1:5" r="41">
      <c s="4" t="s" r="A41">
        <v>80</v>
      </c>
      <c s="5" t="n" r="B41">
        <v>140268</v>
      </c>
      <c s="5" t="n" r="C41">
        <v>56491</v>
      </c>
      <c s="5" t="n" r="D41">
        <v>411310</v>
      </c>
      <c s="5" t="n" r="E41">
        <v>170038</v>
      </c>
    </row>
    <row spans="1:5" r="42">
      <c s="4" t="s" r="A42">
        <v>81</v>
      </c>
      <c s="5" t="n" r="B42">
        <v>54963</v>
      </c>
      <c s="5" t="n" r="C42">
        <v>24896</v>
      </c>
      <c s="5" t="n" r="D42">
        <v>104714</v>
      </c>
      <c s="5" t="n" r="E42">
        <v>73818</v>
      </c>
    </row>
    <row spans="1:5" r="43">
      <c s="4" t="s" r="A43">
        <v>82</v>
      </c>
      <c s="5" t="n" r="B43">
        <v>54175</v>
      </c>
      <c s="5" t="n" r="C43">
        <v>24790</v>
      </c>
      <c s="5" t="n" r="D43">
        <v>166254</v>
      </c>
      <c s="5" t="n" r="E43">
        <v>75038</v>
      </c>
    </row>
    <row spans="1:5" r="44">
      <c s="4" t="s" r="A44">
        <v>83</v>
      </c>
      <c s="5" t="n" r="B44">
        <v>4783</v>
      </c>
      <c s="5" t="n" r="C44">
        <v>3655</v>
      </c>
      <c s="5" t="n" r="D44">
        <v>13594</v>
      </c>
      <c s="5" t="n" r="E44">
        <v>13980</v>
      </c>
    </row>
    <row spans="1:5" r="45">
      <c s="4" t="s" r="A45">
        <v>617</v>
      </c>
      <c s="5" t="n" r="B45">
        <v>-9522</v>
      </c>
      <c s="5" t="n" r="C45">
        <v>1168</v>
      </c>
      <c s="5" t="n" r="D45">
        <v>-5573</v>
      </c>
      <c s="5" t="n" r="E45">
        <v>39209</v>
      </c>
    </row>
    <row spans="1:5" r="46">
      <c s="4" t="s" r="A46">
        <v>752</v>
      </c>
      <c s="5" t="n" r="B46">
        <v>1290</v>
      </c>
      <c s="5" t="n" r="C46">
        <v>164</v>
      </c>
      <c s="5" t="n" r="D46">
        <v>2485</v>
      </c>
      <c s="5" t="n" r="E46">
        <v>490</v>
      </c>
    </row>
    <row spans="1:5" r="47">
      <c s="4" t="s" r="A47">
        <v>89</v>
      </c>
      <c s="5" t="n" r="B47">
        <v>50726</v>
      </c>
      <c s="5" t="n" r="C47">
        <v>29777</v>
      </c>
      <c s="5" t="n" r="D47">
        <v>176760</v>
      </c>
      <c s="5" t="n" r="E47">
        <v>128717</v>
      </c>
    </row>
    <row spans="1:5" r="48">
      <c s="3" t="s" r="A48">
        <v>90</v>
      </c>
    </row>
    <row spans="1:5" r="49">
      <c s="4" t="s" r="A49">
        <v>91</v>
      </c>
      <c s="5" t="n" r="B49">
        <v>37842</v>
      </c>
      <c s="5" t="n" r="C49">
        <v>17715</v>
      </c>
      <c s="5" t="n" r="D49">
        <v>111216</v>
      </c>
      <c s="5" t="n" r="E49">
        <v>61678</v>
      </c>
    </row>
    <row spans="1:5" r="50">
      <c s="4" t="s" r="A50">
        <v>92</v>
      </c>
      <c s="5" t="n" r="B50">
        <v>20430</v>
      </c>
      <c s="5" t="n" r="C50">
        <v>9696</v>
      </c>
      <c s="5" t="n" r="D50">
        <v>57750</v>
      </c>
      <c s="5" t="n" r="E50">
        <v>28477</v>
      </c>
    </row>
    <row spans="1:5" r="51">
      <c s="4" t="s" r="A51">
        <v>93</v>
      </c>
      <c s="5" t="n" r="B51">
        <v>1919</v>
      </c>
      <c s="5" t="n" r="C51">
        <v>2325</v>
      </c>
      <c s="5" t="n" r="D51">
        <v>16046</v>
      </c>
      <c s="5" t="n" r="E51">
        <v>5580</v>
      </c>
    </row>
    <row spans="1:5" r="52">
      <c s="4" t="s" r="A52">
        <v>94</v>
      </c>
      <c s="5" t="n" r="B52">
        <v>6669</v>
      </c>
      <c s="5" t="n" r="C52">
        <v>4766</v>
      </c>
      <c s="5" t="n" r="D52">
        <v>19816</v>
      </c>
      <c s="5" t="n" r="E52">
        <v>14420</v>
      </c>
    </row>
    <row spans="1:5" r="53">
      <c s="4" t="s" r="A53">
        <v>95</v>
      </c>
      <c s="7" t="n" r="B53">
        <v>-16134</v>
      </c>
      <c s="7" t="n" r="C53">
        <v>-4725</v>
      </c>
      <c s="7" t="n" r="D53">
        <v>-28068</v>
      </c>
      <c s="7" t="n" r="E53">
        <v>1856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756</v>
      </c>
      <c s="2" t="s" r="B1">
        <v>77</v>
      </c>
      <c s="2" t="s" r="D1">
        <v>1</v>
      </c>
    </row>
    <row spans="1:5" r="2">
      <c s="2" t="s" r="B2">
        <v>2</v>
      </c>
      <c s="2" t="s" r="C2">
        <v>78</v>
      </c>
      <c s="2" t="s" r="D2">
        <v>2</v>
      </c>
      <c s="2" t="s" r="E2">
        <v>78</v>
      </c>
    </row>
    <row spans="1:5" r="3">
      <c s="3" t="s" r="A3">
        <v>757</v>
      </c>
    </row>
    <row spans="1:5" r="4">
      <c s="4" t="s" r="A4">
        <v>758</v>
      </c>
      <c s="7" t="n" r="B4">
        <v>67</v>
      </c>
      <c s="7" t="n" r="C4">
        <v>39</v>
      </c>
      <c s="7" t="n" r="D4">
        <v>228</v>
      </c>
      <c s="7" t="n" r="E4">
        <v>164</v>
      </c>
    </row>
    <row spans="1:5" r="5">
      <c s="4" t="s" r="A5">
        <v>759</v>
      </c>
      <c s="5" t="n" r="B5">
        <v>-579</v>
      </c>
      <c s="5" t="n" r="C5">
        <v>-1571</v>
      </c>
      <c s="5" t="n" r="D5">
        <v>-2126</v>
      </c>
      <c s="5" t="n" r="E5">
        <v>5980</v>
      </c>
    </row>
    <row spans="1:5" r="6">
      <c s="4" t="s" r="A6">
        <v>760</v>
      </c>
      <c s="5" t="n" r="B6">
        <v>-512</v>
      </c>
      <c s="5" t="n" r="C6">
        <v>-1532</v>
      </c>
      <c s="5" t="n" r="D6">
        <v>-1898</v>
      </c>
      <c s="5" t="n" r="E6">
        <v>6144</v>
      </c>
    </row>
    <row spans="1:5" r="7">
      <c s="3" t="s" r="A7">
        <v>761</v>
      </c>
    </row>
    <row spans="1:5" r="8">
      <c s="4" t="s" r="A8">
        <v>759</v>
      </c>
      <c s="5" t="n" r="B8">
        <v>-5469</v>
      </c>
      <c s="5" t="n" r="C8">
        <v>-101</v>
      </c>
      <c s="5" t="n" r="D8">
        <v>-8984</v>
      </c>
      <c s="5" t="n" r="E8">
        <v>1964</v>
      </c>
    </row>
    <row spans="1:5" r="9">
      <c s="4" t="s" r="A9">
        <v>762</v>
      </c>
      <c s="5" t="n" r="B9">
        <v>-5469</v>
      </c>
      <c s="5" t="n" r="C9">
        <v>-101</v>
      </c>
      <c s="5" t="n" r="D9">
        <v>-8984</v>
      </c>
      <c s="5" t="n" r="E9">
        <v>1964</v>
      </c>
    </row>
    <row spans="1:5" r="10">
      <c s="4" t="s" r="A10">
        <v>763</v>
      </c>
      <c s="7" t="n" r="B10">
        <v>-5981</v>
      </c>
      <c s="7" t="n" r="C10">
        <v>-1633</v>
      </c>
      <c s="7" t="n" r="D10">
        <v>-10882</v>
      </c>
      <c s="7" t="n" r="E10">
        <v>81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4</v>
      </c>
      <c s="2" t="s" r="B1">
        <v>77</v>
      </c>
      <c s="2" t="s" r="D1">
        <v>1</v>
      </c>
    </row>
    <row spans="1:5" r="2">
      <c s="2" t="s" r="B2">
        <v>2</v>
      </c>
      <c s="2" t="s" r="C2">
        <v>78</v>
      </c>
      <c s="2" t="s" r="D2">
        <v>2</v>
      </c>
      <c s="2" t="s" r="E2">
        <v>78</v>
      </c>
    </row>
    <row spans="1:5" r="3">
      <c s="3" t="s" r="A3">
        <v>727</v>
      </c>
    </row>
    <row spans="1:5" r="4">
      <c s="4" t="s" r="A4">
        <v>765</v>
      </c>
      <c s="7" t="n" r="B4">
        <v>-5580</v>
      </c>
      <c s="7" t="n" r="C4">
        <v>-1614</v>
      </c>
      <c s="7" t="n" r="D4">
        <v>-9595</v>
      </c>
      <c s="7" t="n" r="E4">
        <v>6649</v>
      </c>
    </row>
    <row spans="1:5" r="5">
      <c s="3" t="s" r="A5">
        <v>766</v>
      </c>
    </row>
    <row spans="1:5" r="6">
      <c s="4" t="s" r="A6">
        <v>767</v>
      </c>
      <c s="5" t="n" r="B6">
        <v>-107</v>
      </c>
      <c s="5" t="n" r="C6">
        <v>-120</v>
      </c>
      <c s="5" t="n" r="D6">
        <v>-326</v>
      </c>
      <c s="5" t="n" r="E6">
        <v>-490</v>
      </c>
    </row>
    <row spans="1:5" r="7">
      <c s="4" t="s" r="A7">
        <v>768</v>
      </c>
      <c s="5" t="n" r="B7">
        <v>-175</v>
      </c>
      <c s="5" t="n" r="C7">
        <v>-229</v>
      </c>
      <c s="5" t="n" r="D7">
        <v>-588</v>
      </c>
      <c s="5" t="n" r="E7">
        <v>-1186</v>
      </c>
    </row>
    <row spans="1:5" r="8">
      <c s="4" t="s" r="A8">
        <v>769</v>
      </c>
      <c s="5" t="n" r="C8">
        <v>288</v>
      </c>
      <c s="5" t="n" r="E8">
        <v>2600</v>
      </c>
    </row>
    <row spans="1:5" r="9">
      <c s="4" t="s" r="A9">
        <v>770</v>
      </c>
      <c s="5" t="n" r="B9">
        <v>-119</v>
      </c>
      <c s="5" t="n" r="C9">
        <v>42</v>
      </c>
      <c s="5" t="n" r="D9">
        <v>-373</v>
      </c>
      <c s="5" t="n" r="E9">
        <v>535</v>
      </c>
    </row>
    <row spans="1:5" r="10">
      <c s="4" t="s" r="A10">
        <v>763</v>
      </c>
      <c s="7" t="n" r="B10">
        <v>-5981</v>
      </c>
      <c s="7" t="n" r="C10">
        <v>-1633</v>
      </c>
      <c s="7" t="n" r="D10">
        <v>-10882</v>
      </c>
      <c s="7" t="n" r="E10">
        <v>8108</v>
      </c>
    </row>
    <row spans="1:5" r="11">
      <c s="4" t="s" r="A11">
        <v>771</v>
      </c>
      <c s="4" t="s" r="B11">
        <v>772</v>
      </c>
      <c s="4" t="s" r="C11">
        <v>773</v>
      </c>
      <c s="4" t="s" r="D11">
        <v>774</v>
      </c>
      <c s="4" t="s" r="E11">
        <v>775</v>
      </c>
    </row>
    <row spans="1:5" r="12">
      <c s="3" t="s" r="A12">
        <v>766</v>
      </c>
    </row>
    <row spans="1:5" r="13">
      <c s="4" t="s" r="A13">
        <v>776</v>
      </c>
      <c s="4" t="s" r="B13">
        <v>777</v>
      </c>
      <c s="4" t="s" r="C13">
        <v>778</v>
      </c>
      <c s="4" t="s" r="D13">
        <v>779</v>
      </c>
      <c s="4" t="s" r="E13">
        <v>780</v>
      </c>
    </row>
    <row spans="1:5" r="14">
      <c s="4" t="s" r="A14">
        <v>781</v>
      </c>
      <c s="4" t="s" r="B14">
        <v>782</v>
      </c>
      <c s="4" t="s" r="C14">
        <v>783</v>
      </c>
      <c s="4" t="s" r="D14">
        <v>784</v>
      </c>
      <c s="4" t="s" r="E14">
        <v>785</v>
      </c>
    </row>
    <row spans="1:5" r="15">
      <c s="4" t="s" r="A15">
        <v>786</v>
      </c>
      <c s="4" t="s" r="B15">
        <v>740</v>
      </c>
      <c s="4" t="s" r="C15">
        <v>787</v>
      </c>
      <c s="4" t="s" r="D15">
        <v>740</v>
      </c>
      <c s="4" t="s" r="E15">
        <v>788</v>
      </c>
    </row>
    <row spans="1:5" r="16">
      <c s="4" t="s" r="A16">
        <v>789</v>
      </c>
      <c s="4" t="s" r="B16">
        <v>790</v>
      </c>
      <c s="4" t="s" r="C16">
        <v>791</v>
      </c>
      <c s="4" t="s" r="D16">
        <v>792</v>
      </c>
      <c s="4" t="s" r="E16">
        <v>793</v>
      </c>
    </row>
    <row spans="1:5" r="17">
      <c s="4" t="s" r="A17">
        <v>794</v>
      </c>
      <c s="4" t="s" r="B17">
        <v>729</v>
      </c>
      <c s="4" t="s" r="C17">
        <v>730</v>
      </c>
      <c s="4" t="s" r="D17">
        <v>731</v>
      </c>
      <c s="4" t="s" r="E17">
        <v>73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95</v>
      </c>
      <c s="2" t="s" r="B1">
        <v>2</v>
      </c>
      <c s="2" t="s" r="C1">
        <v>27</v>
      </c>
    </row>
    <row spans="1:3" r="2">
      <c s="3" t="s" r="A2">
        <v>796</v>
      </c>
    </row>
    <row spans="1:3" r="3">
      <c s="4" t="s" r="A3">
        <v>797</v>
      </c>
      <c s="7" t="n" r="B3">
        <v>8739</v>
      </c>
      <c s="7" t="n" r="C3">
        <v>7492</v>
      </c>
    </row>
    <row spans="1:3" r="4">
      <c s="4" t="s" r="A4">
        <v>51</v>
      </c>
      <c s="5" t="n" r="B4">
        <v>8117</v>
      </c>
      <c s="5" t="n" r="C4">
        <v>3409</v>
      </c>
    </row>
    <row spans="1:3" r="5">
      <c s="4" t="s" r="A5">
        <v>798</v>
      </c>
      <c s="5" t="n" r="B5">
        <v>10587</v>
      </c>
      <c s="5" t="n" r="C5">
        <v>10473</v>
      </c>
    </row>
    <row spans="1:3" r="6">
      <c s="4" t="s" r="A6">
        <v>799</v>
      </c>
      <c s="5" t="n" r="B6">
        <v>6264</v>
      </c>
      <c s="5" t="n" r="C6">
        <v>0</v>
      </c>
    </row>
    <row spans="1:3" r="7">
      <c s="4" t="s" r="A7">
        <v>800</v>
      </c>
      <c s="5" t="n" r="B7">
        <v>245</v>
      </c>
      <c s="5" t="n" r="C7">
        <v>145</v>
      </c>
    </row>
    <row spans="1:3" r="8">
      <c s="4" t="s" r="A8">
        <v>801</v>
      </c>
      <c s="5" t="n" r="B8">
        <v>6483</v>
      </c>
      <c s="5" t="n" r="C8">
        <v>4786</v>
      </c>
    </row>
    <row spans="1:3" r="9">
      <c s="4" t="s" r="A9">
        <v>802</v>
      </c>
      <c s="5" t="n" r="B9">
        <v>2709</v>
      </c>
      <c s="5" t="n" r="C9">
        <v>379</v>
      </c>
    </row>
    <row spans="1:3" r="10">
      <c s="4" t="s" r="A10">
        <v>803</v>
      </c>
      <c s="5" t="n" r="B10">
        <v>2578</v>
      </c>
      <c s="5" t="n" r="C10">
        <v>2048</v>
      </c>
    </row>
    <row spans="1:3" r="11">
      <c s="4" t="s" r="A11">
        <v>42</v>
      </c>
      <c s="5" t="n" r="B11">
        <v>149</v>
      </c>
      <c s="5" t="n" r="C11">
        <v>187</v>
      </c>
    </row>
    <row spans="1:3" r="12">
      <c s="4" t="s" r="A12">
        <v>804</v>
      </c>
      <c s="5" t="n" r="B12">
        <v>1364</v>
      </c>
      <c s="5" t="n" r="C12">
        <v>1424</v>
      </c>
    </row>
    <row spans="1:3" r="13">
      <c s="4" t="s" r="A13">
        <v>805</v>
      </c>
      <c s="5" t="n" r="B13">
        <v>1738</v>
      </c>
      <c s="5" t="n" r="C13">
        <v>1919</v>
      </c>
    </row>
    <row spans="1:3" r="14">
      <c s="4" t="s" r="A14">
        <v>806</v>
      </c>
      <c s="5" t="n" r="B14">
        <v>93</v>
      </c>
      <c s="5" t="n" r="C14">
        <v>-16</v>
      </c>
    </row>
    <row spans="1:3" r="15">
      <c s="4" t="s" r="A15">
        <v>588</v>
      </c>
      <c s="5" t="n" r="B15">
        <v>4115</v>
      </c>
      <c s="5" t="n" r="C15">
        <v>3050</v>
      </c>
    </row>
    <row spans="1:3" r="16">
      <c s="4" t="s" r="A16">
        <v>807</v>
      </c>
      <c s="5" t="n" r="B16">
        <v>53181</v>
      </c>
      <c s="5" t="n" r="C16">
        <v>35312</v>
      </c>
    </row>
    <row spans="1:3" r="17">
      <c s="3" t="s" r="A17">
        <v>808</v>
      </c>
    </row>
    <row spans="1:3" r="18">
      <c s="4" t="s" r="A18">
        <v>809</v>
      </c>
      <c s="5" t="n" r="B18">
        <v>6095</v>
      </c>
    </row>
    <row spans="1:3" r="19">
      <c s="4" t="s" r="A19">
        <v>43</v>
      </c>
      <c s="5" t="n" r="B19">
        <v>4615</v>
      </c>
      <c s="5" t="n" r="C19">
        <v>3220</v>
      </c>
    </row>
    <row spans="1:3" r="20">
      <c s="4" t="s" r="A20">
        <v>810</v>
      </c>
      <c s="5" t="n" r="B20">
        <v>4827</v>
      </c>
      <c s="5" t="n" r="C20">
        <v>10263</v>
      </c>
    </row>
    <row spans="1:3" r="21">
      <c s="4" t="s" r="A21">
        <v>811</v>
      </c>
      <c s="5" t="n" r="B21">
        <v>1066</v>
      </c>
      <c s="5" t="n" r="C21">
        <v>692</v>
      </c>
    </row>
    <row spans="1:3" r="22">
      <c s="4" t="s" r="A22">
        <v>806</v>
      </c>
      <c s="5" t="n" r="B22">
        <v>-93</v>
      </c>
      <c s="5" t="n" r="C22">
        <v>16</v>
      </c>
    </row>
    <row spans="1:3" r="23">
      <c s="4" t="s" r="A23">
        <v>588</v>
      </c>
      <c s="5" t="n" r="B23">
        <v>769</v>
      </c>
      <c s="5" t="n" r="C23">
        <v>871</v>
      </c>
    </row>
    <row spans="1:3" r="24">
      <c s="4" t="s" r="A24">
        <v>812</v>
      </c>
      <c s="5" t="n" r="B24">
        <v>17372</v>
      </c>
      <c s="5" t="n" r="C24">
        <v>15062</v>
      </c>
    </row>
    <row spans="1:3" r="25">
      <c s="4" t="s" r="A25">
        <v>813</v>
      </c>
      <c s="7" t="n" r="B25">
        <v>35809</v>
      </c>
      <c s="7" t="n" r="C25">
        <v>202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14</v>
      </c>
      <c s="2" t="s" r="B1">
        <v>77</v>
      </c>
      <c s="2" t="s" r="D1">
        <v>1</v>
      </c>
    </row>
    <row spans="1:5" r="2">
      <c s="2" t="s" r="B2">
        <v>2</v>
      </c>
      <c s="2" t="s" r="C2">
        <v>78</v>
      </c>
      <c s="2" t="s" r="D2">
        <v>2</v>
      </c>
      <c s="2" t="s" r="E2">
        <v>78</v>
      </c>
    </row>
    <row spans="1:5" r="3">
      <c s="3" t="s" r="A3">
        <v>815</v>
      </c>
    </row>
    <row spans="1:5" r="4">
      <c s="4" t="s" r="A4">
        <v>575</v>
      </c>
      <c s="7" t="n" r="B4">
        <v>769299</v>
      </c>
      <c s="7" t="n" r="C4">
        <v>754595</v>
      </c>
      <c s="7" t="n" r="D4">
        <v>675472</v>
      </c>
      <c s="7" t="n" r="E4">
        <v>779466</v>
      </c>
    </row>
    <row spans="1:5" r="5">
      <c s="4" t="s" r="A5">
        <v>816</v>
      </c>
      <c s="5" t="n" r="B5">
        <v>138497</v>
      </c>
      <c s="5" t="n" r="C5">
        <v>178998</v>
      </c>
      <c s="5" t="n" r="D5">
        <v>123201</v>
      </c>
      <c s="5" t="n" r="E5">
        <v>192491</v>
      </c>
    </row>
    <row spans="1:5" r="6">
      <c s="4" t="s" r="A6">
        <v>817</v>
      </c>
      <c s="5" t="n" r="B6">
        <v>630802</v>
      </c>
      <c s="5" t="n" r="C6">
        <v>575597</v>
      </c>
      <c s="5" t="n" r="D6">
        <v>552271</v>
      </c>
      <c s="5" t="n" r="E6">
        <v>586975</v>
      </c>
    </row>
    <row spans="1:5" r="7">
      <c s="4" t="s" r="A7">
        <v>818</v>
      </c>
      <c s="5" t="n" r="B7">
        <v>1119</v>
      </c>
      <c s="5" t="n" r="D7">
        <v>89489</v>
      </c>
    </row>
    <row spans="1:5" r="8">
      <c s="4" t="s" r="A8">
        <v>819</v>
      </c>
      <c s="5" t="n" r="B8">
        <v>-1119</v>
      </c>
      <c s="5" t="n" r="D8">
        <v>-12800</v>
      </c>
    </row>
    <row spans="1:5" r="9">
      <c s="4" t="s" r="A9">
        <v>820</v>
      </c>
      <c s="5" t="n" r="D9">
        <v>76689</v>
      </c>
    </row>
    <row spans="1:5" r="10">
      <c s="3" t="s" r="A10">
        <v>821</v>
      </c>
    </row>
    <row spans="1:5" r="11">
      <c s="4" t="s" r="A11">
        <v>822</v>
      </c>
      <c s="5" t="n" r="B11">
        <v>86203</v>
      </c>
      <c s="5" t="n" r="C11">
        <v>36501</v>
      </c>
      <c s="5" t="n" r="D11">
        <v>244041</v>
      </c>
      <c s="5" t="n" r="E11">
        <v>119464</v>
      </c>
    </row>
    <row spans="1:5" r="12">
      <c s="4" t="s" r="A12">
        <v>823</v>
      </c>
      <c s="5" t="n" r="B12">
        <v>-8512</v>
      </c>
      <c s="5" t="n" r="C12">
        <v>153</v>
      </c>
      <c s="5" t="n" r="D12">
        <v>-17171</v>
      </c>
      <c s="5" t="n" r="E12">
        <v>-5969</v>
      </c>
    </row>
    <row spans="1:5" r="13">
      <c s="4" t="s" r="A13">
        <v>824</v>
      </c>
      <c s="5" t="n" r="B13">
        <v>77691</v>
      </c>
      <c s="5" t="n" r="C13">
        <v>36654</v>
      </c>
      <c s="5" t="n" r="D13">
        <v>226870</v>
      </c>
      <c s="5" t="n" r="E13">
        <v>113495</v>
      </c>
    </row>
    <row spans="1:5" r="14">
      <c s="3" t="s" r="A14">
        <v>825</v>
      </c>
    </row>
    <row spans="1:5" r="15">
      <c s="4" t="s" r="A15">
        <v>822</v>
      </c>
      <c s="5" t="n" r="B15">
        <v>53512</v>
      </c>
      <c s="5" t="n" r="C15">
        <v>15480</v>
      </c>
      <c s="5" t="n" r="D15">
        <v>113573</v>
      </c>
      <c s="5" t="n" r="E15">
        <v>39472</v>
      </c>
    </row>
    <row spans="1:5" r="16">
      <c s="4" t="s" r="A16">
        <v>823</v>
      </c>
      <c s="5" t="n" r="B16">
        <v>56385</v>
      </c>
      <c s="5" t="n" r="C16">
        <v>28704</v>
      </c>
      <c s="5" t="n" r="D16">
        <v>143661</v>
      </c>
      <c s="5" t="n" r="E16">
        <v>92931</v>
      </c>
    </row>
    <row spans="1:5" r="17">
      <c s="4" t="s" r="A17">
        <v>826</v>
      </c>
      <c s="5" t="n" r="B17">
        <v>109897</v>
      </c>
      <c s="5" t="n" r="C17">
        <v>44184</v>
      </c>
      <c s="5" t="n" r="D17">
        <v>257234</v>
      </c>
      <c s="5" t="n" r="E17">
        <v>132403</v>
      </c>
    </row>
    <row spans="1:5" r="18">
      <c s="4" t="s" r="A18">
        <v>827</v>
      </c>
      <c s="5" t="n" r="B18">
        <v>598596</v>
      </c>
      <c s="5" t="n" r="C18">
        <v>568067</v>
      </c>
      <c s="5" t="n" r="D18">
        <v>598596</v>
      </c>
      <c s="5" t="n" r="E18">
        <v>568067</v>
      </c>
    </row>
    <row spans="1:5" r="19">
      <c s="4" t="s" r="A19">
        <v>828</v>
      </c>
      <c s="5" t="n" r="B19">
        <v>130913</v>
      </c>
      <c s="5" t="n" r="C19">
        <v>171864</v>
      </c>
      <c s="5" t="n" r="D19">
        <v>130913</v>
      </c>
      <c s="5" t="n" r="E19">
        <v>171864</v>
      </c>
    </row>
    <row spans="1:5" r="20">
      <c s="4" t="s" r="A20">
        <v>581</v>
      </c>
      <c s="7" t="n" r="B20">
        <v>729509</v>
      </c>
      <c s="7" t="n" r="C20">
        <v>739931</v>
      </c>
      <c s="7" t="n" r="D20">
        <v>729509</v>
      </c>
      <c s="7" t="n" r="E20">
        <v>73993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29</v>
      </c>
      <c s="2" t="s" r="B1">
        <v>77</v>
      </c>
      <c s="2" t="s" r="D1">
        <v>1</v>
      </c>
    </row>
    <row spans="1:5" r="2">
      <c s="2" t="s" r="B2">
        <v>2</v>
      </c>
      <c s="2" t="s" r="C2">
        <v>78</v>
      </c>
      <c s="2" t="s" r="D2">
        <v>2</v>
      </c>
      <c s="2" t="s" r="E2">
        <v>78</v>
      </c>
    </row>
    <row spans="1:5" r="3">
      <c s="3" t="s" r="A3">
        <v>830</v>
      </c>
    </row>
    <row spans="1:5" r="4">
      <c s="4" t="s" r="A4">
        <v>831</v>
      </c>
      <c s="7" t="n" r="B4">
        <v>-8512</v>
      </c>
      <c s="7" t="n" r="C4">
        <v>153</v>
      </c>
      <c s="7" t="n" r="D4">
        <v>-17171</v>
      </c>
      <c s="7" t="n" r="E4">
        <v>-5969</v>
      </c>
    </row>
    <row spans="1:5" r="5">
      <c s="4" t="s" r="A5">
        <v>832</v>
      </c>
    </row>
    <row spans="1:5" r="6">
      <c s="3" t="s" r="A6">
        <v>830</v>
      </c>
    </row>
    <row spans="1:5" r="7">
      <c s="4" t="s" r="A7">
        <v>831</v>
      </c>
      <c s="5" t="n" r="B7">
        <v>-7300</v>
      </c>
      <c s="5" t="n" r="C7">
        <v>20</v>
      </c>
      <c s="5" t="n" r="D7">
        <v>-12900</v>
      </c>
      <c s="5" t="n" r="E7">
        <v>-5000</v>
      </c>
    </row>
    <row spans="1:5" r="8">
      <c s="4" t="s" r="A8">
        <v>833</v>
      </c>
    </row>
    <row spans="1:5" r="9">
      <c s="3" t="s" r="A9">
        <v>830</v>
      </c>
    </row>
    <row spans="1:5" r="10">
      <c s="4" t="s" r="A10">
        <v>831</v>
      </c>
      <c s="5" t="n" r="C10">
        <v>5400</v>
      </c>
      <c s="5" t="n" r="E10">
        <v>5300</v>
      </c>
    </row>
    <row spans="1:5" r="11">
      <c s="4" t="s" r="A11">
        <v>834</v>
      </c>
    </row>
    <row spans="1:5" r="12">
      <c s="3" t="s" r="A12">
        <v>830</v>
      </c>
    </row>
    <row spans="1:5" r="13">
      <c s="4" t="s" r="A13">
        <v>831</v>
      </c>
      <c s="5" t="n" r="B13">
        <v>-3800</v>
      </c>
    </row>
    <row spans="1:5" r="14">
      <c s="4" t="s" r="A14">
        <v>835</v>
      </c>
    </row>
    <row spans="1:5" r="15">
      <c s="3" t="s" r="A15">
        <v>830</v>
      </c>
    </row>
    <row spans="1:5" r="16">
      <c s="4" t="s" r="A16">
        <v>831</v>
      </c>
      <c s="5" t="n" r="D16">
        <v>-5700</v>
      </c>
    </row>
    <row spans="1:5" r="17">
      <c s="4" t="s" r="A17">
        <v>836</v>
      </c>
    </row>
    <row spans="1:5" r="18">
      <c s="3" t="s" r="A18">
        <v>830</v>
      </c>
    </row>
    <row spans="1:5" r="19">
      <c s="4" t="s" r="A19">
        <v>831</v>
      </c>
      <c s="5" t="n" r="C19">
        <v>-6400</v>
      </c>
      <c s="5" t="n" r="E19">
        <v>-18100</v>
      </c>
    </row>
    <row spans="1:5" r="20">
      <c s="4" t="s" r="A20">
        <v>837</v>
      </c>
    </row>
    <row spans="1:5" r="21">
      <c s="3" t="s" r="A21">
        <v>830</v>
      </c>
    </row>
    <row spans="1:5" r="22">
      <c s="4" t="s" r="A22">
        <v>831</v>
      </c>
      <c s="5" t="n" r="B22">
        <v>-3500</v>
      </c>
      <c s="5" t="n" r="D22">
        <v>-6400</v>
      </c>
    </row>
    <row spans="1:5" r="23">
      <c s="4" t="s" r="A23">
        <v>838</v>
      </c>
    </row>
    <row spans="1:5" r="24">
      <c s="3" t="s" r="A24">
        <v>830</v>
      </c>
    </row>
    <row spans="1:5" r="25">
      <c s="4" t="s" r="A25">
        <v>831</v>
      </c>
      <c s="5" t="n" r="C25">
        <v>500</v>
      </c>
    </row>
    <row spans="1:5" r="26">
      <c s="4" t="s" r="A26">
        <v>839</v>
      </c>
    </row>
    <row spans="1:5" r="27">
      <c s="3" t="s" r="A27">
        <v>830</v>
      </c>
    </row>
    <row spans="1:5" r="28">
      <c s="4" t="s" r="A28">
        <v>831</v>
      </c>
      <c s="5" t="n" r="E28">
        <v>700</v>
      </c>
    </row>
    <row spans="1:5" r="29">
      <c s="4" t="s" r="A29">
        <v>840</v>
      </c>
    </row>
    <row spans="1:5" r="30">
      <c s="3" t="s" r="A30">
        <v>830</v>
      </c>
    </row>
    <row spans="1:5" r="31">
      <c s="4" t="s" r="A31">
        <v>831</v>
      </c>
      <c s="5" t="n" r="D31">
        <v>-800</v>
      </c>
    </row>
    <row spans="1:5" r="32">
      <c s="4" t="s" r="A32">
        <v>841</v>
      </c>
    </row>
    <row spans="1:5" r="33">
      <c s="3" t="s" r="A33">
        <v>830</v>
      </c>
    </row>
    <row spans="1:5" r="34">
      <c s="4" t="s" r="A34">
        <v>831</v>
      </c>
      <c s="5" t="n" r="C34">
        <v>200</v>
      </c>
      <c s="5" t="n" r="E34">
        <v>7100</v>
      </c>
    </row>
    <row spans="1:5" r="35">
      <c s="4" t="s" r="A35">
        <v>842</v>
      </c>
    </row>
    <row spans="1:5" r="36">
      <c s="3" t="s" r="A36">
        <v>830</v>
      </c>
    </row>
    <row spans="1:5" r="37">
      <c s="4" t="s" r="A37">
        <v>831</v>
      </c>
      <c s="5" t="n" r="C37">
        <v>300</v>
      </c>
    </row>
    <row spans="1:5" r="38">
      <c s="4" t="s" r="A38">
        <v>843</v>
      </c>
    </row>
    <row spans="1:5" r="39">
      <c s="3" t="s" r="A39">
        <v>830</v>
      </c>
    </row>
    <row spans="1:5" r="40">
      <c s="4" t="s" r="A40">
        <v>831</v>
      </c>
      <c s="5" t="n" r="D40">
        <v>-300</v>
      </c>
    </row>
    <row spans="1:5" r="41">
      <c s="4" t="s" r="A41">
        <v>844</v>
      </c>
    </row>
    <row spans="1:5" r="42">
      <c s="3" t="s" r="A42">
        <v>830</v>
      </c>
    </row>
    <row spans="1:5" r="43">
      <c s="4" t="s" r="A43">
        <v>831</v>
      </c>
      <c s="5" t="n" r="B43">
        <v>-1200</v>
      </c>
      <c s="5" t="n" r="C43">
        <v>100</v>
      </c>
      <c s="5" t="n" r="D43">
        <v>-4300</v>
      </c>
      <c s="5" t="n" r="E43">
        <v>-1000</v>
      </c>
    </row>
    <row spans="1:5" r="44">
      <c s="4" t="s" r="A44">
        <v>845</v>
      </c>
    </row>
    <row spans="1:5" r="45">
      <c s="3" t="s" r="A45">
        <v>830</v>
      </c>
    </row>
    <row spans="1:5" r="46">
      <c s="4" t="s" r="A46">
        <v>831</v>
      </c>
      <c s="7" t="n" r="D46">
        <v>-4300</v>
      </c>
    </row>
    <row spans="1:5" r="47">
      <c s="4" t="s" r="A47">
        <v>846</v>
      </c>
    </row>
    <row spans="1:5" r="48">
      <c s="3" t="s" r="A48">
        <v>830</v>
      </c>
    </row>
    <row spans="1:5" r="49">
      <c s="4" t="s" r="A49">
        <v>831</v>
      </c>
      <c s="5" t="n" r="C49">
        <v>-3400</v>
      </c>
    </row>
    <row spans="1:5" r="50">
      <c s="4" t="s" r="A50">
        <v>847</v>
      </c>
    </row>
    <row spans="1:5" r="51">
      <c s="3" t="s" r="A51">
        <v>830</v>
      </c>
    </row>
    <row spans="1:5" r="52">
      <c s="4" t="s" r="A52">
        <v>831</v>
      </c>
      <c s="5" t="n" r="E52">
        <v>-4700</v>
      </c>
    </row>
    <row spans="1:5" r="53">
      <c s="4" t="s" r="A53">
        <v>848</v>
      </c>
    </row>
    <row spans="1:5" r="54">
      <c s="3" t="s" r="A54">
        <v>830</v>
      </c>
    </row>
    <row spans="1:5" r="55">
      <c s="4" t="s" r="A55">
        <v>831</v>
      </c>
      <c s="7" t="n" r="B55">
        <v>-1200</v>
      </c>
    </row>
    <row spans="1:5" r="56">
      <c s="4" t="s" r="A56">
        <v>849</v>
      </c>
    </row>
    <row spans="1:5" r="57">
      <c s="3" t="s" r="A57">
        <v>830</v>
      </c>
    </row>
    <row spans="1:5" r="58">
      <c s="4" t="s" r="A58">
        <v>831</v>
      </c>
      <c s="5" t="n" r="C58">
        <v>3000</v>
      </c>
      <c s="5" t="n" r="E58">
        <v>3000</v>
      </c>
    </row>
    <row spans="1:5" r="59">
      <c s="4" t="s" r="A59">
        <v>850</v>
      </c>
    </row>
    <row spans="1:5" r="60">
      <c s="3" t="s" r="A60">
        <v>830</v>
      </c>
    </row>
    <row spans="1:5" r="61">
      <c s="4" t="s" r="A61">
        <v>831</v>
      </c>
      <c s="7" t="n" r="C61">
        <v>500</v>
      </c>
      <c s="7" t="n" r="E61">
        <v>7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s="1" t="s" r="A1">
        <v>851</v>
      </c>
      <c s="2" t="s" r="C1">
        <v>2</v>
      </c>
      <c s="2" t="s" r="D1">
        <v>27</v>
      </c>
    </row>
    <row spans="1:4" r="2">
      <c s="3" t="s" r="A2">
        <v>852</v>
      </c>
    </row>
    <row spans="1:4" r="3">
      <c s="4" t="s" r="A3">
        <v>54</v>
      </c>
      <c s="7" t="n" r="C3">
        <v>292144</v>
      </c>
      <c s="7" t="n" r="D3">
        <v>174673</v>
      </c>
    </row>
    <row spans="1:4" r="4">
      <c s="4" t="s" r="A4">
        <v>702</v>
      </c>
    </row>
    <row spans="1:4" r="5">
      <c s="3" t="s" r="A5">
        <v>852</v>
      </c>
    </row>
    <row spans="1:4" r="6">
      <c s="4" t="s" r="A6">
        <v>54</v>
      </c>
      <c s="5" t="n" r="C6">
        <v>195787</v>
      </c>
      <c s="7" t="n" r="D6">
        <v>174673</v>
      </c>
    </row>
    <row spans="1:4" r="7">
      <c s="4" t="s" r="A7">
        <v>703</v>
      </c>
    </row>
    <row spans="1:4" r="8">
      <c s="3" t="s" r="A8">
        <v>852</v>
      </c>
    </row>
    <row spans="1:4" r="9">
      <c s="4" t="s" r="A9">
        <v>54</v>
      </c>
      <c s="4" t="s" r="B9">
        <v>495</v>
      </c>
      <c s="7" t="n" r="C9">
        <v>96357</v>
      </c>
    </row>
    <row spans="1:4" r="10">
      <c t="n" r="A10"/>
    </row>
    <row spans="1:4" r="11">
      <c s="4" t="s" r="A11">
        <v>495</v>
      </c>
      <c s="4" t="s" r="B11">
        <v>704</v>
      </c>
    </row>
  </sheetData>
  <mergeCells count="3">
    <mergeCell ref="A1:B1"/>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t="s" r="A1">
        <v>171</v>
      </c>
      <c s="2" t="s" r="B1">
        <v>1</v>
      </c>
    </row>
    <row spans="1:2" r="2">
      <c s="2" t="s" r="B2">
        <v>2</v>
      </c>
    </row>
    <row spans="1:2" r="3">
      <c s="4" t="s" r="A3">
        <v>171</v>
      </c>
      <c s="4" t="s" r="B3">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53</v>
      </c>
      <c s="2" t="s" r="B1">
        <v>1</v>
      </c>
      <c s="2" t="s" r="C1">
        <v>456</v>
      </c>
    </row>
    <row spans="1:3" r="2">
      <c s="2" t="s" r="B2">
        <v>2</v>
      </c>
      <c s="2" t="s" r="C2">
        <v>27</v>
      </c>
    </row>
    <row spans="1:3" r="3">
      <c s="3" t="s" r="A3">
        <v>852</v>
      </c>
    </row>
    <row spans="1:3" r="4">
      <c s="4" t="s" r="A4">
        <v>706</v>
      </c>
      <c s="4" t="s" r="B4">
        <v>707</v>
      </c>
      <c s="4" t="s" r="C4">
        <v>707</v>
      </c>
    </row>
    <row spans="1:3" r="5">
      <c s="4" t="s" r="A5">
        <v>708</v>
      </c>
      <c s="5" t="n" r="B5">
        <v>2045</v>
      </c>
      <c s="5" t="n" r="C5">
        <v>204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80"/>
    <col customWidth="1" max="6" min="6" width="14"/>
    <col customWidth="1" max="7" min="7" width="14"/>
    <col customWidth="1" max="8" min="8" width="14"/>
  </cols>
  <sheetData>
    <row spans="1:8" r="1">
      <c s="1" t="s" r="A1">
        <v>854</v>
      </c>
      <c s="2" t="s" r="C1">
        <v>77</v>
      </c>
      <c s="2" t="s" r="E1">
        <v>1</v>
      </c>
    </row>
    <row spans="1:8" r="2">
      <c s="2" t="s" r="C2">
        <v>2</v>
      </c>
      <c s="2" t="s" r="D2">
        <v>78</v>
      </c>
      <c s="2" t="s" r="E2">
        <v>2</v>
      </c>
      <c s="2" t="s" r="F2">
        <v>78</v>
      </c>
      <c s="2" t="s" r="G2">
        <v>855</v>
      </c>
      <c s="2" t="s" r="H2">
        <v>27</v>
      </c>
    </row>
    <row spans="1:8" r="3">
      <c s="3" t="s" r="A3">
        <v>852</v>
      </c>
    </row>
    <row spans="1:8" r="4">
      <c s="4" t="s" r="A4">
        <v>54</v>
      </c>
      <c s="7" t="n" r="C4">
        <v>292144</v>
      </c>
      <c s="7" t="n" r="E4">
        <v>292144</v>
      </c>
      <c s="7" t="n" r="H4">
        <v>174673</v>
      </c>
    </row>
    <row spans="1:8" r="5">
      <c s="4" t="s" r="A5">
        <v>94</v>
      </c>
      <c s="5" t="n" r="C5">
        <v>1595</v>
      </c>
      <c s="7" t="n" r="D5">
        <v>118</v>
      </c>
      <c s="7" t="n" r="E5">
        <v>2635</v>
      </c>
      <c s="7" t="n" r="F5">
        <v>628</v>
      </c>
    </row>
    <row spans="1:8" r="6">
      <c s="4" t="s" r="A6">
        <v>856</v>
      </c>
      <c s="4" t="s" r="E6">
        <v>353</v>
      </c>
    </row>
    <row spans="1:8" r="7">
      <c s="4" t="s" r="A7">
        <v>702</v>
      </c>
    </row>
    <row spans="1:8" r="8">
      <c s="3" t="s" r="A8">
        <v>852</v>
      </c>
    </row>
    <row spans="1:8" r="9">
      <c s="4" t="s" r="A9">
        <v>54</v>
      </c>
      <c s="7" t="n" r="C9">
        <v>195787</v>
      </c>
      <c s="7" t="n" r="E9">
        <v>195787</v>
      </c>
      <c s="7" t="n" r="H9">
        <v>174673</v>
      </c>
    </row>
    <row spans="1:8" r="10">
      <c s="4" t="s" r="A10">
        <v>857</v>
      </c>
      <c s="4" t="s" r="C10">
        <v>858</v>
      </c>
      <c s="4" t="s" r="E10">
        <v>858</v>
      </c>
    </row>
    <row spans="1:8" r="11">
      <c s="4" t="s" r="A11">
        <v>859</v>
      </c>
      <c s="7" t="n" r="C11">
        <v>248500</v>
      </c>
      <c s="7" t="n" r="E11">
        <v>248500</v>
      </c>
    </row>
    <row spans="1:8" r="12">
      <c s="4" t="s" r="A12">
        <v>94</v>
      </c>
      <c s="5" t="n" r="C12">
        <v>500</v>
      </c>
      <c s="7" t="n" r="D12">
        <v>100</v>
      </c>
      <c s="5" t="n" r="E12">
        <v>1600</v>
      </c>
      <c s="7" t="n" r="F12">
        <v>500</v>
      </c>
    </row>
    <row spans="1:8" r="13">
      <c s="4" t="s" r="A13">
        <v>703</v>
      </c>
    </row>
    <row spans="1:8" r="14">
      <c s="3" t="s" r="A14">
        <v>852</v>
      </c>
    </row>
    <row spans="1:8" r="15">
      <c s="4" t="s" r="A15">
        <v>54</v>
      </c>
      <c s="4" t="s" r="B15">
        <v>495</v>
      </c>
      <c s="7" t="n" r="C15">
        <v>96357</v>
      </c>
      <c s="7" t="n" r="E15">
        <v>96357</v>
      </c>
    </row>
    <row spans="1:8" r="16">
      <c s="4" t="s" r="A16">
        <v>857</v>
      </c>
      <c s="4" t="s" r="C16">
        <v>707</v>
      </c>
      <c s="4" t="s" r="E16">
        <v>707</v>
      </c>
      <c s="4" t="s" r="H16">
        <v>707</v>
      </c>
    </row>
    <row spans="1:8" r="17">
      <c s="4" t="s" r="A17">
        <v>94</v>
      </c>
      <c s="7" t="n" r="C17">
        <v>1100</v>
      </c>
      <c s="7" t="n" r="E17">
        <v>1100</v>
      </c>
    </row>
    <row spans="1:8" r="18">
      <c s="4" t="s" r="A18">
        <v>860</v>
      </c>
      <c s="7" t="n" r="G18">
        <v>100000</v>
      </c>
    </row>
    <row spans="1:8" r="19">
      <c s="4" t="s" r="A19">
        <v>856</v>
      </c>
      <c s="4" t="s" r="E19">
        <v>861</v>
      </c>
    </row>
    <row spans="1:8" r="20">
      <c s="4" t="s" r="A20">
        <v>862</v>
      </c>
      <c s="4" t="s" r="E20">
        <v>863</v>
      </c>
    </row>
    <row spans="1:8" r="21">
      <c s="4" t="s" r="A21">
        <v>864</v>
      </c>
      <c s="4" t="s" r="E21">
        <v>865</v>
      </c>
    </row>
    <row spans="1:8" r="22">
      <c s="4" t="s" r="A22">
        <v>709</v>
      </c>
      <c s="7" t="n" r="C22">
        <v>3600</v>
      </c>
      <c s="7" t="n" r="E22">
        <v>3600</v>
      </c>
    </row>
    <row spans="1:8" r="23">
      <c t="n" r="A23"/>
    </row>
    <row spans="1:8" r="24">
      <c s="4" t="s" r="A24">
        <v>495</v>
      </c>
      <c s="4" t="s" r="B24">
        <v>704</v>
      </c>
    </row>
  </sheetData>
  <mergeCells count="5">
    <mergeCell ref="A1:B2"/>
    <mergeCell ref="C1:D1"/>
    <mergeCell ref="E1:F1"/>
    <mergeCell ref="A23:G23"/>
    <mergeCell ref="B24:G2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66</v>
      </c>
      <c s="2" t="s" r="C1">
        <v>2</v>
      </c>
      <c s="2" t="s" r="D1">
        <v>27</v>
      </c>
    </row>
    <row spans="1:4" r="2">
      <c s="3" t="s" r="A2">
        <v>852</v>
      </c>
    </row>
    <row spans="1:4" r="3">
      <c s="4" t="s" r="A3">
        <v>867</v>
      </c>
      <c s="7" t="n" r="C3">
        <v>295787</v>
      </c>
      <c s="7" t="n" r="D3">
        <v>174673</v>
      </c>
    </row>
    <row spans="1:4" r="4">
      <c s="4" t="s" r="A4">
        <v>868</v>
      </c>
      <c s="5" t="n" r="C4">
        <v>-3643</v>
      </c>
    </row>
    <row spans="1:4" r="5">
      <c s="4" t="s" r="A5">
        <v>869</v>
      </c>
      <c s="5" t="n" r="C5">
        <v>292144</v>
      </c>
      <c s="5" t="n" r="D5">
        <v>174673</v>
      </c>
    </row>
    <row spans="1:4" r="6">
      <c s="4" t="s" r="A6">
        <v>702</v>
      </c>
    </row>
    <row spans="1:4" r="7">
      <c s="3" t="s" r="A7">
        <v>852</v>
      </c>
    </row>
    <row spans="1:4" r="8">
      <c s="4" t="s" r="A8">
        <v>867</v>
      </c>
      <c s="5" t="n" r="C8">
        <v>195787</v>
      </c>
      <c s="5" t="n" r="D8">
        <v>174673</v>
      </c>
    </row>
    <row spans="1:4" r="9">
      <c s="4" t="s" r="A9">
        <v>869</v>
      </c>
      <c s="5" t="n" r="C9">
        <v>195787</v>
      </c>
      <c s="7" t="n" r="D9">
        <v>174673</v>
      </c>
    </row>
    <row spans="1:4" r="10">
      <c s="4" t="s" r="A10">
        <v>703</v>
      </c>
    </row>
    <row spans="1:4" r="11">
      <c s="3" t="s" r="A11">
        <v>852</v>
      </c>
    </row>
    <row spans="1:4" r="12">
      <c s="4" t="s" r="A12">
        <v>867</v>
      </c>
      <c s="5" t="n" r="C12">
        <v>100000</v>
      </c>
    </row>
    <row spans="1:4" r="13">
      <c s="4" t="s" r="A13">
        <v>868</v>
      </c>
      <c s="5" t="n" r="C13">
        <v>-3643</v>
      </c>
    </row>
    <row spans="1:4" r="14">
      <c s="4" t="s" r="A14">
        <v>869</v>
      </c>
      <c s="4" t="s" r="B14">
        <v>495</v>
      </c>
      <c s="7" t="n" r="C14">
        <v>96357</v>
      </c>
    </row>
    <row spans="1:4" r="15">
      <c t="n" r="A15"/>
    </row>
    <row spans="1:4" r="16">
      <c s="4" t="s" r="A16">
        <v>495</v>
      </c>
      <c s="4" t="s" r="B16">
        <v>704</v>
      </c>
    </row>
  </sheetData>
  <mergeCells count="3">
    <mergeCell ref="A1:B1"/>
    <mergeCell ref="A15:C15"/>
    <mergeCell ref="B16:C1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spans="1:6" r="1">
      <c s="1" t="s" r="A1">
        <v>870</v>
      </c>
      <c s="2" t="s" r="B1">
        <v>77</v>
      </c>
      <c s="2" t="s" r="D1">
        <v>1</v>
      </c>
      <c s="2" t="s" r="F1">
        <v>456</v>
      </c>
    </row>
    <row spans="1:6" r="2">
      <c s="2" t="s" r="B2">
        <v>2</v>
      </c>
      <c s="2" t="s" r="C2">
        <v>78</v>
      </c>
      <c s="2" t="s" r="D2">
        <v>2</v>
      </c>
      <c s="2" t="s" r="E2">
        <v>78</v>
      </c>
      <c s="2" t="s" r="F2">
        <v>27</v>
      </c>
    </row>
    <row spans="1:6" r="3">
      <c s="3" t="s" r="A3">
        <v>871</v>
      </c>
    </row>
    <row spans="1:6" r="4">
      <c s="4" t="s" r="A4">
        <v>872</v>
      </c>
      <c s="5" t="n" r="B4">
        <v>0</v>
      </c>
      <c s="5" t="n" r="C4">
        <v>0</v>
      </c>
    </row>
    <row spans="1:6" r="5">
      <c s="4" t="s" r="A5">
        <v>873</v>
      </c>
    </row>
    <row spans="1:6" r="6">
      <c s="3" t="s" r="A6">
        <v>871</v>
      </c>
    </row>
    <row spans="1:6" r="7">
      <c s="4" t="s" r="A7">
        <v>118</v>
      </c>
      <c s="5" t="n" r="D7">
        <v>11895</v>
      </c>
      <c s="5" t="n" r="E7">
        <v>5444</v>
      </c>
      <c s="5" t="n" r="F7">
        <v>5444</v>
      </c>
    </row>
    <row spans="1:6" r="8">
      <c s="4" t="s" r="A8">
        <v>874</v>
      </c>
      <c s="9" t="n" r="D8">
        <v>28.03</v>
      </c>
      <c s="9" t="n" r="E8">
        <v>25.4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875</v>
      </c>
      <c s="2" t="s" r="B1">
        <v>394</v>
      </c>
      <c s="2" t="s" r="C1">
        <v>2</v>
      </c>
      <c s="2" t="s" r="D1">
        <v>78</v>
      </c>
      <c s="2" t="s" r="E1">
        <v>2</v>
      </c>
      <c s="2" t="s" r="F1">
        <v>78</v>
      </c>
      <c s="2" t="s" r="G1">
        <v>27</v>
      </c>
    </row>
    <row spans="1:7" r="2">
      <c s="3" t="s" r="A2">
        <v>876</v>
      </c>
    </row>
    <row spans="1:7" r="3">
      <c s="4" t="s" r="A3">
        <v>877</v>
      </c>
      <c s="7" t="n" r="E3">
        <v>4287</v>
      </c>
    </row>
    <row spans="1:7" r="4">
      <c s="4" t="s" r="A4">
        <v>878</v>
      </c>
    </row>
    <row spans="1:7" r="5">
      <c s="3" t="s" r="A5">
        <v>876</v>
      </c>
    </row>
    <row spans="1:7" r="6">
      <c s="4" t="s" r="A6">
        <v>879</v>
      </c>
      <c s="4" t="s" r="C6">
        <v>880</v>
      </c>
      <c s="4" t="s" r="E6">
        <v>880</v>
      </c>
    </row>
    <row spans="1:7" r="7">
      <c s="4" t="s" r="A7">
        <v>881</v>
      </c>
      <c s="4" t="s" r="C7">
        <v>746</v>
      </c>
      <c s="4" t="s" r="E7">
        <v>746</v>
      </c>
    </row>
    <row spans="1:7" r="8">
      <c s="4" t="s" r="A8">
        <v>882</v>
      </c>
      <c s="7" t="n" r="C8">
        <v>400</v>
      </c>
      <c s="7" t="n" r="D8">
        <v>500</v>
      </c>
      <c s="7" t="n" r="E8">
        <v>1400</v>
      </c>
      <c s="7" t="n" r="F8">
        <v>1500</v>
      </c>
    </row>
    <row spans="1:7" r="9">
      <c s="4" t="s" r="A9">
        <v>883</v>
      </c>
      <c s="5" t="n" r="C9">
        <v>2100</v>
      </c>
      <c s="5" t="n" r="E9">
        <v>2100</v>
      </c>
      <c s="7" t="n" r="G9">
        <v>600</v>
      </c>
    </row>
    <row spans="1:7" r="10">
      <c s="4" t="s" r="A10">
        <v>884</v>
      </c>
    </row>
    <row spans="1:7" r="11">
      <c s="3" t="s" r="A11">
        <v>876</v>
      </c>
    </row>
    <row spans="1:7" r="12">
      <c s="4" t="s" r="A12">
        <v>380</v>
      </c>
      <c s="4" t="s" r="B12">
        <v>381</v>
      </c>
    </row>
    <row spans="1:7" r="13">
      <c s="4" t="s" r="A13">
        <v>382</v>
      </c>
      <c s="7" t="n" r="B13">
        <v>1500</v>
      </c>
    </row>
    <row spans="1:7" r="14">
      <c s="4" t="s" r="A14">
        <v>383</v>
      </c>
      <c s="7" t="n" r="B14">
        <v>6500</v>
      </c>
    </row>
    <row spans="1:7" r="15">
      <c s="4" t="s" r="A15">
        <v>885</v>
      </c>
      <c s="5" t="n" r="B15">
        <v>267702</v>
      </c>
    </row>
    <row spans="1:7" r="16">
      <c s="4" t="s" r="A16">
        <v>886</v>
      </c>
    </row>
    <row spans="1:7" r="17">
      <c s="3" t="s" r="A17">
        <v>876</v>
      </c>
    </row>
    <row spans="1:7" r="18">
      <c s="4" t="s" r="A18">
        <v>887</v>
      </c>
      <c s="5" t="n" r="C18">
        <v>3300</v>
      </c>
      <c s="5" t="n" r="E18">
        <v>3300</v>
      </c>
      <c s="7" t="n" r="G18">
        <v>3400</v>
      </c>
    </row>
    <row spans="1:7" r="19">
      <c s="4" t="s" r="A19">
        <v>888</v>
      </c>
      <c s="5" t="n" r="C19">
        <v>2400</v>
      </c>
      <c s="5" t="n" r="E19">
        <v>2400</v>
      </c>
    </row>
    <row spans="1:7" r="20">
      <c s="4" t="s" r="A20">
        <v>877</v>
      </c>
      <c s="5" t="n" r="C20">
        <v>0</v>
      </c>
      <c s="5" t="n" r="D20">
        <v>0</v>
      </c>
      <c s="5" t="n" r="E20">
        <v>800</v>
      </c>
      <c s="5" t="n" r="F20">
        <v>0</v>
      </c>
    </row>
    <row spans="1:7" r="21">
      <c s="4" t="s" r="A21">
        <v>889</v>
      </c>
    </row>
    <row spans="1:7" r="22">
      <c s="3" t="s" r="A22">
        <v>876</v>
      </c>
    </row>
    <row spans="1:7" r="23">
      <c s="4" t="s" r="A23">
        <v>890</v>
      </c>
      <c s="5" t="n" r="C23">
        <v>200</v>
      </c>
      <c s="5" t="n" r="D23">
        <v>20</v>
      </c>
      <c s="5" t="n" r="E23">
        <v>600</v>
      </c>
      <c s="5" t="n" r="F23">
        <v>100</v>
      </c>
    </row>
    <row spans="1:7" r="24">
      <c s="4" t="s" r="A24">
        <v>891</v>
      </c>
    </row>
    <row spans="1:7" r="25">
      <c s="3" t="s" r="A25">
        <v>876</v>
      </c>
    </row>
    <row spans="1:7" r="26">
      <c s="4" t="s" r="A26">
        <v>892</v>
      </c>
      <c s="7" t="n" r="C26">
        <v>100</v>
      </c>
      <c s="7" t="n" r="D26">
        <v>100</v>
      </c>
      <c s="7" t="n" r="E26">
        <v>200</v>
      </c>
      <c s="7" t="n" r="F26">
        <v>2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93</v>
      </c>
      <c s="2" t="s" r="B1">
        <v>77</v>
      </c>
      <c s="2" t="s" r="D1">
        <v>1</v>
      </c>
    </row>
    <row spans="1:5" r="2">
      <c s="2" t="s" r="B2">
        <v>2</v>
      </c>
      <c s="2" t="s" r="C2">
        <v>78</v>
      </c>
      <c s="2" t="s" r="D2">
        <v>2</v>
      </c>
      <c s="2" t="s" r="E2">
        <v>78</v>
      </c>
    </row>
    <row spans="1:5" r="3">
      <c s="3" t="s" r="A3">
        <v>876</v>
      </c>
    </row>
    <row spans="1:5" r="4">
      <c s="4" t="s" r="A4">
        <v>894</v>
      </c>
      <c s="7" t="n" r="B4">
        <v>47</v>
      </c>
      <c s="7" t="n" r="C4">
        <v>1823</v>
      </c>
      <c s="7" t="n" r="D4">
        <v>2294</v>
      </c>
      <c s="7" t="n" r="E4">
        <v>4639</v>
      </c>
    </row>
    <row spans="1:5" r="5">
      <c s="4" t="s" r="A5">
        <v>895</v>
      </c>
      <c s="7" t="n" r="B5">
        <v>-167</v>
      </c>
      <c s="7" t="n" r="C5">
        <v>504</v>
      </c>
      <c s="7" t="n" r="D5">
        <v>476</v>
      </c>
      <c s="7" t="n" r="E5">
        <v>134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96</v>
      </c>
      <c s="2" t="s" r="B1">
        <v>2</v>
      </c>
      <c s="2" t="s" r="C1">
        <v>27</v>
      </c>
    </row>
    <row spans="1:3" r="2">
      <c s="4" t="s" r="A2">
        <v>897</v>
      </c>
    </row>
    <row spans="1:3" r="3">
      <c s="3" t="s" r="A3">
        <v>876</v>
      </c>
    </row>
    <row spans="1:3" r="4">
      <c s="4" t="s" r="A4">
        <v>898</v>
      </c>
      <c s="7" t="n" r="B4">
        <v>-61</v>
      </c>
      <c s="7" t="n" r="C4">
        <v>289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s="1" t="s" r="A1">
        <v>899</v>
      </c>
      <c s="2" t="s" r="B1">
        <v>328</v>
      </c>
    </row>
    <row spans="1:2" r="2">
      <c s="3" t="s" r="A2">
        <v>900</v>
      </c>
    </row>
    <row spans="1:2" r="3">
      <c s="4" t="s" r="A3">
        <v>901</v>
      </c>
      <c s="7" t="n" r="B3">
        <v>50</v>
      </c>
    </row>
    <row spans="1:2" r="4">
      <c s="4" t="s" r="A4">
        <v>902</v>
      </c>
      <c s="11" t="n" r="B4">
        <v>28.7</v>
      </c>
    </row>
    <row spans="1:2" r="5">
      <c s="4" t="s" r="A5">
        <v>903</v>
      </c>
    </row>
    <row spans="1:2" r="6">
      <c s="3" t="s" r="A6">
        <v>900</v>
      </c>
    </row>
    <row spans="1:2" r="7">
      <c s="4" t="s" r="A7">
        <v>719</v>
      </c>
      <c s="11" t="n" r="B7">
        <v>21.3</v>
      </c>
    </row>
    <row spans="1:2" r="8">
      <c s="4" t="s" r="A8">
        <v>904</v>
      </c>
    </row>
    <row spans="1:2" r="9">
      <c s="3" t="s" r="A9">
        <v>900</v>
      </c>
    </row>
    <row spans="1:2" r="10">
      <c s="4" t="s" r="A10">
        <v>719</v>
      </c>
      <c s="10" t="n" r="B10">
        <v>2.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5"/>
    <col customWidth="1" max="6" min="6" width="14"/>
  </cols>
  <sheetData>
    <row spans="1:6" r="1">
      <c s="1" t="s" r="A1">
        <v>905</v>
      </c>
      <c s="2" t="s" r="B1">
        <v>906</v>
      </c>
      <c s="2" t="s" r="C1">
        <v>2</v>
      </c>
      <c s="2" t="s" r="D1">
        <v>78</v>
      </c>
      <c s="2" t="s" r="E1">
        <v>2</v>
      </c>
      <c s="2" t="s" r="F1">
        <v>78</v>
      </c>
    </row>
    <row spans="1:6" r="2">
      <c s="4" t="s" r="A2">
        <v>907</v>
      </c>
    </row>
    <row spans="1:6" r="3">
      <c s="3" t="s" r="A3">
        <v>908</v>
      </c>
    </row>
    <row spans="1:6" r="4">
      <c s="4" t="s" r="A4">
        <v>909</v>
      </c>
      <c s="5" t="n" r="C4">
        <v>0</v>
      </c>
      <c s="5" t="n" r="D4">
        <v>0</v>
      </c>
      <c s="5" t="n" r="E4">
        <v>200000</v>
      </c>
      <c s="5" t="n" r="F4">
        <v>25000</v>
      </c>
    </row>
    <row spans="1:6" r="5">
      <c s="4" t="s" r="A5">
        <v>910</v>
      </c>
      <c s="5" t="n" r="C5">
        <v>0</v>
      </c>
      <c s="5" t="n" r="D5">
        <v>75000</v>
      </c>
      <c s="5" t="n" r="F5">
        <v>75000</v>
      </c>
    </row>
    <row spans="1:6" r="6">
      <c s="4" t="s" r="A6">
        <v>911</v>
      </c>
      <c s="9" t="n" r="E6">
        <v>28.37</v>
      </c>
      <c s="7" t="n" r="F6">
        <v>24</v>
      </c>
    </row>
    <row spans="1:6" r="7">
      <c s="4" t="s" r="A7">
        <v>912</v>
      </c>
      <c s="4" t="s" r="E7">
        <v>913</v>
      </c>
    </row>
    <row spans="1:6" r="8">
      <c s="4" t="s" r="A8">
        <v>914</v>
      </c>
      <c s="4" t="s" r="F8">
        <v>915</v>
      </c>
    </row>
    <row spans="1:6" r="9">
      <c s="4" t="s" r="A9">
        <v>916</v>
      </c>
    </row>
    <row spans="1:6" r="10">
      <c s="3" t="s" r="A10">
        <v>908</v>
      </c>
    </row>
    <row spans="1:6" r="11">
      <c s="4" t="s" r="A11">
        <v>917</v>
      </c>
      <c s="5" t="n" r="C11">
        <v>0</v>
      </c>
      <c s="5" t="n" r="D11">
        <v>0</v>
      </c>
    </row>
    <row spans="1:6" r="12">
      <c s="4" t="s" r="A12">
        <v>918</v>
      </c>
    </row>
    <row spans="1:6" r="13">
      <c s="3" t="s" r="A13">
        <v>908</v>
      </c>
    </row>
    <row spans="1:6" r="14">
      <c s="4" t="s" r="A14">
        <v>912</v>
      </c>
      <c s="4" t="s" r="E14">
        <v>919</v>
      </c>
      <c s="4" t="s" r="F14">
        <v>919</v>
      </c>
    </row>
    <row spans="1:6" r="15">
      <c s="4" t="s" r="A15">
        <v>920</v>
      </c>
      <c s="4" t="s" r="E15">
        <v>419</v>
      </c>
      <c s="4" t="s" r="F15">
        <v>419</v>
      </c>
    </row>
    <row spans="1:6" r="16">
      <c s="4" t="s" r="A16">
        <v>921</v>
      </c>
    </row>
    <row spans="1:6" r="17">
      <c s="3" t="s" r="A17">
        <v>908</v>
      </c>
    </row>
    <row spans="1:6" r="18">
      <c s="4" t="s" r="A18">
        <v>912</v>
      </c>
      <c s="4" t="s" r="E18">
        <v>919</v>
      </c>
      <c s="4" t="s" r="F18">
        <v>919</v>
      </c>
    </row>
    <row spans="1:6" r="19">
      <c s="4" t="s" r="A19">
        <v>920</v>
      </c>
      <c s="4" t="s" r="E19">
        <v>922</v>
      </c>
      <c s="4" t="s" r="F19">
        <v>922</v>
      </c>
    </row>
    <row spans="1:6" r="20">
      <c s="4" t="s" r="A20">
        <v>923</v>
      </c>
    </row>
    <row spans="1:6" r="21">
      <c s="3" t="s" r="A21">
        <v>908</v>
      </c>
    </row>
    <row spans="1:6" r="22">
      <c s="4" t="s" r="A22">
        <v>912</v>
      </c>
      <c s="4" t="s" r="E22">
        <v>924</v>
      </c>
      <c s="4" t="s" r="F22">
        <v>924</v>
      </c>
    </row>
    <row spans="1:6" r="23">
      <c s="4" t="s" r="A23">
        <v>920</v>
      </c>
      <c s="4" t="s" r="E23">
        <v>925</v>
      </c>
      <c s="4" t="s" r="F23">
        <v>925</v>
      </c>
    </row>
    <row spans="1:6" r="24">
      <c s="4" t="s" r="A24">
        <v>926</v>
      </c>
    </row>
    <row spans="1:6" r="25">
      <c s="3" t="s" r="A25">
        <v>908</v>
      </c>
    </row>
    <row spans="1:6" r="26">
      <c s="4" t="s" r="A26">
        <v>912</v>
      </c>
      <c s="4" t="s" r="E26">
        <v>353</v>
      </c>
      <c s="4" t="s" r="F26">
        <v>353</v>
      </c>
    </row>
    <row spans="1:6" r="27">
      <c s="4" t="s" r="A27">
        <v>920</v>
      </c>
      <c s="4" t="s" r="E27">
        <v>925</v>
      </c>
      <c s="4" t="s" r="F27">
        <v>925</v>
      </c>
    </row>
    <row spans="1:6" r="28">
      <c s="4" t="s" r="A28">
        <v>927</v>
      </c>
      <c s="4" t="s" r="E28">
        <v>928</v>
      </c>
      <c s="4" t="s" r="F28">
        <v>928</v>
      </c>
    </row>
    <row spans="1:6" r="29">
      <c s="4" t="s" r="A29">
        <v>929</v>
      </c>
    </row>
    <row spans="1:6" r="30">
      <c s="3" t="s" r="A30">
        <v>908</v>
      </c>
    </row>
    <row spans="1:6" r="31">
      <c s="4" t="s" r="A31">
        <v>917</v>
      </c>
      <c s="5" t="n" r="E31">
        <v>83875</v>
      </c>
      <c s="5" t="n" r="F31">
        <v>78166</v>
      </c>
    </row>
    <row spans="1:6" r="32">
      <c s="4" t="s" r="A32">
        <v>930</v>
      </c>
    </row>
    <row spans="1:6" r="33">
      <c s="3" t="s" r="A33">
        <v>908</v>
      </c>
    </row>
    <row spans="1:6" r="34">
      <c s="4" t="s" r="A34">
        <v>912</v>
      </c>
      <c s="4" t="s" r="E34">
        <v>913</v>
      </c>
      <c s="4" t="s" r="F34">
        <v>913</v>
      </c>
    </row>
    <row spans="1:6" r="35">
      <c s="4" t="s" r="A35">
        <v>917</v>
      </c>
      <c s="5" t="n" r="E35">
        <v>10574</v>
      </c>
      <c s="5" t="n" r="F35">
        <v>11857</v>
      </c>
    </row>
    <row spans="1:6" r="36">
      <c s="4" t="s" r="A36">
        <v>920</v>
      </c>
      <c s="4" t="s" r="E36">
        <v>925</v>
      </c>
      <c s="4" t="s" r="F36">
        <v>925</v>
      </c>
    </row>
    <row spans="1:6" r="37">
      <c s="4" t="s" r="A37">
        <v>931</v>
      </c>
    </row>
    <row spans="1:6" r="38">
      <c s="3" t="s" r="A38">
        <v>908</v>
      </c>
    </row>
    <row spans="1:6" r="39">
      <c s="4" t="s" r="A39">
        <v>912</v>
      </c>
      <c s="4" t="s" r="E39">
        <v>353</v>
      </c>
    </row>
    <row spans="1:6" r="40">
      <c s="4" t="s" r="A40">
        <v>917</v>
      </c>
      <c s="5" t="n" r="E40">
        <v>44058</v>
      </c>
    </row>
    <row spans="1:6" r="41">
      <c s="4" t="s" r="A41">
        <v>932</v>
      </c>
      <c s="4" t="s" r="E41">
        <v>933</v>
      </c>
    </row>
    <row spans="1:6" r="42">
      <c s="4" t="s" r="A42">
        <v>934</v>
      </c>
    </row>
    <row spans="1:6" r="43">
      <c s="3" t="s" r="A43">
        <v>908</v>
      </c>
    </row>
    <row spans="1:6" r="44">
      <c s="4" t="s" r="A44">
        <v>917</v>
      </c>
      <c s="5" t="n" r="E44">
        <v>138507</v>
      </c>
      <c s="5" t="n" r="F44">
        <v>95694</v>
      </c>
    </row>
    <row spans="1:6" r="45">
      <c s="4" t="s" r="A45">
        <v>935</v>
      </c>
      <c s="9" t="n" r="E45">
        <v>28.37</v>
      </c>
      <c s="9" t="n" r="F45">
        <v>25.37</v>
      </c>
    </row>
    <row spans="1:6" r="46">
      <c s="4" t="s" r="A46">
        <v>936</v>
      </c>
    </row>
    <row spans="1:6" r="47">
      <c s="3" t="s" r="A47">
        <v>908</v>
      </c>
    </row>
    <row spans="1:6" r="48">
      <c s="4" t="s" r="A48">
        <v>912</v>
      </c>
      <c s="4" t="s" r="F48">
        <v>913</v>
      </c>
    </row>
    <row spans="1:6" r="49">
      <c s="4" t="s" r="A49">
        <v>917</v>
      </c>
      <c s="5" t="n" r="F49">
        <v>5671</v>
      </c>
    </row>
    <row spans="1:6" r="50">
      <c s="4" t="s" r="A50">
        <v>920</v>
      </c>
      <c s="4" t="s" r="F50">
        <v>925</v>
      </c>
    </row>
    <row spans="1:6" r="51">
      <c s="4" t="s" r="A51">
        <v>937</v>
      </c>
    </row>
    <row spans="1:6" r="52">
      <c s="3" t="s" r="A52">
        <v>908</v>
      </c>
    </row>
    <row spans="1:6" r="53">
      <c s="4" t="s" r="A53">
        <v>935</v>
      </c>
      <c s="9" t="n" r="C53">
        <v>26.17</v>
      </c>
      <c s="9" t="n" r="D53">
        <v>25.23</v>
      </c>
      <c s="9" t="n" r="E53">
        <v>27.31</v>
      </c>
      <c s="9" t="n" r="F53">
        <v>25.84</v>
      </c>
    </row>
    <row spans="1:6" r="54">
      <c s="4" t="s" r="A54">
        <v>938</v>
      </c>
      <c s="5" t="n" r="C54">
        <v>9392</v>
      </c>
      <c s="5" t="n" r="D54">
        <v>9498</v>
      </c>
      <c s="5" t="n" r="E54">
        <v>27437</v>
      </c>
      <c s="5" t="n" r="F54">
        <v>27676</v>
      </c>
    </row>
    <row spans="1:6" r="55">
      <c s="4" t="s" r="A55">
        <v>939</v>
      </c>
    </row>
    <row spans="1:6" r="56">
      <c s="3" t="s" r="A56">
        <v>908</v>
      </c>
    </row>
    <row spans="1:6" r="57">
      <c s="4" t="s" r="A57">
        <v>917</v>
      </c>
      <c s="5" t="n" r="B57">
        <v>1883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0</v>
      </c>
      <c s="2" t="s" r="B1">
        <v>77</v>
      </c>
      <c s="2" t="s" r="D1">
        <v>1</v>
      </c>
    </row>
    <row spans="1:5" r="2">
      <c s="2" t="s" r="B2">
        <v>2</v>
      </c>
      <c s="2" t="s" r="C2">
        <v>78</v>
      </c>
      <c s="2" t="s" r="D2">
        <v>2</v>
      </c>
      <c s="2" t="s" r="E2">
        <v>78</v>
      </c>
    </row>
    <row spans="1:5" r="3">
      <c s="3" t="s" r="A3">
        <v>941</v>
      </c>
    </row>
    <row spans="1:5" r="4">
      <c s="4" t="s" r="A4">
        <v>97</v>
      </c>
      <c s="7" t="n" r="B4">
        <v>-3746</v>
      </c>
      <c s="7" t="n" r="C4">
        <v>9761</v>
      </c>
      <c s="7" t="n" r="D4">
        <v>14165</v>
      </c>
      <c s="7" t="n" r="E4">
        <v>51792</v>
      </c>
    </row>
    <row spans="1:5" r="5">
      <c s="4" t="s" r="A5">
        <v>942</v>
      </c>
      <c s="5" t="n" r="B5">
        <v>25463994</v>
      </c>
      <c s="5" t="n" r="C5">
        <v>25137531</v>
      </c>
      <c s="5" t="n" r="D5">
        <v>25452991</v>
      </c>
      <c s="5" t="n" r="E5">
        <v>25126684</v>
      </c>
    </row>
    <row spans="1:5" r="6">
      <c s="4" t="s" r="A6">
        <v>943</v>
      </c>
      <c s="9" t="n" r="B6">
        <v>-0.15</v>
      </c>
      <c s="9" t="n" r="C6">
        <v>0.39</v>
      </c>
      <c s="9" t="n" r="D6">
        <v>0.5600000000000001</v>
      </c>
      <c s="9" t="n" r="E6">
        <v>2.06</v>
      </c>
    </row>
    <row spans="1:5" r="7">
      <c s="4" t="s" r="A7">
        <v>944</v>
      </c>
      <c s="5" t="n" r="B7">
        <v>25704931</v>
      </c>
      <c s="5" t="n" r="C7">
        <v>25334716</v>
      </c>
      <c s="5" t="n" r="D7">
        <v>25684931</v>
      </c>
      <c s="5" t="n" r="E7">
        <v>25323187</v>
      </c>
    </row>
    <row spans="1:5" r="8">
      <c s="4" t="s" r="A8">
        <v>943</v>
      </c>
      <c s="9" t="n" r="B8">
        <v>-0.15</v>
      </c>
      <c s="9" t="n" r="C8">
        <v>0.39</v>
      </c>
      <c s="9" t="n" r="D8">
        <v>0.55</v>
      </c>
      <c s="9" t="n" r="E8">
        <v>2.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t="s" r="A1">
        <v>173</v>
      </c>
      <c s="2" t="s" r="B1">
        <v>1</v>
      </c>
    </row>
    <row spans="1:2" r="2">
      <c s="2" t="s" r="B2">
        <v>2</v>
      </c>
    </row>
    <row spans="1:2" r="3">
      <c s="4" t="s" r="A3">
        <v>173</v>
      </c>
      <c s="4" t="s" r="B3">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5</v>
      </c>
      <c s="2" t="s" r="B1">
        <v>77</v>
      </c>
      <c s="2" t="s" r="D1">
        <v>1</v>
      </c>
    </row>
    <row spans="1:5" r="2">
      <c s="2" t="s" r="B2">
        <v>2</v>
      </c>
      <c s="2" t="s" r="C2">
        <v>78</v>
      </c>
      <c s="2" t="s" r="D2">
        <v>2</v>
      </c>
      <c s="2" t="s" r="E2">
        <v>78</v>
      </c>
    </row>
    <row spans="1:5" r="3">
      <c s="3" t="s" r="A3">
        <v>946</v>
      </c>
    </row>
    <row spans="1:5" r="4">
      <c s="4" t="s" r="A4">
        <v>947</v>
      </c>
      <c s="5" t="n" r="B4">
        <v>25463994</v>
      </c>
      <c s="5" t="n" r="C4">
        <v>25137531</v>
      </c>
      <c s="5" t="n" r="D4">
        <v>25452991</v>
      </c>
      <c s="5" t="n" r="E4">
        <v>25126684</v>
      </c>
    </row>
    <row spans="1:5" r="5">
      <c s="4" t="s" r="A5">
        <v>948</v>
      </c>
      <c s="5" t="n" r="B5">
        <v>25704931</v>
      </c>
      <c s="5" t="n" r="C5">
        <v>25334716</v>
      </c>
      <c s="5" t="n" r="D5">
        <v>25684931</v>
      </c>
      <c s="5" t="n" r="E5">
        <v>25323187</v>
      </c>
    </row>
    <row spans="1:5" r="6">
      <c s="4" t="s" r="A6">
        <v>916</v>
      </c>
    </row>
    <row spans="1:5" r="7">
      <c s="3" t="s" r="A7">
        <v>946</v>
      </c>
    </row>
    <row spans="1:5" r="8">
      <c s="4" t="s" r="A8">
        <v>949</v>
      </c>
      <c s="5" t="n" r="B8">
        <v>138261</v>
      </c>
      <c s="5" t="n" r="C8">
        <v>89114</v>
      </c>
      <c s="5" t="n" r="D8">
        <v>128942</v>
      </c>
      <c s="5" t="n" r="E8">
        <v>88710</v>
      </c>
    </row>
    <row spans="1:5" r="9">
      <c s="4" t="s" r="A9">
        <v>950</v>
      </c>
    </row>
    <row spans="1:5" r="10">
      <c s="3" t="s" r="A10">
        <v>946</v>
      </c>
    </row>
    <row spans="1:5" r="11">
      <c s="4" t="s" r="A11">
        <v>949</v>
      </c>
      <c s="5" t="n" r="B11">
        <v>102676</v>
      </c>
      <c s="5" t="n" r="C11">
        <v>108071</v>
      </c>
      <c s="5" t="n" r="D11">
        <v>102998</v>
      </c>
      <c s="5" t="n" r="E11">
        <v>10779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951</v>
      </c>
      <c s="2" t="s" r="B1">
        <v>77</v>
      </c>
      <c s="2" t="s" r="D1">
        <v>1</v>
      </c>
    </row>
    <row spans="1:5" r="2">
      <c s="2" t="s" r="B2">
        <v>2</v>
      </c>
      <c s="2" t="s" r="C2">
        <v>78</v>
      </c>
      <c s="2" t="s" r="D2">
        <v>2</v>
      </c>
      <c s="2" t="s" r="E2">
        <v>78</v>
      </c>
    </row>
    <row spans="1:5" r="3">
      <c s="3" t="s" r="A3">
        <v>952</v>
      </c>
    </row>
    <row spans="1:5" r="4">
      <c s="4" t="s" r="A4">
        <v>953</v>
      </c>
      <c s="5" t="n" r="B4">
        <v>512500</v>
      </c>
      <c s="5" t="n" r="C4">
        <v>12500</v>
      </c>
      <c s="5" t="n" r="D4">
        <v>512500</v>
      </c>
      <c s="5" t="n" r="E4">
        <v>125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56"/>
    <col customWidth="1" max="3" min="3" width="15"/>
    <col customWidth="1" max="4" min="4" width="14"/>
    <col customWidth="1" max="5" min="5" width="16"/>
    <col customWidth="1" max="6" min="6" width="14"/>
  </cols>
  <sheetData>
    <row spans="1:6" r="1">
      <c s="1" t="s" r="A1">
        <v>954</v>
      </c>
      <c s="2" t="s" r="C1">
        <v>77</v>
      </c>
      <c s="2" t="s" r="E1">
        <v>1</v>
      </c>
    </row>
    <row spans="1:6" r="2">
      <c s="2" t="s" r="C2">
        <v>2</v>
      </c>
      <c s="2" t="s" r="D2">
        <v>78</v>
      </c>
      <c s="2" t="s" r="E2">
        <v>2</v>
      </c>
      <c s="2" t="s" r="F2">
        <v>78</v>
      </c>
    </row>
    <row spans="1:6" r="3">
      <c s="3" t="s" r="A3">
        <v>955</v>
      </c>
    </row>
    <row spans="1:6" r="4">
      <c s="4" t="s" r="A4">
        <v>953</v>
      </c>
      <c s="5" t="n" r="C4">
        <v>512500</v>
      </c>
      <c s="5" t="n" r="D4">
        <v>12500</v>
      </c>
      <c s="5" t="n" r="E4">
        <v>512500</v>
      </c>
      <c s="5" t="n" r="F4">
        <v>12500</v>
      </c>
    </row>
    <row spans="1:6" r="5">
      <c s="4" t="s" r="A5">
        <v>956</v>
      </c>
    </row>
    <row spans="1:6" r="6">
      <c s="3" t="s" r="A6">
        <v>955</v>
      </c>
    </row>
    <row spans="1:6" r="7">
      <c s="4" t="s" r="A7">
        <v>957</v>
      </c>
      <c s="4" t="s" r="E7">
        <v>958</v>
      </c>
    </row>
    <row spans="1:6" r="8">
      <c s="4" t="s" r="A8">
        <v>953</v>
      </c>
      <c s="5" t="n" r="E8">
        <v>300000</v>
      </c>
    </row>
    <row spans="1:6" r="9">
      <c s="4" t="s" r="A9">
        <v>911</v>
      </c>
      <c s="9" t="n" r="E9">
        <v>32.38</v>
      </c>
    </row>
    <row spans="1:6" r="10">
      <c s="4" t="s" r="A10">
        <v>959</v>
      </c>
    </row>
    <row spans="1:6" r="11">
      <c s="3" t="s" r="A11">
        <v>955</v>
      </c>
    </row>
    <row spans="1:6" r="12">
      <c s="4" t="s" r="A12">
        <v>957</v>
      </c>
      <c s="4" t="s" r="E12">
        <v>960</v>
      </c>
    </row>
    <row spans="1:6" r="13">
      <c s="4" t="s" r="A13">
        <v>953</v>
      </c>
      <c s="5" t="n" r="E13">
        <v>200000</v>
      </c>
    </row>
    <row spans="1:6" r="14">
      <c s="4" t="s" r="A14">
        <v>911</v>
      </c>
      <c s="9" t="n" r="E14">
        <v>28.37</v>
      </c>
    </row>
    <row spans="1:6" r="15">
      <c s="4" t="s" r="A15">
        <v>961</v>
      </c>
    </row>
    <row spans="1:6" r="16">
      <c s="3" t="s" r="A16">
        <v>955</v>
      </c>
    </row>
    <row spans="1:6" r="17">
      <c s="4" t="s" r="A17">
        <v>957</v>
      </c>
      <c s="4" t="s" r="B17">
        <v>495</v>
      </c>
      <c s="4" t="s" r="E17">
        <v>962</v>
      </c>
    </row>
    <row spans="1:6" r="18">
      <c s="4" t="s" r="A18">
        <v>953</v>
      </c>
      <c s="4" t="s" r="B18">
        <v>495</v>
      </c>
      <c s="5" t="n" r="E18">
        <v>12500</v>
      </c>
    </row>
    <row spans="1:6" r="19">
      <c s="4" t="s" r="A19">
        <v>911</v>
      </c>
      <c s="4" t="s" r="B19">
        <v>495</v>
      </c>
      <c s="9" t="n" r="E19">
        <v>37.7</v>
      </c>
    </row>
    <row spans="1:6" r="20">
      <c t="n" r="A20"/>
    </row>
    <row spans="1:6" r="21">
      <c s="4" t="s" r="A21">
        <v>495</v>
      </c>
      <c s="4" t="s" r="B21">
        <v>963</v>
      </c>
    </row>
  </sheetData>
  <mergeCells count="5">
    <mergeCell ref="A1:B2"/>
    <mergeCell ref="C1:D1"/>
    <mergeCell ref="E1:F1"/>
    <mergeCell ref="A20:E20"/>
    <mergeCell ref="B21:E2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964</v>
      </c>
      <c s="2" t="s" r="B1">
        <v>1</v>
      </c>
    </row>
    <row spans="1:2" r="2">
      <c s="2" t="s" r="B2">
        <v>317</v>
      </c>
    </row>
    <row spans="1:2" r="3">
      <c s="3" t="s" r="A3">
        <v>965</v>
      </c>
    </row>
    <row spans="1:2" r="4">
      <c s="4" t="s" r="A4">
        <v>966</v>
      </c>
      <c s="5" t="n" r="B4">
        <v>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spans="1:11" r="1">
      <c s="1" t="s" r="A1">
        <v>967</v>
      </c>
      <c s="2" t="s" r="C1">
        <v>77</v>
      </c>
      <c s="2" t="s" r="G1">
        <v>1</v>
      </c>
    </row>
    <row spans="1:11" r="2">
      <c s="2" t="s" r="C2">
        <v>2</v>
      </c>
      <c s="2" t="s" r="E2">
        <v>78</v>
      </c>
      <c s="2" t="s" r="G2">
        <v>2</v>
      </c>
      <c s="2" t="s" r="I2">
        <v>78</v>
      </c>
      <c s="2" t="s" r="K2">
        <v>27</v>
      </c>
    </row>
    <row spans="1:11" r="3">
      <c s="3" t="s" r="A3">
        <v>79</v>
      </c>
    </row>
    <row spans="1:11" r="4">
      <c s="4" t="s" r="A4">
        <v>80</v>
      </c>
      <c s="7" t="n" r="C4">
        <v>150148</v>
      </c>
      <c s="7" t="n" r="E4">
        <v>67098</v>
      </c>
      <c s="7" t="n" r="G4">
        <v>459532</v>
      </c>
      <c s="7" t="n" r="I4">
        <v>227200</v>
      </c>
    </row>
    <row spans="1:11" r="5">
      <c s="4" t="s" r="A5">
        <v>81</v>
      </c>
      <c s="5" t="n" r="C5">
        <v>122497</v>
      </c>
      <c s="5" t="n" r="E5">
        <v>63262</v>
      </c>
      <c s="5" t="n" r="G5">
        <v>394606</v>
      </c>
      <c s="5" t="n" r="I5">
        <v>212495</v>
      </c>
    </row>
    <row spans="1:11" r="6">
      <c s="4" t="s" r="A6">
        <v>82</v>
      </c>
      <c s="5" t="n" r="C6">
        <v>124707</v>
      </c>
      <c s="5" t="n" r="E6">
        <v>68028</v>
      </c>
      <c s="5" t="n" r="G6">
        <v>380921</v>
      </c>
      <c s="5" t="n" r="I6">
        <v>201589</v>
      </c>
    </row>
    <row spans="1:11" r="7">
      <c s="4" t="s" r="A7">
        <v>752</v>
      </c>
      <c s="5" t="n" r="C7">
        <v>1279</v>
      </c>
      <c s="5" t="n" r="E7">
        <v>126</v>
      </c>
      <c s="5" t="n" r="G7">
        <v>2408</v>
      </c>
      <c s="5" t="n" r="I7">
        <v>449</v>
      </c>
    </row>
    <row spans="1:11" r="8">
      <c s="4" t="s" r="A8">
        <v>89</v>
      </c>
      <c s="5" t="n" r="C8">
        <v>125986</v>
      </c>
      <c s="5" t="n" r="E8">
        <v>68154</v>
      </c>
      <c s="5" t="n" r="G8">
        <v>383329</v>
      </c>
      <c s="5" t="n" r="I8">
        <v>202038</v>
      </c>
    </row>
    <row spans="1:11" r="9">
      <c s="3" t="s" r="A9">
        <v>90</v>
      </c>
    </row>
    <row spans="1:11" r="10">
      <c s="4" t="s" r="A10">
        <v>91</v>
      </c>
      <c s="5" t="n" r="C10">
        <v>77691</v>
      </c>
      <c s="5" t="n" r="E10">
        <v>36654</v>
      </c>
      <c s="5" t="n" r="G10">
        <v>226870</v>
      </c>
      <c s="5" t="n" r="I10">
        <v>113496</v>
      </c>
    </row>
    <row spans="1:11" r="11">
      <c s="4" t="s" r="A11">
        <v>92</v>
      </c>
      <c s="5" t="n" r="C11">
        <v>50934</v>
      </c>
      <c s="5" t="n" r="E11">
        <v>27458</v>
      </c>
      <c s="5" t="n" r="G11">
        <v>150118</v>
      </c>
      <c s="5" t="n" r="I11">
        <v>81114</v>
      </c>
    </row>
    <row spans="1:11" r="12">
      <c s="4" t="s" r="A12">
        <v>968</v>
      </c>
      <c s="5" t="n" r="C12">
        <v>-2639</v>
      </c>
      <c s="5" t="n" r="E12">
        <v>4042</v>
      </c>
      <c s="5" t="n" r="G12">
        <v>6341</v>
      </c>
      <c s="5" t="n" r="I12">
        <v>7428</v>
      </c>
    </row>
    <row spans="1:11" r="13">
      <c s="3" t="s" r="A13">
        <v>969</v>
      </c>
    </row>
    <row spans="1:11" r="14">
      <c s="4" t="s" r="A14">
        <v>83</v>
      </c>
      <c s="5" t="n" r="C14">
        <v>8852</v>
      </c>
      <c s="5" t="n" r="E14">
        <v>6527</v>
      </c>
      <c s="5" t="n" r="G14">
        <v>26234</v>
      </c>
      <c s="5" t="n" r="I14">
        <v>22488</v>
      </c>
    </row>
    <row spans="1:11" r="15">
      <c s="4" t="s" r="A15">
        <v>970</v>
      </c>
      <c s="5" t="n" r="C15">
        <v>-10778</v>
      </c>
      <c s="5" t="n" r="E15">
        <v>1158</v>
      </c>
      <c s="5" t="n" r="G15">
        <v>-7216</v>
      </c>
      <c s="5" t="n" r="I15">
        <v>40226</v>
      </c>
    </row>
    <row spans="1:11" r="16">
      <c s="4" t="s" r="A16">
        <v>93</v>
      </c>
      <c s="5" t="n" r="C16">
        <v>-3567</v>
      </c>
      <c s="5" t="n" r="E16">
        <v>-3481</v>
      </c>
      <c s="5" t="n" r="G16">
        <v>-19441</v>
      </c>
      <c s="5" t="n" r="I16">
        <v>-9614</v>
      </c>
    </row>
    <row spans="1:11" r="17">
      <c s="4" t="s" r="A17">
        <v>94</v>
      </c>
      <c s="5" t="n" r="C17">
        <v>-1595</v>
      </c>
      <c s="5" t="n" r="E17">
        <v>-118</v>
      </c>
      <c s="5" t="n" r="G17">
        <v>-2635</v>
      </c>
      <c s="5" t="n" r="I17">
        <v>-628</v>
      </c>
    </row>
    <row spans="1:11" r="18">
      <c s="4" t="s" r="A18">
        <v>95</v>
      </c>
      <c s="5" t="n" r="C18">
        <v>-9727</v>
      </c>
      <c s="5" t="n" r="E18">
        <v>8128</v>
      </c>
      <c s="5" t="n" r="G18">
        <v>3283</v>
      </c>
      <c s="5" t="n" r="I18">
        <v>59900</v>
      </c>
    </row>
    <row spans="1:11" r="19">
      <c s="4" t="s" r="A19">
        <v>971</v>
      </c>
      <c s="5" t="n" r="C19">
        <v>5981</v>
      </c>
      <c s="5" t="n" r="E19">
        <v>1633</v>
      </c>
      <c s="5" t="n" r="G19">
        <v>10882</v>
      </c>
      <c s="5" t="n" r="I19">
        <v>-8108</v>
      </c>
    </row>
    <row spans="1:11" r="20">
      <c s="4" t="s" r="A20">
        <v>127</v>
      </c>
      <c s="5" t="n" r="C20">
        <v>-3746</v>
      </c>
      <c s="5" t="n" r="E20">
        <v>9761</v>
      </c>
      <c s="5" t="n" r="G20">
        <v>14165</v>
      </c>
      <c s="5" t="n" r="I20">
        <v>51792</v>
      </c>
    </row>
    <row spans="1:11" r="21">
      <c s="4" t="s" r="A21">
        <v>48</v>
      </c>
      <c s="5" t="n" r="C21">
        <v>2318619</v>
      </c>
      <c s="5" t="n" r="E21">
        <v>1879815</v>
      </c>
      <c s="5" t="n" r="G21">
        <v>2318619</v>
      </c>
      <c s="5" t="n" r="I21">
        <v>1879815</v>
      </c>
      <c s="7" t="n" r="K21">
        <v>1930033</v>
      </c>
    </row>
    <row spans="1:11" r="22">
      <c s="4" t="s" r="A22">
        <v>972</v>
      </c>
    </row>
    <row spans="1:11" r="23">
      <c s="3" t="s" r="A23">
        <v>79</v>
      </c>
    </row>
    <row spans="1:11" r="24">
      <c s="4" t="s" r="A24">
        <v>80</v>
      </c>
      <c s="4" t="s" r="B24">
        <v>495</v>
      </c>
      <c s="5" t="n" r="C24">
        <v>52920</v>
      </c>
      <c s="5" t="n" r="E24">
        <v>56489</v>
      </c>
      <c s="5" t="n" r="G24">
        <v>161746</v>
      </c>
      <c s="5" t="n" r="I24">
        <v>170037</v>
      </c>
    </row>
    <row spans="1:11" r="25">
      <c s="4" t="s" r="A25">
        <v>81</v>
      </c>
      <c s="4" t="s" r="B25">
        <v>495</v>
      </c>
      <c s="5" t="n" r="C25">
        <v>49325</v>
      </c>
      <c s="5" t="n" r="E25">
        <v>52674</v>
      </c>
      <c s="5" t="n" r="G25">
        <v>149647</v>
      </c>
      <c s="5" t="n" r="I25">
        <v>156369</v>
      </c>
    </row>
    <row spans="1:11" r="26">
      <c s="4" t="s" r="A26">
        <v>82</v>
      </c>
      <c s="4" t="s" r="B26">
        <v>495</v>
      </c>
      <c s="5" t="n" r="C26">
        <v>48916</v>
      </c>
      <c s="5" t="n" r="E26">
        <v>52462</v>
      </c>
      <c s="5" t="n" r="G26">
        <v>149244</v>
      </c>
      <c s="5" t="n" r="I26">
        <v>158809</v>
      </c>
    </row>
    <row spans="1:11" r="27">
      <c s="4" t="s" r="A27">
        <v>752</v>
      </c>
      <c s="4" t="s" r="B27">
        <v>495</v>
      </c>
      <c s="5" t="n" r="C27">
        <v>102</v>
      </c>
      <c s="5" t="n" r="E27">
        <v>164</v>
      </c>
      <c s="5" t="n" r="G27">
        <v>420</v>
      </c>
      <c s="5" t="n" r="I27">
        <v>490</v>
      </c>
    </row>
    <row spans="1:11" r="28">
      <c s="4" t="s" r="A28">
        <v>89</v>
      </c>
      <c s="4" t="s" r="B28">
        <v>495</v>
      </c>
      <c s="5" t="n" r="C28">
        <v>49018</v>
      </c>
      <c s="5" t="n" r="E28">
        <v>52626</v>
      </c>
      <c s="5" t="n" r="G28">
        <v>149664</v>
      </c>
      <c s="5" t="n" r="I28">
        <v>159299</v>
      </c>
    </row>
    <row spans="1:11" r="29">
      <c s="3" t="s" r="A29">
        <v>90</v>
      </c>
    </row>
    <row spans="1:11" r="30">
      <c s="4" t="s" r="A30">
        <v>91</v>
      </c>
      <c s="4" t="s" r="B30">
        <v>495</v>
      </c>
      <c s="5" t="n" r="C30">
        <v>22832</v>
      </c>
      <c s="5" t="n" r="E30">
        <v>29575</v>
      </c>
      <c s="5" t="n" r="G30">
        <v>82474</v>
      </c>
      <c s="5" t="n" r="I30">
        <v>97047</v>
      </c>
    </row>
    <row spans="1:11" r="31">
      <c s="4" t="s" r="A31">
        <v>92</v>
      </c>
      <c s="4" t="s" r="B31">
        <v>495</v>
      </c>
      <c s="5" t="n" r="C31">
        <v>20686</v>
      </c>
      <c s="4" t="s" r="D31">
        <v>627</v>
      </c>
      <c s="5" t="n" r="E31">
        <v>21790</v>
      </c>
      <c s="4" t="s" r="F31">
        <v>973</v>
      </c>
      <c s="5" t="n" r="G31">
        <v>61317</v>
      </c>
      <c s="4" t="s" r="H31">
        <v>974</v>
      </c>
      <c s="5" t="n" r="I31">
        <v>66068</v>
      </c>
      <c s="4" t="s" r="J31">
        <v>975</v>
      </c>
    </row>
    <row spans="1:11" r="32">
      <c s="4" t="s" r="A32">
        <v>968</v>
      </c>
      <c s="4" t="s" r="B32">
        <v>495</v>
      </c>
      <c s="5" t="n" r="C32">
        <v>5500</v>
      </c>
      <c s="5" t="n" r="E32">
        <v>1261</v>
      </c>
      <c s="5" t="n" r="G32">
        <v>5873</v>
      </c>
      <c s="5" t="n" r="I32">
        <v>-3816</v>
      </c>
    </row>
    <row spans="1:11" r="33">
      <c s="3" t="s" r="A33">
        <v>969</v>
      </c>
    </row>
    <row spans="1:11" r="34">
      <c s="4" t="s" r="A34">
        <v>48</v>
      </c>
      <c s="4" t="s" r="B34">
        <v>495</v>
      </c>
      <c s="5" t="n" r="C34">
        <v>1005435</v>
      </c>
      <c s="5" t="n" r="E34">
        <v>1229463</v>
      </c>
      <c s="5" t="n" r="G34">
        <v>1005435</v>
      </c>
      <c s="5" t="n" r="I34">
        <v>1229463</v>
      </c>
    </row>
    <row spans="1:11" r="35">
      <c s="4" t="s" r="A35">
        <v>976</v>
      </c>
    </row>
    <row spans="1:11" r="36">
      <c s="3" t="s" r="A36">
        <v>79</v>
      </c>
    </row>
    <row spans="1:11" r="37">
      <c s="4" t="s" r="A37">
        <v>80</v>
      </c>
      <c s="4" t="s" r="B37">
        <v>495</v>
      </c>
      <c s="5" t="n" r="C37">
        <v>87349</v>
      </c>
      <c s="5" t="n" r="G37">
        <v>249564</v>
      </c>
    </row>
    <row spans="1:11" r="38">
      <c s="4" t="s" r="A38">
        <v>81</v>
      </c>
      <c s="4" t="s" r="B38">
        <v>495</v>
      </c>
      <c s="5" t="n" r="C38">
        <v>63302</v>
      </c>
      <c s="5" t="n" r="G38">
        <v>196785</v>
      </c>
    </row>
    <row spans="1:11" r="39">
      <c s="4" t="s" r="A39">
        <v>82</v>
      </c>
      <c s="4" t="s" r="B39">
        <v>495</v>
      </c>
      <c s="5" t="n" r="C39">
        <v>62132</v>
      </c>
      <c s="5" t="n" r="G39">
        <v>191472</v>
      </c>
    </row>
    <row spans="1:11" r="40">
      <c s="4" t="s" r="A40">
        <v>752</v>
      </c>
      <c s="4" t="s" r="B40">
        <v>495</v>
      </c>
      <c s="5" t="n" r="C40">
        <v>1188</v>
      </c>
      <c s="5" t="n" r="G40">
        <v>2065</v>
      </c>
    </row>
    <row spans="1:11" r="41">
      <c s="4" t="s" r="A41">
        <v>89</v>
      </c>
      <c s="4" t="s" r="B41">
        <v>495</v>
      </c>
      <c s="5" t="n" r="C41">
        <v>63320</v>
      </c>
      <c s="5" t="n" r="G41">
        <v>193537</v>
      </c>
    </row>
    <row spans="1:11" r="42">
      <c s="3" t="s" r="A42">
        <v>90</v>
      </c>
    </row>
    <row spans="1:11" r="43">
      <c s="4" t="s" r="A43">
        <v>91</v>
      </c>
      <c s="4" t="s" r="B43">
        <v>495</v>
      </c>
      <c s="5" t="n" r="C43">
        <v>48899</v>
      </c>
      <c s="5" t="n" r="G43">
        <v>129997</v>
      </c>
    </row>
    <row spans="1:11" r="44">
      <c s="4" t="s" r="A44">
        <v>92</v>
      </c>
      <c s="4" t="s" r="B44">
        <v>495</v>
      </c>
      <c s="5" t="n" r="C44">
        <v>25779</v>
      </c>
      <c s="4" t="s" r="D44">
        <v>977</v>
      </c>
      <c s="5" t="n" r="G44">
        <v>74590</v>
      </c>
      <c s="4" t="s" r="H44">
        <v>978</v>
      </c>
    </row>
    <row spans="1:11" r="45">
      <c s="4" t="s" r="A45">
        <v>968</v>
      </c>
      <c s="4" t="s" r="B45">
        <v>495</v>
      </c>
      <c s="5" t="n" r="C45">
        <v>-11358</v>
      </c>
      <c s="5" t="n" r="G45">
        <v>-11050</v>
      </c>
    </row>
    <row spans="1:11" r="46">
      <c s="3" t="s" r="A46">
        <v>969</v>
      </c>
    </row>
    <row spans="1:11" r="47">
      <c s="4" t="s" r="A47">
        <v>48</v>
      </c>
      <c s="4" t="s" r="B47">
        <v>495</v>
      </c>
      <c s="5" t="n" r="C47">
        <v>572807</v>
      </c>
      <c s="5" t="n" r="G47">
        <v>572807</v>
      </c>
    </row>
    <row spans="1:11" r="48">
      <c s="4" t="s" r="A48">
        <v>844</v>
      </c>
    </row>
    <row spans="1:11" r="49">
      <c s="3" t="s" r="A49">
        <v>79</v>
      </c>
    </row>
    <row spans="1:11" r="50">
      <c s="4" t="s" r="A50">
        <v>80</v>
      </c>
      <c s="4" t="s" r="B50">
        <v>979</v>
      </c>
      <c s="5" t="n" r="C50">
        <v>9879</v>
      </c>
      <c s="5" t="n" r="E50">
        <v>10609</v>
      </c>
      <c s="5" t="n" r="G50">
        <v>48222</v>
      </c>
      <c s="5" t="n" r="I50">
        <v>57163</v>
      </c>
    </row>
    <row spans="1:11" r="51">
      <c s="4" t="s" r="A51">
        <v>81</v>
      </c>
      <c s="4" t="s" r="B51">
        <v>979</v>
      </c>
      <c s="5" t="n" r="C51">
        <v>9870</v>
      </c>
      <c s="5" t="n" r="E51">
        <v>10588</v>
      </c>
      <c s="5" t="n" r="G51">
        <v>48174</v>
      </c>
      <c s="5" t="n" r="I51">
        <v>56126</v>
      </c>
    </row>
    <row spans="1:11" r="52">
      <c s="4" t="s" r="A52">
        <v>82</v>
      </c>
      <c s="4" t="s" r="B52">
        <v>979</v>
      </c>
      <c s="5" t="n" r="C52">
        <v>13659</v>
      </c>
      <c s="5" t="n" r="E52">
        <v>15566</v>
      </c>
      <c s="5" t="n" r="G52">
        <v>40205</v>
      </c>
      <c s="5" t="n" r="I52">
        <v>42780</v>
      </c>
    </row>
    <row spans="1:11" r="53">
      <c s="4" t="s" r="A53">
        <v>752</v>
      </c>
      <c s="4" t="s" r="B53">
        <v>979</v>
      </c>
      <c s="5" t="n" r="C53">
        <v>-11</v>
      </c>
      <c s="5" t="n" r="E53">
        <v>-38</v>
      </c>
      <c s="5" t="n" r="G53">
        <v>-77</v>
      </c>
      <c s="5" t="n" r="I53">
        <v>-41</v>
      </c>
    </row>
    <row spans="1:11" r="54">
      <c s="4" t="s" r="A54">
        <v>89</v>
      </c>
      <c s="4" t="s" r="B54">
        <v>979</v>
      </c>
      <c s="5" t="n" r="C54">
        <v>13648</v>
      </c>
      <c s="5" t="n" r="E54">
        <v>15528</v>
      </c>
      <c s="5" t="n" r="G54">
        <v>40128</v>
      </c>
      <c s="5" t="n" r="I54">
        <v>42739</v>
      </c>
    </row>
    <row spans="1:11" r="55">
      <c s="3" t="s" r="A55">
        <v>90</v>
      </c>
    </row>
    <row spans="1:11" r="56">
      <c s="4" t="s" r="A56">
        <v>91</v>
      </c>
      <c s="4" t="s" r="B56">
        <v>979</v>
      </c>
      <c s="5" t="n" r="C56">
        <v>5960</v>
      </c>
      <c s="5" t="n" r="E56">
        <v>7079</v>
      </c>
      <c s="5" t="n" r="G56">
        <v>14399</v>
      </c>
      <c s="5" t="n" r="I56">
        <v>16449</v>
      </c>
    </row>
    <row spans="1:11" r="57">
      <c s="4" t="s" r="A57">
        <v>92</v>
      </c>
      <c s="4" t="s" r="B57">
        <v>979</v>
      </c>
      <c s="5" t="n" r="C57">
        <v>4469</v>
      </c>
      <c s="5" t="n" r="E57">
        <v>5668</v>
      </c>
      <c s="5" t="n" r="G57">
        <v>14211</v>
      </c>
      <c s="5" t="n" r="I57">
        <v>15046</v>
      </c>
    </row>
    <row spans="1:11" r="58">
      <c s="4" t="s" r="A58">
        <v>968</v>
      </c>
      <c s="4" t="s" r="B58">
        <v>979</v>
      </c>
      <c s="5" t="n" r="C58">
        <v>3219</v>
      </c>
      <c s="5" t="n" r="E58">
        <v>2781</v>
      </c>
      <c s="5" t="n" r="G58">
        <v>11518</v>
      </c>
      <c s="5" t="n" r="I58">
        <v>11244</v>
      </c>
    </row>
    <row spans="1:11" r="59">
      <c s="3" t="s" r="A59">
        <v>969</v>
      </c>
    </row>
    <row spans="1:11" r="60">
      <c s="4" t="s" r="A60">
        <v>48</v>
      </c>
      <c s="4" t="s" r="B60">
        <v>980</v>
      </c>
      <c s="7" t="n" r="C60">
        <v>740377</v>
      </c>
      <c s="7" t="n" r="E60">
        <v>650352</v>
      </c>
      <c s="7" t="n" r="G60">
        <v>740377</v>
      </c>
      <c s="7" t="n" r="I60">
        <v>650352</v>
      </c>
    </row>
    <row spans="1:11" r="61">
      <c t="n" r="A61"/>
    </row>
    <row spans="1:11" r="62">
      <c s="4" t="s" r="A62">
        <v>495</v>
      </c>
      <c s="4" t="s" r="B62">
        <v>981</v>
      </c>
    </row>
    <row spans="1:11" r="63">
      <c s="4" t="s" r="A63">
        <v>627</v>
      </c>
      <c s="4" t="s" r="B63">
        <v>982</v>
      </c>
    </row>
    <row spans="1:11" r="64">
      <c s="4" t="s" r="A64">
        <v>973</v>
      </c>
      <c s="4" t="s" r="B64">
        <v>983</v>
      </c>
    </row>
    <row spans="1:11" r="65">
      <c s="4" t="s" r="A65">
        <v>974</v>
      </c>
      <c s="4" t="s" r="B65">
        <v>984</v>
      </c>
    </row>
    <row spans="1:11" r="66">
      <c s="4" t="s" r="A66">
        <v>975</v>
      </c>
      <c s="4" t="s" r="B66">
        <v>985</v>
      </c>
    </row>
    <row spans="1:11" r="67">
      <c s="4" t="s" r="A67">
        <v>977</v>
      </c>
      <c s="4" t="s" r="B67">
        <v>986</v>
      </c>
    </row>
    <row spans="1:11" r="68">
      <c s="4" t="s" r="A68">
        <v>978</v>
      </c>
      <c s="4" t="s" r="B68">
        <v>987</v>
      </c>
    </row>
    <row spans="1:11" r="69">
      <c s="4" t="s" r="A69">
        <v>979</v>
      </c>
      <c s="4" t="s" r="B69">
        <v>988</v>
      </c>
    </row>
    <row spans="1:11" r="70">
      <c s="4" t="s" r="A70">
        <v>989</v>
      </c>
      <c s="4" t="s" r="B70">
        <v>990</v>
      </c>
    </row>
  </sheetData>
  <mergeCells count="17">
    <mergeCell ref="A1:B2"/>
    <mergeCell ref="C1:F1"/>
    <mergeCell ref="G1:J1"/>
    <mergeCell ref="C2:D2"/>
    <mergeCell ref="E2:F2"/>
    <mergeCell ref="G2:H2"/>
    <mergeCell ref="I2:J2"/>
    <mergeCell ref="A61:J61"/>
    <mergeCell ref="B62:J62"/>
    <mergeCell ref="B63:J63"/>
    <mergeCell ref="B64:J64"/>
    <mergeCell ref="B65:J65"/>
    <mergeCell ref="B66:J66"/>
    <mergeCell ref="B67:J67"/>
    <mergeCell ref="B68:J68"/>
    <mergeCell ref="B69:J69"/>
    <mergeCell ref="B70:J7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1</v>
      </c>
      <c s="2" t="s" r="B1">
        <v>77</v>
      </c>
      <c s="2" t="s" r="D1">
        <v>1</v>
      </c>
    </row>
    <row spans="1:5" r="2">
      <c s="2" t="s" r="B2">
        <v>2</v>
      </c>
      <c s="2" t="s" r="C2">
        <v>78</v>
      </c>
      <c s="2" t="s" r="D2">
        <v>2</v>
      </c>
      <c s="2" t="s" r="E2">
        <v>78</v>
      </c>
    </row>
    <row spans="1:5" r="3">
      <c s="4" t="s" r="A3">
        <v>972</v>
      </c>
    </row>
    <row spans="1:5" r="4">
      <c s="3" t="s" r="A4">
        <v>965</v>
      </c>
    </row>
    <row spans="1:5" r="5">
      <c s="4" t="s" r="A5">
        <v>992</v>
      </c>
      <c s="7" t="n" r="B5">
        <v>258</v>
      </c>
      <c s="7" t="n" r="C5">
        <v>277</v>
      </c>
      <c s="7" t="n" r="D5">
        <v>787</v>
      </c>
      <c s="7" t="n" r="E5">
        <v>838</v>
      </c>
    </row>
    <row spans="1:5" r="6">
      <c s="4" t="s" r="A6">
        <v>976</v>
      </c>
    </row>
    <row spans="1:5" r="7">
      <c s="3" t="s" r="A7">
        <v>965</v>
      </c>
    </row>
    <row spans="1:5" r="8">
      <c s="4" t="s" r="A8">
        <v>992</v>
      </c>
      <c s="7" t="n" r="B8">
        <v>310</v>
      </c>
      <c s="7" t="n" r="D8">
        <v>957</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t="s" r="A1">
        <v>993</v>
      </c>
      <c s="2" t="s" r="B1">
        <v>994</v>
      </c>
      <c s="2" t="s" r="C1">
        <v>2</v>
      </c>
      <c s="2" t="s" r="D1">
        <v>78</v>
      </c>
      <c s="2" t="s" r="E1">
        <v>2</v>
      </c>
      <c s="2" t="s" r="F1">
        <v>78</v>
      </c>
    </row>
    <row spans="1:6" r="2">
      <c s="3" t="s" r="A2">
        <v>995</v>
      </c>
    </row>
    <row spans="1:6" r="3">
      <c s="4" t="s" r="A3">
        <v>141</v>
      </c>
      <c s="7" t="n" r="C3">
        <v>-10778000</v>
      </c>
      <c s="7" t="n" r="D3">
        <v>1158000</v>
      </c>
      <c s="7" t="n" r="E3">
        <v>-7216000</v>
      </c>
      <c s="7" t="n" r="F3">
        <v>40226000</v>
      </c>
    </row>
    <row spans="1:6" r="4">
      <c s="4" t="s" r="A4">
        <v>996</v>
      </c>
    </row>
    <row spans="1:6" r="5">
      <c s="3" t="s" r="A5">
        <v>995</v>
      </c>
    </row>
    <row spans="1:6" r="6">
      <c s="4" t="s" r="A6">
        <v>74</v>
      </c>
      <c s="5" t="n" r="C6">
        <v>17472318</v>
      </c>
      <c s="5" t="n" r="E6">
        <v>17472318</v>
      </c>
    </row>
    <row spans="1:6" r="7">
      <c s="4" t="s" r="A7">
        <v>997</v>
      </c>
    </row>
    <row spans="1:6" r="8">
      <c s="3" t="s" r="A8">
        <v>995</v>
      </c>
    </row>
    <row spans="1:6" r="9">
      <c s="4" t="s" r="A9">
        <v>998</v>
      </c>
      <c s="5" t="n" r="B9">
        <v>8260870</v>
      </c>
    </row>
    <row spans="1:6" r="10">
      <c s="4" t="s" r="A10">
        <v>999</v>
      </c>
      <c s="7" t="n" r="B10">
        <v>190000000</v>
      </c>
    </row>
    <row spans="1:6" r="11">
      <c s="4" t="s" r="A11">
        <v>1000</v>
      </c>
      <c s="5" t="n" r="B11">
        <v>279900000</v>
      </c>
    </row>
    <row spans="1:6" r="12">
      <c s="4" t="s" r="A12">
        <v>141</v>
      </c>
      <c s="5" t="n" r="B12">
        <v>1600000</v>
      </c>
    </row>
    <row spans="1:6" r="13">
      <c s="4" t="s" r="A13">
        <v>1001</v>
      </c>
      <c s="7" t="n" r="B13">
        <v>102000000</v>
      </c>
    </row>
    <row spans="1:6" r="14">
      <c s="4" t="s" r="A14">
        <v>1002</v>
      </c>
    </row>
    <row spans="1:6" r="15">
      <c s="3" t="s" r="A15">
        <v>995</v>
      </c>
    </row>
    <row spans="1:6" r="16">
      <c s="4" t="s" r="A16">
        <v>998</v>
      </c>
      <c s="5" t="n" r="B16">
        <v>3376561</v>
      </c>
    </row>
    <row spans="1:6" r="17">
      <c s="4" t="s" r="A17">
        <v>999</v>
      </c>
      <c s="7" t="n" r="B17">
        <v>77660903</v>
      </c>
    </row>
    <row spans="1:6" r="18">
      <c s="4" t="s" r="A18">
        <v>1003</v>
      </c>
      <c s="4" t="s" r="B18">
        <v>1004</v>
      </c>
    </row>
    <row spans="1:6" r="19">
      <c s="4" t="s" r="A19">
        <v>1005</v>
      </c>
    </row>
    <row spans="1:6" r="20">
      <c s="3" t="s" r="A20">
        <v>995</v>
      </c>
    </row>
    <row spans="1:6" r="21">
      <c s="4" t="s" r="A21">
        <v>998</v>
      </c>
      <c s="5" t="n" r="B21">
        <v>11467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Principles of Consolidation and</vt:lpstr>
      <vt:lpstr>Acquisition</vt:lpstr>
      <vt:lpstr>Investments</vt:lpstr>
      <vt:lpstr>Derivative Instruments</vt:lpstr>
      <vt:lpstr>Fair Value Measurements</vt:lpstr>
      <vt:lpstr>Income Taxes</vt:lpstr>
      <vt:lpstr>Liability for Unpaid Losses and</vt:lpstr>
      <vt:lpstr>Debt</vt:lpstr>
      <vt:lpstr>Shareholders' Equity</vt:lpstr>
      <vt:lpstr>Related Party Transactions</vt:lpstr>
      <vt:lpstr>Commitments and Contingencies</vt:lpstr>
      <vt:lpstr>Share-Based Compensation Plans</vt:lpstr>
      <vt:lpstr>Earnings Per Share</vt:lpstr>
      <vt:lpstr>Segment Information</vt:lpstr>
      <vt:lpstr>New Accounting Pronouncements</vt:lpstr>
      <vt:lpstr>Subsequent Events</vt:lpstr>
      <vt:lpstr>Principles of Consolidation a24</vt:lpstr>
      <vt:lpstr>Acquisition (Tables)</vt:lpstr>
      <vt:lpstr>Investments (Tables)</vt:lpstr>
      <vt:lpstr>Derivative Instruments (Tables)</vt:lpstr>
      <vt:lpstr>Fair Value Measurements (Tables</vt:lpstr>
      <vt:lpstr>Income Taxes (Tables)</vt:lpstr>
      <vt:lpstr>Liability for Unpaid Losses a30</vt:lpstr>
      <vt:lpstr>Debt (Tables)</vt:lpstr>
      <vt:lpstr>Related Party Transactions (Tab</vt:lpstr>
      <vt:lpstr>Earnings Per Share (Tables)</vt:lpstr>
      <vt:lpstr>Segment Information (Tables)</vt:lpstr>
      <vt:lpstr>Principles of Consolidation a35</vt:lpstr>
      <vt:lpstr>Acquisition - Additional Inform</vt:lpstr>
      <vt:lpstr>Schedule of Unaudited Pro Forma</vt:lpstr>
      <vt:lpstr>Estimated Fair Value of Assets </vt:lpstr>
      <vt:lpstr>Valuation of Intangible Assets </vt:lpstr>
      <vt:lpstr>Intangible Assets (Detail)</vt:lpstr>
      <vt:lpstr>Expected Amortization Expense (</vt:lpstr>
      <vt:lpstr>Fair Value, Gross Contractual A</vt:lpstr>
      <vt:lpstr>Geographic Distribution of Gros</vt:lpstr>
      <vt:lpstr>Effect of Reinsurance on Premiu</vt:lpstr>
      <vt:lpstr>Future Minimum Cash Payments Un</vt:lpstr>
      <vt:lpstr>Schedule of Amortized Cost and </vt:lpstr>
      <vt:lpstr>Investments - Additional Inform</vt:lpstr>
      <vt:lpstr>Summary of Amortized Cost and E</vt:lpstr>
      <vt:lpstr>Summary of Securities with Gros</vt:lpstr>
      <vt:lpstr>Schedule of Other Than Temporar</vt:lpstr>
      <vt:lpstr>Schedule of Credit Losses Recog</vt:lpstr>
      <vt:lpstr>Schedule of Accumulated Other C</vt:lpstr>
      <vt:lpstr>Changes in Accumulated Other Co</vt:lpstr>
      <vt:lpstr>Reclassifications Out of Accumu</vt:lpstr>
      <vt:lpstr>Components of Net Realized Inve</vt:lpstr>
      <vt:lpstr>Schedule of Proceeds From Sales</vt:lpstr>
      <vt:lpstr>Schedule of Investment Income (</vt:lpstr>
      <vt:lpstr>Schedule of Total Investment Re</vt:lpstr>
      <vt:lpstr>Municipal Bonds with and withou</vt:lpstr>
      <vt:lpstr>Summary of Insurance Enhanced M</vt:lpstr>
      <vt:lpstr>Summary of Estimated Fair Value</vt:lpstr>
      <vt:lpstr>Summarized Information of Locat</vt:lpstr>
      <vt:lpstr>Summary of Net Losses Included </vt:lpstr>
      <vt:lpstr>Derivative Instruments - Additi</vt:lpstr>
      <vt:lpstr>Company's Invested Assets and D</vt:lpstr>
      <vt:lpstr>Current Fair Value of Debt (Det</vt:lpstr>
      <vt:lpstr>Current Fair Value of Debt (Par</vt:lpstr>
      <vt:lpstr>Fair Value Measurements - Addit</vt:lpstr>
      <vt:lpstr>Changes in Level 3 Investments </vt:lpstr>
      <vt:lpstr>Fair Value and Future Funding C</vt:lpstr>
      <vt:lpstr>Fair Value and Future Funding71</vt:lpstr>
      <vt:lpstr>Income Taxes - Additional Infor</vt:lpstr>
      <vt:lpstr>Income Before Income Taxes from</vt:lpstr>
      <vt:lpstr>Components of Income Tax Expens</vt:lpstr>
      <vt:lpstr>Differences in Tax Provision fo</vt:lpstr>
      <vt:lpstr>Tax Effects of Temporary Differ</vt:lpstr>
      <vt:lpstr>Summarized Activity in Liabilit</vt:lpstr>
      <vt:lpstr>Liability for Unpaid Losses a78</vt:lpstr>
      <vt:lpstr>Outstanding Debt Consisted (Det</vt:lpstr>
      <vt:lpstr>Outstanding Debt Consisted (Par</vt:lpstr>
      <vt:lpstr>Debt - Additional Information (</vt:lpstr>
      <vt:lpstr>Amounts Recorded for Margin Bor</vt:lpstr>
      <vt:lpstr>Shareholders' Equity - Addition</vt:lpstr>
      <vt:lpstr>Related Party Transactions - Ad</vt:lpstr>
      <vt:lpstr>Estimated Earned Premium and In</vt:lpstr>
      <vt:lpstr>Net Balances due to Global Inde</vt:lpstr>
      <vt:lpstr>Commitments And Contingencies -</vt:lpstr>
      <vt:lpstr>Share-Based Compensation Plans </vt:lpstr>
      <vt:lpstr>Computation of Basic and Dilute</vt:lpstr>
      <vt:lpstr>Reconciliation of Weighted Aver</vt:lpstr>
      <vt:lpstr>Earnings Per Share - Additional</vt:lpstr>
      <vt:lpstr>Summarizes Options which Deemed</vt:lpstr>
      <vt:lpstr>Segment Information - Additiona</vt:lpstr>
      <vt:lpstr>Summary of Business Segment Inf</vt:lpstr>
      <vt:lpstr>Summary of Business Segment I9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6:05Z</dcterms:created>
  <dcterms:modified xmlns:dcterms="http://purl.org/dc/terms/" xmlns:xsi="http://www.w3.org/2001/XMLSchema-instance" xsi:type="dcterms:W3CDTF">2015-11-09T16:36:05Z</dcterms:modified>
  <dc:title xmlns:dc="http://purl.org/dc/elements/1.1/">Untitled</dc:title>
  <dc:description xmlns:dc="http://purl.org/dc/elements/1.1/"/>
  <dc:subject xmlns:dc="http://purl.org/dc/elements/1.1/"/>
  <cp:keywords/>
  <cp:category/>
</cp:coreProperties>
</file>